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sheetId="8" r:id="rId8"/>
    <s:sheet name="Summary of Significant Accounti" sheetId="9" r:id="rId9"/>
    <s:sheet name="Property and Equipment" sheetId="10" r:id="rId10"/>
    <s:sheet name="Favorable Lease Assets" sheetId="11" r:id="rId11"/>
    <s:sheet name="Notes Receivable" sheetId="12" r:id="rId12"/>
    <s:sheet name="Capital Stock" sheetId="13" r:id="rId13"/>
    <s:sheet name="Stock Incentive Plans" sheetId="14" r:id="rId14"/>
    <s:sheet name="Earnings Per Share" sheetId="15" r:id="rId15"/>
    <s:sheet name="Debt" sheetId="16" r:id="rId16"/>
    <s:sheet name="Dispositions" sheetId="17" r:id="rId17"/>
    <s:sheet name="Acquisitions" sheetId="18" r:id="rId18"/>
    <s:sheet name="Income Taxes" sheetId="19" r:id="rId19"/>
    <s:sheet name="Relationship with Managers" sheetId="20" r:id="rId20"/>
    <s:sheet name="Commitments and Contingencies" sheetId="21" r:id="rId21"/>
    <s:sheet name="Fair Value of Financial Instrum" sheetId="22" r:id="rId22"/>
    <s:sheet name="Segment Information" sheetId="23" r:id="rId23"/>
    <s:sheet name="Quarterly Operating Results (Un" sheetId="24" r:id="rId24"/>
    <s:sheet name="Schedule III - Real Estate and " sheetId="25" r:id="rId25"/>
    <s:sheet name="Summary of Significant Accoun26" sheetId="26" r:id="rId26"/>
    <s:sheet name="Property and Equipment (Tables)" sheetId="27" r:id="rId27"/>
    <s:sheet name="Favorable Lease Assets (Tables)" sheetId="28" r:id="rId28"/>
    <s:sheet name="Notes Receivable (Tables)" sheetId="29" r:id="rId29"/>
    <s:sheet name="Capital Stock (Tables)" sheetId="30" r:id="rId30"/>
    <s:sheet name="Stock Incentive Plans (Tables)" sheetId="31" r:id="rId31"/>
    <s:sheet name="Earnings Per Share (Tables)" sheetId="32" r:id="rId32"/>
    <s:sheet name="Debt (Tables)" sheetId="33" r:id="rId33"/>
    <s:sheet name="Dispositions (Tables)" sheetId="34" r:id="rId34"/>
    <s:sheet name="Acquisitions (Tables)" sheetId="35" r:id="rId35"/>
    <s:sheet name="Income Taxes (Tables)" sheetId="36" r:id="rId36"/>
    <s:sheet name="Relationship with Managers (Tab" sheetId="37" r:id="rId37"/>
    <s:sheet name="Commitments and Contingencies (" sheetId="38" r:id="rId38"/>
    <s:sheet name="Fair Value of Financial Instr39" sheetId="39" r:id="rId39"/>
    <s:sheet name="Segment Information (Tables)" sheetId="40" r:id="rId40"/>
    <s:sheet name="Quarterly Operating Results (41" sheetId="41" r:id="rId41"/>
    <s:sheet name="Organization (Details)" sheetId="42" r:id="rId42"/>
    <s:sheet name="Summary of Significant Accoun43" sheetId="43" r:id="rId43"/>
    <s:sheet name="Property and Equipment (Details" sheetId="44" r:id="rId44"/>
    <s:sheet name="Favorable Lease Assets (Details" sheetId="45" r:id="rId45"/>
    <s:sheet name="Notes Receivable (Details)" sheetId="46" r:id="rId46"/>
    <s:sheet name="Notes Receivable - Schedule of " sheetId="47" r:id="rId47"/>
    <s:sheet name="Capital Stock (Details)" sheetId="48" r:id="rId48"/>
    <s:sheet name="Stock Incentive Plans (Details)" sheetId="49" r:id="rId49"/>
    <s:sheet name="Stock Incentive Plans - Restric" sheetId="50" r:id="rId50"/>
    <s:sheet name="Stock Incentive Plans - Perform" sheetId="51" r:id="rId51"/>
    <s:sheet name="Earnings Per Share - Calculatio" sheetId="52" r:id="rId52"/>
    <s:sheet name="Debt - Schedule of Long Term De" sheetId="53" r:id="rId53"/>
    <s:sheet name="Debt - Schedule of Maturities o" sheetId="54" r:id="rId54"/>
    <s:sheet name="Debt - Schedule of Ratio of Net" sheetId="55" r:id="rId55"/>
    <s:sheet name="Debt - Schedule of Debt Covenan" sheetId="56" r:id="rId56"/>
    <s:sheet name="Debt - Textuals (Details)" sheetId="57" r:id="rId57"/>
    <s:sheet name="Dispositions (Details)" sheetId="58" r:id="rId58"/>
    <s:sheet name="Acquisitions - Allocation of Fa" sheetId="59" r:id="rId59"/>
    <s:sheet name="Acquisitions - Pro Forma Inform" sheetId="60" r:id="rId60"/>
    <s:sheet name="Acquisitions (Details)" sheetId="61" r:id="rId61"/>
    <s:sheet name="Income Taxes - Narrative (Detai" sheetId="62" r:id="rId62"/>
    <s:sheet name="Income Taxes - Income Tax Expen" sheetId="63" r:id="rId63"/>
    <s:sheet name="Income Taxes - Reconciliation o" sheetId="64" r:id="rId64"/>
    <s:sheet name="Income Taxes - Total Deferred T" sheetId="65" r:id="rId65"/>
    <s:sheet name="Relationship with Managers - Sc" sheetId="66" r:id="rId66"/>
    <s:sheet name="Relationship with Managers - Fo" sheetId="67" r:id="rId67"/>
    <s:sheet name="Relationship with Managers - 68" sheetId="68" r:id="rId68"/>
    <s:sheet name="Relationship with Managers - 69" sheetId="69" r:id="rId69"/>
    <s:sheet name="Relationship with Managers - Na" sheetId="70" r:id="rId70"/>
    <s:sheet name="Commitments and Contingencies -" sheetId="71" r:id="rId71"/>
    <s:sheet name="Commitments and Contingencies72" sheetId="72" r:id="rId72"/>
    <s:sheet name="Commitments and Contingencies73" sheetId="73" r:id="rId73"/>
    <s:sheet name="Fair Value of Financial Instr74" sheetId="74" r:id="rId74"/>
    <s:sheet name="Segment Information (Details)" sheetId="75" r:id="rId75"/>
    <s:sheet name="Quarterly Operating Results (76" sheetId="76" r:id="rId76"/>
    <s:sheet name="Schedule III - Real Estate an77" sheetId="77" r:id="rId77"/>
  </s:sheets>
  <s:definedNames/>
  <s:calcPr calcId="124519" calcMode="auto" fullCalcOnLoad="1"/>
</s:workbook>
</file>

<file path=xl/sharedStrings.xml><?xml version="1.0" encoding="utf-8"?>
<sst xmlns="http://schemas.openxmlformats.org/spreadsheetml/2006/main" uniqueCount="1077">
  <si>
    <t>Document and Entity Information - USD ($) $ in Billions</t>
  </si>
  <si>
    <t>12 Months Ended</t>
  </si>
  <si>
    <t>Dec. 31, 2015</t>
  </si>
  <si>
    <t>Feb. 26, 2016</t>
  </si>
  <si>
    <t>Jun. 30, 2015</t>
  </si>
  <si>
    <t>Document and Entity Information [Abstract]</t>
  </si>
  <si>
    <t>Entity Registrant Name</t>
  </si>
  <si>
    <t>DiamondRock Hospitality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Property and equipment, net</t>
  </si>
  <si>
    <t>Restricted cash</t>
  </si>
  <si>
    <t>Due from hotel managers</t>
  </si>
  <si>
    <t>Favorable lease assets, net</t>
  </si>
  <si>
    <t>Prepaid and other assets</t>
  </si>
  <si>
    <t>Deferred financing costs, net</t>
  </si>
  <si>
    <t>Cash and cash equivalents</t>
  </si>
  <si>
    <t>Total assets</t>
  </si>
  <si>
    <t>Liabilities:</t>
  </si>
  <si>
    <t>Mortgage debt</t>
  </si>
  <si>
    <t>Senior unsecured credit facility</t>
  </si>
  <si>
    <t>Total debt</t>
  </si>
  <si>
    <t>Deferred income related to key money, net</t>
  </si>
  <si>
    <t>Unfavorable contract liabilities, net</t>
  </si>
  <si>
    <t>Due to hotel managers</t>
  </si>
  <si>
    <t>Dividends declared and unpaid</t>
  </si>
  <si>
    <t>Accounts payable and accrued expenses</t>
  </si>
  <si>
    <t>Total liabilities</t>
  </si>
  <si>
    <t>Stockholders’ Equity:</t>
  </si>
  <si>
    <t>Preferred stock, $0.01 par value; 10,000,000 shares authorized; no shares issued and outstanding</t>
  </si>
  <si>
    <t>Common stock, $0.01 par value; 400,000,000 shares authorized; 200,741,777 and 199,964,041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Gain on insurance proceeds</t>
  </si>
  <si>
    <t>Gain on litigation settlement, net</t>
  </si>
  <si>
    <t>Total operating expenses, net</t>
  </si>
  <si>
    <t>Operating income</t>
  </si>
  <si>
    <t>Interest income</t>
  </si>
  <si>
    <t>Gain on repayments of notes receivable</t>
  </si>
  <si>
    <t>Other income, net</t>
  </si>
  <si>
    <t>Gain on sales of hotel properties, net</t>
  </si>
  <si>
    <t>Gain on hotel property acquisition</t>
  </si>
  <si>
    <t>Loss on early extinguishment of debt</t>
  </si>
  <si>
    <t>Total other expenses (income), net</t>
  </si>
  <si>
    <t>Income from continuing operations before income taxes</t>
  </si>
  <si>
    <t>Income tax (expense) benefit</t>
  </si>
  <si>
    <t>Income from continuing operations</t>
  </si>
  <si>
    <t>Income from discontinued operations, net of income taxes</t>
  </si>
  <si>
    <t>Net income</t>
  </si>
  <si>
    <t>Basic and diluted earnings per share:</t>
  </si>
  <si>
    <t>Continuing operations (in dollars per share)</t>
  </si>
  <si>
    <t>Discontinued operations (in dollars per share)</t>
  </si>
  <si>
    <t>Basic and diluted earning per share (in dollars per share)</t>
  </si>
  <si>
    <t>Weighted-average number of common shares outstanding:</t>
  </si>
  <si>
    <t>Basic (in shares)</t>
  </si>
  <si>
    <t>Diluted (in shares)</t>
  </si>
  <si>
    <t>Consolidated Statements of Stockholders' Equity - USD ($) $ in Thousands</t>
  </si>
  <si>
    <t>Total</t>
  </si>
  <si>
    <t>Common Stock</t>
  </si>
  <si>
    <t>Additional Paid-in Capital</t>
  </si>
  <si>
    <t>Accumulated Deficit</t>
  </si>
  <si>
    <t>Beginning Balance at Dec. 31, 2012</t>
  </si>
  <si>
    <t>Beginning balance, shares at Dec. 31, 2012</t>
  </si>
  <si>
    <t>Increase (Decrease) in Stockholders' Equity [Roll Forward]</t>
  </si>
  <si>
    <t>Dividends per common share</t>
  </si>
  <si>
    <t>Issuance and vesting of common stock grants, net</t>
  </si>
  <si>
    <t>Issuance and vesting of common stock grants, net, shares</t>
  </si>
  <si>
    <t>Ending Balance at Dec. 31, 2013</t>
  </si>
  <si>
    <t>Ending balance, shares at Dec. 31, 2013</t>
  </si>
  <si>
    <t>Sale of common stock in secondary offerings, less placement fees and expenses</t>
  </si>
  <si>
    <t>Sale of common stock in secondary offerings, less placement fees and expenses, shares</t>
  </si>
  <si>
    <t>Ending Balance at Dec. 31, 2014</t>
  </si>
  <si>
    <t>Ending balance, shares at Dec. 31, 2014</t>
  </si>
  <si>
    <t>Ending Balance at Dec. 31, 2015</t>
  </si>
  <si>
    <t>Ending balance, shares at Dec. 31, 2015</t>
  </si>
  <si>
    <t>Consolidated Statements of Stockholders' Equity (Parenthetical) - USD ($) $ in Thousands</t>
  </si>
  <si>
    <t>Statement of Stockholders' Equity [Abstract]</t>
  </si>
  <si>
    <t>Dividends per common share (in dollars per share)</t>
  </si>
  <si>
    <t>Payments of Stock Issuance Costs</t>
  </si>
  <si>
    <t>Consolidated Statements of Cash Flows $ in Thousands</t>
  </si>
  <si>
    <t>Dec. 31, 2015USD ($)</t>
  </si>
  <si>
    <t>Dec. 31, 2014USD ($)</t>
  </si>
  <si>
    <t>Dec. 31, 2013USD ($)</t>
  </si>
  <si>
    <t>Cash flows from operating activities:</t>
  </si>
  <si>
    <t>Adjustments to reconcile net income to net cash provided by operating activities:</t>
  </si>
  <si>
    <t>Real estate depreciation</t>
  </si>
  <si>
    <t>Corporate asset depreciation as corporate expenses</t>
  </si>
  <si>
    <t>Gain on sale of hotel properties, net</t>
  </si>
  <si>
    <t>Non-cash ground rent</t>
  </si>
  <si>
    <t>Non-cash financing costs, debt premium, and interest rate cap as interest</t>
  </si>
  <si>
    <t>Amortization of note receivable discount as interest income</t>
  </si>
  <si>
    <t>Amortization of favorable and unfavorable contracts, net</t>
  </si>
  <si>
    <t>Amortization of deferred income</t>
  </si>
  <si>
    <t>Termination fee paid to hotel manager</t>
  </si>
  <si>
    <t>Stock-based compensation</t>
  </si>
  <si>
    <t>Deferred income tax expense (benefit)</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et proceeds from sale of properties</t>
  </si>
  <si>
    <t>Notes receivable repayments</t>
  </si>
  <si>
    <t>Change in restricted cash</t>
  </si>
  <si>
    <t>Purchase deposits</t>
  </si>
  <si>
    <t>Receipt of deferred key money</t>
  </si>
  <si>
    <t>Net cash used in investing activities</t>
  </si>
  <si>
    <t>Cash flows from financing activities:</t>
  </si>
  <si>
    <t>Scheduled mortgage debt principal payments</t>
  </si>
  <si>
    <t>Repurchase of common stock and other</t>
  </si>
  <si>
    <t>Proceeds from sale of common stock, net</t>
  </si>
  <si>
    <t>Proceeds from mortgage debt</t>
  </si>
  <si>
    <t>Repayments of mortgage debt</t>
  </si>
  <si>
    <t>Draws on senior unsecured credit facility</t>
  </si>
  <si>
    <t>Repayments of senior unsecured credit facility</t>
  </si>
  <si>
    <t>Payment of financing costs</t>
  </si>
  <si>
    <t>Purchase of interest rate cap</t>
  </si>
  <si>
    <t>Payment of cash dividend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Capitalized interest</t>
  </si>
  <si>
    <t>Non-cash Financing Activities:</t>
  </si>
  <si>
    <t>Unpaid dividends</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Marriott”), Starwood Hotels &amp; Resorts Worldwide, Inc. (“Starwood”)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 As of December 31, 2015 , we owned 29 hotels with 10,928 rooms, located in the following markets: Atlanta, Georgia; Boston, Massachusetts ( 2 ); Burlington, Vermont; Charleston, South Carolina; Chicago, Illinois ( 2 ); Denver, Colorado ( 2 ); Fort Lauderdale, Florida; Fort Worth, Texas; Huntington Beach, California; Key West, Florida ( 2 ); Minneapolis, Minnesota; New York, New York ( 5 ); Orlando, Florida; Salt Lake City, Utah; San Diego, California; San Francisco, California; Sonoma, California; Washington D.C. ( 2 ); St. Thomas, U.S. Virgin Islands; and Vail, Colorado.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Summary of Significant Accounting Policies Basis of Presentation Our financial statements include all of the accounts of the Company and its subsidiaries in accordance with GAAP. All intercompany accounts and transactions have been eliminated in consolidation. If the Company determines that it has an interest in a variable interest entity within the meaning of the FASB ASC 810, Consolidation , the Company will consolidate the entity when it is determined to be the primary beneficiary of the entity.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is computed using the straight-line method over the estimated useful lives of the assets, generally 1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Revenue Recognition Revenues from operations of the hotels are recognized when the services are provided. Revenues consist of room sales, food and beverage sales and other hotel department revenues, such as telephone, parking, gift shop sales and resort fees.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the Frenchman’s Reef &amp; Morning Star Marriott Beach Resort, which is owned by a Virgin Islands corporation, which we have elected to be treated as a TRS. We had no accruals for tax uncertainties as of December 31, 2015 and 2014 . 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We recognized impairment losses totaling $10.5 million during the year ended December 31, 2015. See Note 4 in these consolidated financial statements for further discussion.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 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Loss) We do not have any comprehensive income (loss) other than net income (loss). If we have any comprehensive income (loss) in future periods, such that a statement of comprehensive income would be necessary, such statement will be reported as one statement with the consolidated statement of operations. Restricted Cash Restricted cash primarily consists of reserves for replacement of furniture and fixtures held by our hotel managers and cash held in escrow pursuant to lender requirements. Deferred Financing Costs Financing costs are recorded at cos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Hotel Working Capital The due from hotel managers consists of hotel level accounts receivable, periodic hotel operating distributions due to owner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base management fees or franchise fees. Straight-Line Rental Income and Expense We record rental income and expense on leases that provide for minimum rental payments that increase in pre-established amounts over the remaining term of the lease on a straight-line basis. Concentration of Credit Risk Financial instruments that potentially subject the Company to significant concentrations of credit risk consist principally of our notes receivable and cash and cash equivalents. See further discussion of our notes receivable in Note 5. We maintain cash and cash equivalents with various financial institutions. We perform periodic evaluations of the relative credit standing of these financial institutions and limit the amount of credit exposure with any one institution. Recently Issued Accounting Pronouncements In February 2016, the Financial Accounting Standards Board (“FASB”) issued Accounting Standards Update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We are evaluating the effect of the ASU on our consolidated financial statements and related disclosure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standard is effective for annual reporting periods beginning after December 15, 2015, with early adoption permitted. We are evaluating the effect of the ASU on our consolidated financial statements and related disclosures, but we do not believe it will have a material impact on the Company’s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This standard is effective for annual reporting periods beginning after December 15, 2015, with early adoption permitted. Adoption of this standard will only affect the presentation of our balance sheet. Upon adoption we will reclassify deferred financing costs, net from total assets to be shown net of debt in the liabilities section of our balance sheet. In February 2015, the FASB issued ASU 2015-02, Consolidation (Topic 810): Amendments to the Consolidation Analysis , which changes the way reporting enterprises evaluate the consolidation of limited partnerships, variable interests and similar entities. This standard is effective for interim and annual reporting periods beginning after December 15, 2015, with early adoption permitted. We are evaluating the effect of the ASU on our consolidated financial statements and related disclosures, but we do not believe it will have a material impact on the Company’s financial statement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We do not believe it will have a material impact on the Company’s financial statements.</t>
  </si>
  <si>
    <t>Property and Equipment</t>
  </si>
  <si>
    <t>Property, Plant and Equipment [Abstract]</t>
  </si>
  <si>
    <t>Property and Equipment Property and equipment as of December 31, 2015 and 2014 consists of the following (in thousands): 2015 2014 Land $ 578,338 $ 508,838 Land improvements 7,994 7,994 Buildings 2,538,719 2,427,274 Furniture, fixtures and equipment 458,577 430,873 CIP 25,016 13,784 3,608,644 3,388,763 Less: accumulated depreciation (726,468 ) (624,370 ) $ 2,882,176 $ 2,764,393 As of December 31, 2015 and 2014 we had accrued capital expenditures of $11.6 million and $6.2 million , respectively.</t>
  </si>
  <si>
    <t>Favorable Lease Assets</t>
  </si>
  <si>
    <t>Goodwill and Intangible Assets Disclosure [Abstract]</t>
  </si>
  <si>
    <t>Favorable Lease Assets In connection with the acquisition of certain hotels, we have recognized intangible assets for favorable ground leases and tenant leases. Our favorable lease assets, net of accumulated amortization of $2.6 million and $3.0 million as of December 31, 2015 and 2014 , respectively, consist of the following (in thousands): 2015 2014 Westin Boston Waterfront Hotel Ground Lease $ 18,076 $ 18,293 Westin Boston Waterfront Hotel Lease Right — 9,045 Hilton Minneapolis Ground Lease 5,685 5,760 Lexington Hotel New York Tenant Leases 186 1,031 Hilton Boston Downtown Tenant Leases 8 145 $ 23,955 $ 34,274 The favorable lease assets are recorded at the acquisition date and are generally amortized using the straight-line method over the remaining non-cancelable term of the lease agreement. Amortization expense for the years ended December 31, 2015 , 2014 , and 2013 , was $0.5 million , $0.7 million , and $1.0 million , respectively. Amortization expense is expected to total $0.3 million annually for 2016 through 2020. We own a favorable lease asset related to the right to acquire a leasehold interest in a parcel of land adjacent to the Westin Boston Waterfront Hotel for the development of a 320 to 350 room hotel (the “lease right”). The fair value of the lease right is a Level 3 measurement under the fair value hierarchy (see Note 2) and is derived from a discounted cash flow model using the favorable difference between the estimated participating rents or actual rents in accordance with the lease terms and the estimated market rents. For the lease right, the discount rate is estimated using a risk adjusted rate of return, the estimated participating rents are estimated based on a hypothetical hotel comparable to our Westin Boston Waterfront Hotel, and market rents are based on comparable long-term ground leases in the City of Boston. During the second quarter of 2015, we decided not to exercise the option to acquire the leasehold interest and recorded an impairment loss of $9.6 million , which includes the write-off of $0.6 million of other assets related to the lease right included within prepaid and other assets on the accompanying consolidated balance sheets. During the first quarter of 2015, we evaluated the Lexington Hotel New York favorable tenant leases for recoverability of the carrying value. The lease with one of the retail tenants at the Lexington Hotel New York was expected to terminate prior to the end of the lease term. We reviewed the favorable lease asset for impairment and concluded that the asset was not realizable and recorded an impairment loss of $0.8 million during the first quarter of 2015. The lease terminated in June 2015.</t>
  </si>
  <si>
    <t>Notes Receivable</t>
  </si>
  <si>
    <t>Accounts and Notes Receivable, Net [Abstract]</t>
  </si>
  <si>
    <t>Notes Receivable On May 21, 2014, we received $58.5 million for the prepayment of the senior mortgage loan secured by the 443 -room Allerton Hotel in Chicago, Illinois (the "Allerton Loan"). As a result of the prepayment, we recorded a gain of $13.6 million . The Allerton Loan had an original principal balance of $66.0 million , which had a four -year term (plus a one -year extension option) and a fixed interest rate of 5.5% . Principal payments were based on a 30 -year amortization schedule, but were only due to the extent there was available cash flow from operations. We recorded the following amounts of interest income on the Allerton Loan (in thousands): Year Ended December 31, 2014 Year Ended December 31, 2013 Contractual interest income $ 1,317 $ 3,456 Amortization of discount 1,075 2,602 Total interest income $ 2,392 $ 6,058 In connection with the sale of the Oak Brook Hills Resort in 2014, we provided a $4.0 million loan to the buyer of the hotel. During 2015, we recorded a $3.9 million gain on repayment of the loan. Additional information on the loan is found in Note 10 to our consolidated financial statements.</t>
  </si>
  <si>
    <t>Capital Stock</t>
  </si>
  <si>
    <t>Equity [Abstract]</t>
  </si>
  <si>
    <t>Capital Stock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During the year ended December 31, 2014, we sold 4,217,560 shares of our common stock at an average price of $15.12 for net proceeds of $63.1 million . In January 2015, we sold 524,606 shares of our common stock at an average price of $15.18 for net proceeds of $7.8 million . We have not sold any additional shares since January 2015 and there is $128.3 million remaining under the ATM program. We do not expect to utilize the program in the near term, but believe it is appropriate to have the program in place. Our board of directors approved a share repurchase program in November 2015 authorizing us to repurchase up to $150 million in shares of our common stock. Repurchases under this program will b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will depend on a variety of factors including stock price, corporate and regulatory requirements, market conditions, and other corporate liquidity requirements and priorities. The share repurchase program may be suspended or terminated at any time without prior notice. We have not repurchased any shares of our common stock since the program started. We have paid the following dividends to holders of our common stock for the years ended December 31, 2015 and 2014 : Payment Date Record Date Dividend per Share April 10, 2014 March 31, 2014 $0.1025 July 10, 2014 June 30, 2014 $0.1025 October 10, 2014 September 30, 2014 $0.1025 January 12, 2015 December 31, 2014 $0.1025 April 10, 2015 March 31, 2015 $0.1250 July 14, 2015 June 30, 2015 $0.1250 October 13, 2015 September 30, 2015 $0.1250 January 12, 2016 December 31, 2015 $0.1250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December 31, 2015 and 2014 , there were no shares of preferred stock outstanding. Operating Partnership Units Holders of operating partnership units have certain redemption rights, which enable them to cause our operating partnership to redeem their units in exchange for cash per unit equal to the market price of our common stock, at the time of redemption, or, at our option for shares of our common stock on a one -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December 31, 2015 and 2014 , there were no operating partnership units held by unaffiliated third parties.</t>
  </si>
  <si>
    <t>Stock Incentive Plans</t>
  </si>
  <si>
    <t>Disclosure of Compensation Related Costs, Share-based Payments [Abstract]</t>
  </si>
  <si>
    <t>Stock Incentive Plans We are authorized to issue up to 8,000,000 shares of our common stock under our 2004 Stock Option and Incentive Plan, as amended (the “Incentive Plan”), of which we have issued or committed to issue 3,924,735 shares as of December 31, 2015 . In addition to these shares, additional shares of common stock could be issued in connection with the performance stock unit awards as further described below. Restricted Stock Awards Restricted stock awards issued to our officers and employees generally vest over a 3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13 to December 31, 2015 is as follows: Number of Shares Weighted- Average Grant Date Fair Value Unvested balance at January 1, 2013 676,111 $ 10.10 Granted 323,526 9.33 Additional shares from dividends 1,040 9.30 Forfeited (16,934 ) 9.65 Vested (400,722 ) 9.94 Unvested balance at December 31, 2013 583,021 9.80 Granted 249,311 12.39 Forfeited (537 ) 9.32 Vested (317,376 ) 10.19 Unvested balance at December 31, 2014 514,419 10.82 Granted 216,159 14.48 Forfeited (183 ) 9.08 Vested (255,828 ) 10.39 Unvested balance at December 31, 2015 474,567 $ 12.72 The remaining share awards are expected to vest as follows: 241,698 during 2016 , 153,578 during 2017 , and 79,291 during 2018 . As of December 31, 2015 , the unrecognized compensation cost related to restricted stock awards was $3.7 million and the weighted-average period over which the unrecognized compensation expense will be recorded is approximately 22 months. For the years ended December 31, 2015 , 2014 , and 2013 , we recorded $2.8 million , $3.2 million and $3.4 million , respectively, of compensation expense related to restricted stock awards. The compensation expense for the years ended December 31, 2014 and 2013 include $0.3 million and $0.7 million , respectively, related to the accelerated vesting of awards in connection with employee separations. Market Stock Units From 2010 to 2012, we awarded our executive officers market stock units (“MSUs”). MSUs are restricted stock units that vest three years from the date of grant. The actual number of shares issued to each executive officer at the vesting date is based on the Company's total shareholder return over a three -year period. In March 2015, the remaining 99,047 outstanding MSUs vested, resulting in the issuance of 148,572 shares of common stock, before income tax withholding. There are no MSUs remaining following this vesting. For the year ended December 31, 2015 , we recorded less than $0.1 million of compensation expense related to MSUs. For the years ended December 31, 2014 and 2013 , we recorded approximately $0.3 million and $0.8 million , respectively, of compensation expense related to MSUs. The compensation expense for the year ended December 31, 2013 includes $0.2 million related to the accelerated vesting of awards in connection with the departure of our former President and Chief Operating Officer on May 1, 2013. Performance Stock Units Performance stock units ("PSUs") are restricted stock units that vest three years from the date of grant. Each executive officer is granted a target number of PSUs (the “PSU Target Award”). The actual number of shares of common stock issued to each executive officer is subject to the achievement of certain levels of total stockholder return relative to the total stockholder return of a peer group of publicly-traded lodging REITs over a three -year performance period. There will be no payout of shares of our common stock if our total stockholder return falls below the 30th percentile of the total stockholder returns of the peer group. The maximum number of shares of common stock issued to an executive officer is equal to 150% of the PSU Target Award and is earned if our total stockholder return is equal to or greater than the 75th percentile of the total stockholder returns of the peer group. The fair values of the PSU awards are determined using a Monte Carlo simulation performed by a third-party valuation firm. The determination of the grant-date fair values of the awards granted included the following assumptions: Award Grant Date Volatility Risk-Free Rate Fair Value at Grant Date March 3, 2013 39.2 % 0.36 % $ 9.55 May 15, 2013 37.9 % 0.40 % $ 10.41 March 3, 2014 33.5 % 0.66 % $ 12.77 May 15, 2014 33.1 % 0.80 % $ 9.88 February 27, 2015 22.9 % 1.01 % $ 12.13 A summary of our PSUs from January 1, 2013 to December 31, 2015 is as follows: Number of Units Weighted- Average Grant Date Fair Value Unvested balance at January 1, 2013 — $ — Granted 217,949 9.64 Additional units from dividends 5,227 10.37 Unvested balance at December 31, 2013 223,176 9.66 Granted 200,685 12.33 Additional units from dividends 12,309 12.01 Unvested balance at December 31, 2014 436,170 10.95 Granted 218,467 12.13 Additional units from dividends 21,722 13.51 Unvested balance at December 31, 2015 676,359 $ 11.41 The unvested units are expected to vest as follows: 238,779 during 2016 , 212,879 during 2017 and 224,701 during 2018 . As of December 31, 2015 , the unrecognized compensation cost related to the PSUs was $3.0 million and is expected to be recognized on a straight-line basis over a period of 21 months. For the years ended December 31, 2015 , 2014 , and 2013 , we recorded approximately $2.3 million , $1.4 million , and $0.6 million , respectively, of compensation expense related to the PSUs.</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 The following is a reconciliation of the calculation of basic and diluted earnings per share (in thousands, except share and per-share data): Years Ended December 31, 2015 2014 2013 Numerator: Income from continuing operations $ 85,630 $ 163,377 $ 23,828 Income from discontinued operations — — 25,237 Net income $ 85,630 $ 163,377 $ 49,065 Denominator: Weighted-average number of common shares outstanding—basic 200,796,678 195,943,813 195,478,353 Effect of dilutive securities: Unvested restricted common stock 129,640 181,310 177,314 Shares related to unvested PSUs and MSUs 533,092 556,763 206,839 Unexercised stock appreciation rights 524 1,095 — Weighted-average number of common shares outstanding—diluted 201,459,934 196,682,981 195,862,506 Basic earnings per share: Continuing operations $ 0.43 $ 0.83 $ 0.12 Discontinued operations — — 0.13 Total $ 0.43 $ 0.83 $ 0.25 Diluted earnings earnings per share: Continuing operations $ 0.43 $ 0.83 $ 0.12 Discontinued operations — — 0.13 Total $ 0.43 $ 0.83 $ 0.25 We did not include the unexercised stock appreciation rights of 262,461 for the year ended December 31, 2013 as they would be anti-dilutive.</t>
  </si>
  <si>
    <t>Debt</t>
  </si>
  <si>
    <t>Debt Disclosure [Abstract]</t>
  </si>
  <si>
    <t>Debt The following table sets forth information regarding the Company’s debt as of December 31, 2015 (dollars in thousands): Property Principal Balance Interest Rate Maturity Date Amortization Provisions Chicago Marriott Downtown Magnificent Mile(1) $ 201,713 5.98 % April 2016 30 years Courtyard Manhattan / Fifth Avenue 48,308 6.48 % June 2016 30 years Lexington Hotel New York 170,368 LIBOR + 2.25%(2) October 2017(3) Interest Only Salt Lake City Marriott Downtown 59,992 4.25 % November 2020 25 years Hilton Minneapolis 90,653 5.46 % May 2021 25 years Westin Washington D.C. City Center 68,776 3.99 % January 2023 25 years The Lodge at Sonoma, a Renaissance Resort &amp; Spa 29,534 3.96 % April 2023 30 years Westin San Diego 67,629 3.94 % April 2023 30 years Courtyard Manhattan / Midtown East 86,000 4.40 % August 2024 30 years Renaissance Worthington 85,000 3.66 % May 2025 30 years JW Marriott Denver at Cherry Creek 65,000 4.33 % July 2025 30 years Boston Westin 204,723 4.36 % November 2025 30 years Total mortgage debt 1,177,696 Senior unsecured credit facility — LIBOR + 1.75%(4) January 2017(5) Interest Only Total debt $1,177,696 Weighted-Average Interest Rate 4.49% _____________ (1) The loan was prepaid on January 11, 2016, three months prior to the scheduled maturity date. (2) The interest rate at December 31, 2015 is 2.49% . (3) The loan may be extended for two additional one -year terms subject to the satisfaction of certain conditions and the payment of an extension fee. (4) The interest rate at December 31, 2015 is 2.19% . (5) The credit facility may be extended for an additional year upon the payment of applicable fees and the satisfaction of certain customary conditions. The aggregate debt maturities as of December 31, 2015 are as follows (in thousands): 2016 $ 262,129 2017 (1) 185,475 2018 16,327 2019 17,063 2020 69,353 Thereafter 627,349 $ 1,177,696 _____________ (1) The Lexington Hotel New York mortgage loan matures in 2017. The loan may be extended for two additional one -year terms subject to the satisfaction of certain conditions and the payment of an extension fee. Mortgage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15 , 12 of our 29 hotel properties were secured by mortgage debt. Our mortgage debt contains certain property specific covenants and restrictions, including minimum debt service coverage ratios that trigger “cash trap” provisions as well as restrictions on incurring additional debt without lender consent. As of December 31, 2015 , we were in compliance with the financial covenants of our mortgage debt. On April 10, 2015, we repaid the $52.6 million mortgage loan secured by the Renaissance Worthington three months prior to the scheduled maturity date. On April 14, 2015, we entered into a new $85.0 million mortgage loan secured by the Renaissance Worthington. The new loan matures in 2025 and bears interest at a fixed rate of 3.66% . The new loan is interest-only for the first two years , after which principal will amortize on a 30 -year schedule. On May 11, 2015, we repaid the mortgage loan secured by the Frenchman's Reef &amp; Morning Star Beach Resort three months prior to the scheduled maturity date. The loan had an outstanding principal balance of $56.2 million and incurred interest at a fixed rate of 5.44% . On July 1, 2015, we repaid the $38.1 million mortgage loan secured by the JW Marriott Denver at Cherry Creek and entered into a new $65.0 million mortgage loan. The new loan matures in 2025 and bears interest at a fixed rate of 4.33% . The new loan is interest-only for the first year, after which principal will amortize on a 30 -year schedule. On October 9, 2015, we repaid the mortgage loan secured by the Orlando Airport Marriott three months prior to the scheduled maturity date. The loan had an outstanding principal balance of $55.3 million and incurred interest at a fixed rate of 5.68% . On October 27, 2015, we entered into a new $205.0 million mortgage loan secured by the Westin Boston Waterfront Hotel. The new loan matures in 2025, bears interest at a fixed interest rate of 4.36% and amortizes principal on a 30 -year schedule. On January 11, 2016, we repaid the mortgage loan secured by the Chicago Marriott Downtown Magnificent Mile three months prior to the scheduled maturity date. Senior Unsecured Credit Facility We are party to a $200 million unsecured credit facility, which expires in January 2017 . The maturity date of the facility may be extended for an additional year upon the payment of applicable fees and the satisfaction of certain other customary conditions. We also have the right to increase the amount of the facility up to $400 million with lender approval. Interest is paid on the periodic advances under the facility at varying rates, based upon LIBOR, plus an agreed-upon additional margin amount. The applicable margin is based upon the Company’s ratio of net indebtedness to EBITDA, as follows: Ratio of Net Indebtedness to EBITDA Applicable Margin Less than 4.00 to 1.00 1.75 % Greater than or equal to 4.00 to 1.00 but less than 5.00 to 1.00 1.90 % Greater than or equal to 5.00 to 1.00 but less than 5.50 to 1.00 2.10 % Greater than or equal to 5.50 to 1.00 but less than 6.00 to 1.00 2.20 % Greater than or equal to 6.00 to 1.00 but less than 6.50 to 1.00 2.50 % Greater than or equal to 6.50 to 1.00 2.75 % In addition to the interest payable on amounts outstanding under the facility, we are required to pay an amount equal to 0.35% of the unused portion of the facility if the unused portion of the facility is greater than 50% or 0.25% if the unused portion of the facility is less than or equal to 50% . The facility contains various corporate financial covenants. A summary of the most restrictive covenants is as follows: Actual at Covenant December 31, Maximum leverage ratio (1) 60% 34.7% Minimum fixed charge coverage ratio (2) 1.50x 3.72x Minimum tangible net worth (3) $1.90 billion $2.55 billion Secured recourse indebtedness Less than 45% of Total Asset Value 34.7% _____________________________ (1) Leverage ratio is total indebtedness, as defined in the credit agreement, divided by total asset value, defined in the credit agreement as a) total cash and cash equivalents and b) the value of our owned hotels based on hotel net operating income divided by a defined capitalization rate. (2) Fixed charge coverage ratio is Adjusted EBITDA, which is defined in the credit agreement as EBITDA less FF&amp;E reserves, for the most recently ending 12 fiscal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 The facility requires us to maintain a specific pool of unencumbered borrowing base properties. The unencumbered borrowing base assets must include a minimum of five properties with an unencumbered borrowing base value, as defined in the credit agreement, of not less than $250 million . As of December 31, 2015 , the unencumbered borrowing base included five properties with a borrowing base value of $307.2 million . Subsequent to December 31, 2015 , we borrowed an incremental $60 million on the facility to partially fund the prepayment of the mortgage loan secured by the Chicago Marriott Downtown. As of December 31, 2015 , we had no borrowings outstanding under the facility and the Company's ratio of net indebtedness to EBITDA was 3.37 x. Accordingly, interest on our borrowings under the facility will be based on LIBOR plus 175 basis points for the next fiscal quarter. We incurred interest and unused credit facility fees on the facility of $1.1 million , $0.9 million and $0.9 million for the years ended December 31, 2015 , 2014 and 2013 , respectively.</t>
  </si>
  <si>
    <t>Dispositions</t>
  </si>
  <si>
    <t>Discontinued Operations and Disposal Groups [Abstract]</t>
  </si>
  <si>
    <t>Dispositions We had no dispositions during the year ended December 31, 2015 . 2014 Dispositions On April 14, 2014, we sold the 386 -room Oak Brook Hills Resort to an unaffiliated third party for $30.1 million , including $4.0 million of seller financing. The sale meets the requirements for accounting under the full accrual method. We recorded a gain on sale of the hotel of approximately $1.3 million , net of a $4.0 million valuation allowance on the loan receivable. The loan made to the buyer is unsecured and subordinate to the buyer's senior mortgage loan. The loan matures in August 2017 and has a one year interest-only period after which the loan will amortize based on a twenty-five year schedule. The interest rate on the loan for the first year is a floating rate of LIBOR plus 650 basis points. The interest rate margin increases by 100 basis points annually for the remainder of the loan term. The loan agreement provides for possible repayment options prior to the loan's maturity, including upon full repayment of the buyer's senior mortgage loan or the hotel achieving a certain operating profit threshold prior to loan maturity. The loan receivable and the valuation allowance are included within prepaid and other assets on the accompanying consolidated balance sheet as of December 31, 2014. Based on our estimates of the hotel’s future cash flows from operations and the fact that the note was unsecured and subordinate to the senior mortgage loan, we believed it was remote that we would collect all contractual amounts due under the loan. Accordingly, we recognized a full valuation allowance of $4.0 million . In November 2015 , the hotel achieved the profit thresholds set forth and the loan was repaid in full. We recorded a gain on repayment of the loan of approximately $3.9 million for the year ended December 31, 2015 . For the years ended December 31, 2014 and 2013 , our consolidated statements of operations include $0.6 million pre-tax loss and $1.4 million pre-tax income, respectively, related to our ownership of the Oak Brook Hills Resort. On December 18, 2014, we sold the 1,004 -room Los Angeles Airport Marriott to an unaffiliated third party for a contractual purchase price of $147.5 million . We received net proceeds of approximately $158.6 million from the transaction, which included credit for the hotel's capital replacement reserve. We recognized a gain on sale of the hotel of approximately $49.7 million . In connection with the sale of the Los Angeles Airport Marriott, we executed a reverse 1031 exchange with the Westin Fort Lauderdale Beach Resort, which was purchased on December 3, 2014. The reverse 1031 exchange has no effect on our GAAP financial reporting and does not have a material impact on our tax positions and expected tax expense. For the years ended December 31, 2014 and 2013 , our consolidated statements of operations include $54.9 million and $1.8 million , respectively, of pre-tax income related to our ownership of the Los Angeles Airport Marriott. 2013 Disposition On November 21, 2013, we sold the 487 -room Torrance Marriott South Bay to an unaffiliated third party for a contractual sales price of $74 million , recognizing a gain of $22.7 million on the sale. The operating results, as well as the gain on sale, are reported in discontinued operations on the accompanying consolidated statement of operations. The following is a summary of the results of income from discontinued operations for the year ended December 31, 2013 (in thousands, except per-share data): Year Ended December 31, 2013 Hotel revenues $ 21,336 Hotel operating expenses (15,977 ) Operating income 5,359 Depreciation and amortization (1,759 ) Interest income 1 Interest expense — Impairment charge — Gain on sale of hotel property, net 22,733 Income tax expense (1,097 ) Income from discontinued operations $ 25,237 Basic and diluted income from discontinued operations per share $ 0.13</t>
  </si>
  <si>
    <t>Acquisitions</t>
  </si>
  <si>
    <t>Business Combinations [Abstract]</t>
  </si>
  <si>
    <t>Acquisitions 2015 Acquisitions On February 6, 2015, we acquired the 157 -room Shorebreak Hotel located in Huntington Beach, California for a purchase price of $58.8 million . Upon acquisition of the hotel, we entered into a 10 -year management agreement with Kimpton Hotel and Restaurant Group, LLC. The management agreement provides for a base management fee of 1.25% of gross revenues during 2015 and 2.5% of gross revenues thereafter. The agreement also provides for an incentive management fee of 15% of hotel operating profit above an owner's priority determined in accordance with the terms of the management agreement. We own a 95.5% undivided interest in the land underlying the hotel and lease the remaining 4.5% under a long-term ground lease, which expires in 2100, including extension options. In 2021 and at certain points thereafter, we have the option to purchase the 4.5% leasehold interest at the greater of the then current rent divided by 10% or fair market value. We reviewed the terms of the ground lease in conjunction with the hotel purchase accounting and concluded that the terms are unfavorable to us compared with a current market ground lease. As a result, we recorded a $0.3 million unfavorable lease liability. We expect to exercise the leasehold purchase option in 2021. Accordingly, the unfavorable lease liability will be amortized over the remaining term through 2021. On June 30, 2015, we acquired the 184 -suite Sheraton Suites Key West located in Key West, Florida for a purchase price of $94.4 million . The acquisition was funded with a combination of corporate cash on hand and a draw on our senior unsecured credit facility. We assumed the existing management agreement with Ocean Properties, which expires in July 2027 and provides for a base management fee of 3.0% of gross revenues and an incentive management fee of 10% of hotel operating profit above an owner's priority determined in accordance with the terms of the management agreement. 2014 Acquisitions On August 15, 2014 , we acquired the 106 -room Inn at Key West located in Key West, Florida for a purchase price of $47.8 million . The acquisition was funded with corporate cash on hand. We retained the existing hotel operator, Remington Management, LP, under an interim management agreement. In September 2015, we entered into a 10 -year management agreement with Noble House Hotels &amp; Resorts to operate the hotel. On August 29, 2014 , we completed the acquisition of the newly constructed, 282 -room Hilton Garden Inn Times Square Central in New York City. We had entered into the purchase and sale agreement to acquire this hotel upon its completion for a fixed purchase price of $127.2 million in early 2011. We had previously funded total purchase deposits of $26.9 million . The balance of the purchase price was funded with corporate cash on hand. The hotel opened on September 1, 2014 and is operated by Highgate Hotels, LP, subject to a franchise license agreement with Hilton Garden Inns Franchise LLC. The hotel meets the definition of a business and the acquisition was accounted for as a business combination. As such, the assets acquired were recorded at their fair values, which exceeded our contractual cost. During the three years between the date of the purchase and sale agreement and the date of acquisition, the real estate market for hotels located in Manhattan experienced an increase in valuations due to improved economic conditions in the market and the overall economy. This resulted in an increase in the fair value the hotel at the time of acquisition compared with our contractual purchase price, which resulted in a gain of approximately $23.9 million upon acquisition. On December 3, 2014 , we acquired the 432 -room Westin Fort Lauderdale Beach Resort located in Fort Lauderdale, Florida for a purchase price of $149.0 million . The acquisition was funded with a combination of corporate cash on hand and a draw on our senior unsecured credit facility. Upon acquisition of the hotel, we entered into a 10 -year management agreement with HEI Hotels &amp; Resorts and a 20 -year franchise agreement with Starwood to license the hotel under the Westin brand. The following table summarizes the estimated fair values of the assets acquired and liabilities assumed in our acquisitions (in thousands): Shorebreak Hotel Sheraton Suites Key West Inn at Key West Hilton Garden Inn Times Square Central Westin Fort Lauderdale Beach Resort Land $ 19,908 $ 49,592 $ 32,888 $ 60,300 $ 54,293 Building and improvements 37,525 42,958 13,371 88,896 83,227 Furnitures, fixtures and equipment 1,338 1,378 1,241 6,204 11,480 Total fixed assets 58,771 93,928 47,500 155,400 149,000 Unfavorable lease liability (349 ) — — — — Other assets and liabilities, net 401 500 326 370 12 Total $ 58,823 $ 94,428 $ 47,826 $ 155,770 $ 149,012 Acquired properties are included in our results of operations from the date of acquisition. The following pro forma financial information presents our results of operations (in thousands, except per share data) as if the hotels acquired in 2015 and 2014 were acquired on January 1, 2014 and January 1, 2013, respectively. The pro forma financial information does not include the pro forma adjustments for the Hilton Garden Inn Times Square Central because the hotel opened on September 1, 2014. The pro forma information is not necessarily indicative of the results that actually would have occurred nor does it indicate future operating results. Year Ended December 31, 2015 2014 (unaudited) Revenues $ 942,547 $ 949,110 Net income $ 89,184 $ 175,638 Earnings per share: Basic earnings per share $ 0.44 $ 0.90 Diluted earnings per share $ 0.44 $ 0.89 For the year ended December 31, 2015 , our consolidated statement of operations includes $20.8 million of revenues and $4.6 million of net income related to the operations of the hotels acquired in 2015 . For the year ended December 31, 2014, our consolidated statement of operations includes $15.2 million of revenues and $4.5 million of net income related to the operations of the hotels acquired in 2014.</t>
  </si>
  <si>
    <t>Income Taxes</t>
  </si>
  <si>
    <t>Income Tax Disclosure [Abstract]</t>
  </si>
  <si>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 Our provision (benefit) for income taxes consists of the following (in thousands): Year Ended December 31, 2015 2014 2013 Current - Federal $ — $ — $ — State 770 269 257 Foreign 515 208 70 1,285 477 327 Deferred - Federal 8,249 3,933 (1,626 ) State 2,315 1,105 (167 ) Foreign (274 ) 121 353 10,290 5,159 (1,440 ) Income tax provision (benefit) from continuing operations $ 11,575 $ 5,636 $ (1,113 ) Income tax provision from discontinued operations $ — $ — $ 1,097 A reconciliation of the statutory federal tax provision to our income tax provision (benefit) is as follows (in thousands): Year Ended December 31, 2015 2014 2013 Statutory federal tax provision (35)% $ 34,272 $ 59,155 $ 7,950 Tax impact of REIT election (21,544 ) (52,937 ) (8,641 ) State income tax provision, net of federal tax benefit 1,745 893 58 Foreign income tax benefit (2,266 ) (1,603 ) (552 ) Foreign tax rate adjustment — — — Other (632 ) 128 72 Income tax provision (benefit) from continuing operations $ 11,575 $ 5,636 $ (1,113 ) We are required to pay franchise taxes in certain jurisdictions. We recorded approximately $0.4 million of franchise taxes during each of the years ended December 31, 2015 , 2014 and 2013 , which are classified as corporate expenses in the accompanying consolidated statements of operations.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15 2014 Deferred income related to key money $ 8,844 $ 8,636 Net operating loss carryforwards 25,210 31,178 Alternative minimum tax credit carryforwards 59 72 Other 335 601 Deferred tax assets 34,448 40,487 Less: Valuation allowance (400 ) — Subtotal 34,048 40,487 Land basis difference recorded in purchase accounting (4,260 ) (4,260 ) Depreciation and amortization (16,784 ) (12,947 ) Deferred tax liabilities (21,044 ) (17,207 ) Deferred tax asset, net $ 13,004 $ 23,280 As of December 31, 2015, we had deferred tax assets of $25.2 million consisting of federal and state net operating loss carryforwards. The federal loss carryforwards of $21.5 million generally expire in 2028 through 2034 if not utilized by then. We believe that it is more likely than not that the results of future operations will generate sufficient taxable income to realize the deferred tax asset related to federal loss carryforwards prior to their expiration and have determined that no valuation allowance is required. The state loss carryforwards of $3.7 million generally expire in 2020 through 2034 if not utilized by then. The Company analyzes state loss carryforwards on a state by state basis and records a valuation allowance when we deem it more likely than not that future results will not generate sufficient taxable income in the respective state to realize the deferred tax asset prior to the expiration of the loss carryforwards. During the year ended December 31, 2015, we recorded a $0.4 million valuation allowance on the deferred tax asset related to the Illinois state loss carryforward. The remaining deferred tax assets of $9.2 million are expected to be recovered against reversing existing taxable temporary differences. The Frenchman's Reef &amp; Morning Star Marriott Beach Resort is owned by a subsidiary that has elected to be treated as a TRS, and is subject to U.S. Virgin Islands ("USVI") income taxes. We were party to a tax agreement with the USVI that reduced the income tax rate to approximately 7% . This agreement expired on February 14, 2015, at which time the income tax rate increased to 37.4% . In October 2015, we were granted a 15 -year extension of the tax agreement, which is retroactive to the expiration date of the prior agreement. Accordingly, the income tax expense for 2015, as well as deferred tax assets and liabilities, reflect the lower rate.</t>
  </si>
  <si>
    <t>Relationship with Managers</t>
  </si>
  <si>
    <t>Relationships with Managers [Abstract]</t>
  </si>
  <si>
    <t>Relationships With Managers</t>
  </si>
  <si>
    <t>Relationships with Managers We are party to hotel management agreements for each of our hotels owned. 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 Property Manager Date of Agreement Initial Term Number of Renewal Terms Atlanta Alpharetta Marriott Marriott 9/2000 30 years Two ten-year periods Bethesda Marriott Suites Marriott 12/2004 21 years Two ten-year periods Boston Westin Waterfront Starwood 5/2004 20 years Four ten-year periods Chicago Marriott Downtown Marriott 3/2006 32 years Two ten-year periods Courtyard Denver Downtown Sage Hospitality 7/2011 5 years One five-year period Courtyard Manhattan/Fifth Avenue Marriott 12/2004 30 years None Courtyard Manhattan/Midtown East Marriott 11/2004 30 years Two ten-year periods Frenchman's Reef &amp; Morning Star Marriott Beach Resort Marriott 9/2000 30 years Two ten-year periods The Gwen Chicago Crescent Hotels &amp; Resorts (1) 9/2015 10 years None Hilton Boston Downtown Davidson Hotels &amp; Resorts 11/2012 7 years Two five-year periods Hilton Burlington Interstate Hotels &amp; Resorts 12/2010 5 years Month-to-month Hilton Garden Inn Chelsea/New York City HEI Hotels &amp; Resorts (2) 9/2015 10 years None Hilton Garden Inn New York City/Times Square Central Highgate Hotels 1/2011 10 years One five-year period Hilton Minneapolis Hilton 3/2006 20 ¾ years None Hotel Rex Joie de Vivre Hotels 9/2005 5 years Month-to-month Inn at Key West Noble House Hotels &amp; Resorts (3) 9/2015 10 years Two five-year periods JW Marriott Denver at Cherry Creek Sage Hospitality 5/2011 5 years One five-year period Lexington Hotel New York Highgate Hotels 6/2011 10 years One five-year period Orlando Airport Marriott Marriott 11/2005 30 years None Renaissance Charleston Marriott 1/2000 21 years Two five-year periods Renaissance Worthington Marriott 9/2000 30 years Two ten-year periods Salt Lake City Marriott Downtown Marriott 12/2001 30 years Three fifteen-year periods Sheraton Suites Key West Ocean Properties 6/2015 12 years None Shorebreak Hotel Kimpton Hotel &amp; Restaurant Group 2/2015 10 years None The Lodge at Sonoma, a Renaissance Resort &amp; Spa Marriott 10/2004 20 years One ten-year period Vail Marriott Mountain Resort &amp; Spa Vail Resorts 6/2005 15½ years None Westin Fort Lauderdale Beach Resort HEI Hotels &amp; Resorts 12/2014 10 years None Westin San Diego Interstate Hotels &amp; Resorts 12/2010 5 years Month-to-month Westin Washington D.C. City Center HEI Hotels &amp; Resorts (4) 4/2015 10 years None ______________ (1) Crescent Hotels &amp; Resorts assumed management of the hotel in September 2015. The hotel was previously managed by Hilton. (2) HEI Hotels &amp; Resorts assumed management of the hotel in September 2015. The hotel was previously managed by Alliance Hospitality Management. (3) Noble House Hotels &amp; Resorts assumed management of the hotel in September 2015. The hotel was previously managed by Remington Hotels. (4) HEI Hotels &amp; Resorts assumed management of the hotel in April 2015. The hotel was previously managed by Interstate Hotels &amp; Resorts. 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The following table sets forth the base management fee, incentive management fee and FF&amp;E reserve contribution, generally due and payable each fiscal year, for each of our properties: Property Base Management Fee(1) Incentive Management Fee(2) FF&amp;E Reserve Contribution(1) Atlanta Alpharetta Marriott 3 % 25 % 5 % Bethesda Marriott Suites 3 % 50 % (3) 5 % (4) Boston Westin Waterfront 2.5 % 20 % 4 % Chicago Marriott Downtown 3 % 18 % (5) 5 % Courtyard Denver Downtown 2 % (6) 10 % 4 % Courtyard Manhattan/Fifth Avenue 6 % 25 % 4 % Courtyard Manhattan/Midtown East 5 % 25 % 4 % Frenchman's Reef &amp; Morning Star Marriott Beach Resort 3 % 15 % 5.5 % The Gwen Chicago 1 % (7) 15 % 4 % Hilton Boston Downtown 2 % 10 % 4 % Hilton Burlington 1.5 % (8) 10 % — Hilton Garden Inn Chelsea/New York City 2.25 % (9) 15 % 4 % Hilton Garden Inn New York City/Times Square Central 3 % (10) 15 % 4 % Hilton Minneapolis 3 % 15 % 4 % Hotel Rex 3 % 10 % 4 % Inn at Key West 3 % 15 % 4 % JW Marriott Denver at Cherry Creek 2.25 % (11) 10 % 4 % Lexington Hotel New York 3 % 20 % 4 % Orlando Airport Marriott 3 % 25 % 5 % Renaissance Charleston 2.5 % (12) 20 % 5 % Renaissance Worthington 3 % 25 % 5 % Salt Lake City Marriott Downtown 3 % 20 % 5 % Sheraton Suites Key West 3 % 10 % 4 % Shorebreak Hotel 1.25 % (13 ) 15 % 4 % The Lodge at Sonoma, a Renaissance Resort &amp; Spa 3 % 20 % 5 % Vail Marriott Mountain Resort &amp; Spa 3 % 20 % 4 % Westin Fort Lauderdale Beach Resort 2.25 % (14) 15 % 4 % Westin San Diego 1.5 % (8) 10 % 4 % Westin Washington D.C. City Center 2 % (15) 15 % 4 % ______________ (1) As a percentage of gross revenues. (2) Based on a percentage of hotel operating profits above a specified return on our invested capital or specified operating profit thresholds. (3) The owner's priority expires in 2027 . (4) The contribution is reduced to 1% until operating profits exceed an owner's priority of $3.9 million . (5) Effective April 2015, calculated as 18% of net operating income. There is no owner's priority; however, the Company's contribution to the hotel's multi-year guest room renovation is treated as a deduction in calculating net operating income. Prior to April 2015, calculated as 20% of net operating income before base management fees. (6) The base management fee is 2.5% of gross revenues if the hotel achieves operating results in excess of 7% of our invested capital and 3% of gross revenues if the hotel achieves operating profits in excess of 8% of our invested capital. (7) The base management fee increases to 1.25% for 2017 and 1.5% for 2018 through the remainder of the term. (8) Total management fees are capped at 2.5% of gross revenues. (9) The base management fee increases to 2.5% beginning June 4, 2016 through the remainder of the term. (10) The base management fee increased to 3% from 2.5% beginning September 1, 2015. (11) The base management fee is 2.75% of gross revenues if the hotel achieves operating profits in excess of 7% of our invested capital and 3.25% of gross revenues if the hotel achieves operating profits in excess of 8% of our invested capital. (12) The base management fee decreased to 2.5% beginning September 2015 and will increase to 3.0% beginning September 2016 and 3.5% beginning September 2017 through the remainder of the term. (13) The base management fee increases to 2.5% beginning January 1, 2016. (14) The base management fee decreases to 2% beginning January 1, 2017. (15) The base management fee decreases to 2% beginning January 1, 2017. Between April 2015 and April 2016, the base fee may be reduced if the hotel does not meet a specified operating profit threshold, subject to a floor of 1% of gross revenues. The following is a summary of management fees from continuing operations for the years ended December 31, 2015 , 2014 and 2013 (in thousands): Year Ended December 31, 2015 2014 2013 Base management fees $ 23,228 $ 21,473 $ 19,324 Incentive management fees 7,405 8,554 6,222 Total management fees $ 30,633 $ 30,027 $ 25,546 Seven of our hotels earned incentive management fees for the year ended December 31, 2015 . Ten of our hotels earned incentive management fees for the year ended December 31, 2014 . Eight of our hotels earned incentive management fees for the year ended December 31, 2013 . Performance Termination Provisions Our management agreements provide us with termination rights upon a manager's failure to meet certain financial performance criteria and manager's decision not to cure the failure by making a cure payment. Key Money Our managers and franchiso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 During 2015, Starwood provided us with $3.0 million of key money in connection with our renovation associated with the brand conversion of the hotel formerly known as the Conrad Chicago to The Gwen, a Luxury Collection Hotel. The key money will be amortized against franchise fees over the anticipated period of the renovation--January 2016 through April 2017. We amortized $1.0 million of key money during the year ended December 31, 2015 , $1.1 million during the year ended December 31, 2014 , and $2.2 million during the year ended December 31, 2013 . The amortization for the year ended December 31, 2013 includes $1.1 million of key money written off as a result of the change of hotel manager of the Oak Brook Hills Resort during 2013. This key money write-off is included within other hotel expenses on the accompanying consolidated statement of operations. In connection with the sale of the Los Angeles Airport Marriott on December 18, 2014, we wrote off $1.1 million of unamortized key money. The key money write-off is included within the gain on sale of hotel properties, net on the accompanying consolidated statement of operations. Franchise Agreements The following table sets forth the terms of the hotel franchise agreements for our thirteen franchised hotels: Date of Agreement Term Franchise Fee Vail Marriott Mountain Resort &amp; Spa 6/2005 16 years 6% of gross room sales plus 3% of gross food and beverage sales Hilton Garden Inn Chelsea/New York City 9/2010 17 years 5% of gross room sales and 4.3% of gross room sales JW Marriott Denver at Cherry Creek 5/2011 15 years 6% of gross room sales and 3% of gross food and beverage sales Lexington Hotel New York 3/2012 20 years 3% of gross room sales (1) Courtyard Denver Downtown 7/2011 16 years 5.5% of gross room sales Hilton Boston Downtown 7/2012 10 years 5% of gross room sales and 3% of gross food and beverage sales; program fee of 4% of gross room sales Westin Washington D.C. City Center 12/2010 20 years 7% of gross room sales and 3% of gross food and beverage sales Westin San Diego 12/2010 20 years 7% of gross room sales and 3% of gross food and beverage sales Hilton Burlington 7/2012 10 years 5% of gross room sales and 3% of gross food and beverage sales; program fee of 4% of gross room sales Hilton Garden Inn New York/Times Square Central 6/2011 22 years 3% of gross room sales (2); program fee of 4.3% of gross room sales Westin Fort Lauderdale Beach Resort 12/2014 20 years 6% of gross room sales and 2% of gross food and beverage sales The Gwen Chicago 5/2015 20 years 4.5% of gross room sales Sheraton Suites Key West 2/2006 (3) 20 years 5% of gross room sales ___________ (1) Increased to 4% on the first anniversary of the agreement and to 5% on the second anniversary of the agreement. (2) Increased to 4% on the first anniversary of the opening date, which was September 1, 2014, and increases to 5% on the second anniversary of the opening date. (3) We assumed the franchise agreement on June 30, 2015, the date of our purchase of the hotel. We recorded $22.0 million , $15.3 million and $11.4 million of franchise fees during the fiscal years ended December 31, 2015 , 2014 , and 2013 , respectively, which are included in other hotel expenses on the accompanying consolidated statements of operations.</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Ground Leases Six of our hotels are subject to ground lease agreements that cover all of the land underlying the respective hotel: • The Bethesda Marriott Suites hotel is subject to a ground lease that runs until 2087 . There are no renewal options. • The Courtyard Manhattan/Fifth Avenue is subject to a ground lease that runs until 2085 , inclusive of one 49 -year renewal option. • The Salt Lake City Marriott Downtown is subject to two ground leases: one ground lease covers the land under the hotel and the other ground lease covers the portion of the hotel that extends into the City Creek Project. The term of the ground lease covering the land under the hotel runs through 2056 , inclusive of our renewal options, and the term of the ground lease covering the extension runs through 2017 . We own a 21% interest in the land under the hotel. • The Westin Boston Waterfront is subject to a ground lease that runs until 2099 . There are no renewal options. • The Hilton Minneapolis is subject to a ground lease that runs until 2091 . There are no renewal options. • The Shorebreak Hotel is subject to a ground lease that runs until 2100 , inclusive of two renewal options of 25 years each and one 24 -year renewal option. We own a 95.5% undivided interest in the land underlying the hotel and lease the remaining 4.5% under the ground lease. In addition, a portion of the parking garage relating to the Renaissance Worthington is subject to three ground leases that cover, contiguously with each other, approximately one-fourth of the land on which the parking garage is constructed. Each of the ground leases has a term that runs through July 2067 , inclusive of the three 15 -year renewal options. The remainder of the land on which the parking garage is constructed is owned by us in fee simple. A portion of the JW Marriott Denver at Cherry Creek is subject to a ground lease that covers approximately 5,500 square feet. The term of the ground lease runs through December 2030, inclusive of the two 5 -year renewal options. The lease may be indefinitely extended thereafter in one -year increments. The remainder of the land on which the hotel is constructed is owned by us in fee simple. These ground leases generally require us to make rental payments (including a percentage of gross receipts as percentage rent with respect to the Courtyard Manhattan/Fifth Avenue and Westin Boston Waterfront Hotel ground leases) and payments for all (or in the case of the ground lease covering the Salt Lake City Marriott Downtown extension, our tenant's share of) charges, costs, expenses, assessments and liabilities, including real property taxes and utilities. Furthermore, these ground leases generally require us to obtain and maintain insurance covering the subject property. Ground rent expense was $15.1 million , $15.0 million and $15.0 million for the years ended December 31, 2015 , 2014 and 2013 , respectively. Cash paid for ground rent was $9.4 million , $8.9 million and $8.5 million for the years ended December 31, 2015 , 2014 and 2013 , respectively. The following table reflects the current and future annual rents under our ground leases: Property Term (1) Annual Rent Ground leases under hotel: Bethesda Marriott Suites Through 4/2087 $665,442 (2) Courtyard Manhattan/Fifth Avenue (3)(4) 10/2007 - 9/2017 $906,000 10/2017 - 9/2027 $1,132,812 10/2027 - 9/2037 $1,416,015 10/2037 - 9/2047 $1,770,019 10/2047 - 9/2057 $2,212,524 10/2057 - 9/2067 $2,765,655 10/2067 - 9/2077 $3,457,069 10/2077 - 9/2085 $4,321,336 Salt Lake City Marriott Downtown (Ground lease for hotel) (5) Through 12/2056 Greater of $132,000 or 2.6% of annual gross room sales (Ground lease for extension) 1/2013 - 12/2017 $11,305 Westin Boston Waterfront Hotel (6) (Base rent) 1/2013 - 12/2015 $500,000 1/2016 - 12/2020 $750,000 1/2021 - 12/2025 $1,000,000 1/2026 - 12/2030 $1,500,000 1/2031 - 12/2035 $1,750,000 1/2036 - 5/2099 No base rent Westin Boston Waterfront Hotel (Percentage rent) Through 12/2015 0% of annual gross revenue 1/2016 - 12/2025 1.0% of annual gross revenue 1/2026 - 12/2035 1.5% of annual gross revenue 1/2036 - 12/2045 2.75% of annual gross revenue 1/2046 - 12/2055 3.0% of annual gross revenue 1/2056 - 12/2065 3.25% of annual gross revenue 1/2066 - 5/2099 3.5% of annual gross revenue Hilton Minneapolis (7) 1/2015 - 12/2015 $6,629,000 1/2016 - 12/2016 $6,960,000 1/2017 - 12/2017 $7,308,000 1/2018 - 12/2018 $7,673,000 1/2019 - 10/2091 Annual real estate taxes JW Marriott Denver at Cherry Creek 1/2015 - 12/2020 $50,000 1/2021 - 12/2025 $55,000 1/2026 - 12/2030 (8) $60,000 Shorebreak Hotel 2/2015 - 4/2100 $115,542 (9) Ground leases under parking garage: Renaissance Worthington 8/2013 - 7/2022 $40,400 8/2022 - 7/2037 $46,081 8/2037 - 7/2052 $51,763 8/2052 - 7/2067 $57,444 _____________ (1) These terms assume our exercise of all renewal options. (2) Represents rent for the year ended December 31, 2015. Rent increases annually by 5.5%. (3) The ground lease term is 49 years. We have the right to renew the ground lease for an additional 49 year term on the same terms then applicable to the ground lease. (4)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5. (5) We own a 21% interest in the land underlying the hotel and, as a result, 21% of the annual rent under the ground lease is paid to us by the hotel. (6) Total annual rent under the ground lease is capped at 2.5% of hotel gross revenues during the initial 30 years of the ground lease. (7) The ground lease payment and related property tax liability were negotiated as a single payment in lieu of taxes. The single payments increase at a rate of 5% per year through 2018. Beginning in 2019, there will no longer be a stipulated single payment and the hotel will pay only the real property tax portion of the initial single payment based on the then assessed valuation and applicable tax rate. (8) Beginning January 2031, we have the right to renew the ground lease in one-year increments at the prior year's annual rent plus 3%. (9) Represents annualized rent for the year ended December 31, 2015. Rent increases on May 1, 2016 and every five years thereafter based on a Consumer Price Index calculation. Future minimum annual rental commitments under all non-cancelable operating leases as of December 31, 2015 are as follows (in thousands): 2016 $ 11,095 2017 11,132 2018 11,380 2019 3,360 2020 3,372 Thereafter 621,406 $ 661,745</t>
  </si>
  <si>
    <t>Fair Value of Financial Instruments</t>
  </si>
  <si>
    <t>Fair Value Disclosures [Abstract]</t>
  </si>
  <si>
    <t>Fair Value of Financial Instruments The fair value of certain financial assets and liabilities and other financial instruments as of December 31, 2015 and 2014 , in thousands, are as follows: December 31, 2015 December 31, 2014 Carrying Amount Fair Value Carrying Amount Fair Value Debt $ 1,177,696 $ 1,152,351 $ 1,038,330 $ 1,059,988 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Segment Information</t>
  </si>
  <si>
    <t>Segment Reporting [Abstract]</t>
  </si>
  <si>
    <t>Segment Information We aggregate our operating segments using the criteria established by GAAP, including the similarities of our product offering, types of customers and method of providing service. The following table sets forth revenues from continuing operations and net hotel long-lived assets owned as of December 31, 2015 represented by the following geographical areas as of and for the years ended December 31, 2015 , 2014 and 2013 : Revenues Net Assets 2015 2014 2013 2015 2014 2013 (In thousands) (In thousands) Chicago $ 128,952 $ 132,690 $ 149,498 $ 449,742 $ 436,490 $ 462,938 Los Angeles — 64,923 58,608 — — 99,258 Boston 130,791 116,861 102,482 394,502 397,807 399,162 US Virgin Islands 64,383 65,586 62,439 116,618 118,458 120,222 New York 150,567 134,841 95,798 644,243 660,609 516,555 Minneapolis 54,247 49,704 50,097 124,339 131,080 136,255 Denver 36,516 34,206 31,909 111,221 113,670 115,447 Other 365,534 274,051 248,857 1,041,364 905,876 714,004 Total $ 930,990 $ 872,862 $ 799,688 $ 2,882,029 $ 2,763,990 $ 2,563,841</t>
  </si>
  <si>
    <t>Quarterly Operating Results (Unaudited)</t>
  </si>
  <si>
    <t>Quarterly Financial Data [Abstract]</t>
  </si>
  <si>
    <t>Quarterly Operating Results (Unaudited) 2015 Quarter Ended March 31 June 30 September 30 December 31 (In thousands, except per share data) Total revenue $ 208,888 $ 249,801 $ 238,502 $ 233,799 Total operating expenses 187,482 205,637 197,086 195,511 Operating income $ 21,406 $ 44,164 $ 41,416 $ 38,288 Net income $ 10,641 $ 24,822 $ 24,464 $ 25,703 Basic earnings per share $ 0.05 $ 0.12 $ 0.12 $ 0.14 Diluted earnings per share $ 0.05 $ 0.12 $ 0.12 $ 0.14 2014 Quarter Ended March 31 June 30 September 30 December 31 (In thousands, except per share data) Total revenue $ 190,084 $ 229,934 $ 229,217 $ 223,627 Total operating expenses 180,022 174,897 191,045 189,431 Operating income $ 10,062 $ 55,037 $ 38,172 $ 34,196 Net income $ 4,037 $ 51,916 $ 43,808 $ 63,616 Basic earnings per share $ 0.02 $ 0.27 $ 0.22 $ 0.32 Diluted earnings per share $ 0.02 $ 0.26 $ 0.22 $ 0.32</t>
  </si>
  <si>
    <t>Schedule III - Real Estate and Accumulated Depreciation</t>
  </si>
  <si>
    <t>SEC Schedule III, Real Estate and Accumulated Depreciation Disclosure [Abstract]</t>
  </si>
  <si>
    <t>DiamondRock Hospitality Company Schedule III - Real Estate and Accumulated Depreciation As of December 31, 2015 (in thousands) Costs Initial Cost Capitalized Gross Amount at End of Year Building and Subsequent to Building and Accumulated Net Book Year of Depreciation Description Encumbrances Land Improvements Acquisition Land Improvements Total Depreciation Value Acquisition Life Atlanta Alpharetta Marriott $ — $ 3,623 $ 33,503 $ 948 $ 3,623 $ 34,451 $ 38,074 $ (9,024 ) $ 29,050 2005 40 Years Bethesda Marriott Suites — — 45,656 1,764 — 47,420 47,420 (13,056 ) 34,364 2004 40 Years Boston Westin Waterfront (204,723 ) — 273,696 22,530 — 296,226 296,226 (65,273 ) 230,953 2007 40 Years Chicago Marriott Downtown (201,713 ) 36,900 347,921 35,126 36,900 383,047 419,947 (89,257 ) 330,690 2006 40 Years The Gwen Chicago — 31,650 76,961 3,856 31,650 80,817 112,467 (18,052 ) 94,415 2006 40 Years Courtyard Denver — 9,400 36,180 1,500 9,400 37,680 47,080 (4,110 ) 42,970 2011 40 Years Courtyard Manhattan/Fifth Avenue (48,308 ) — 34,685 2,827 — 37,512 37,512 (10,286 ) 27,226 2004 40 Years Courtyard Manhattan/Midtown East (86,000 ) 16,500 54,812 2,954 16,500 57,766 74,266 (15,722 ) 58,544 2004 40 Years Frenchman's Reef &amp; Morning Star Marriott Beach Resort — 17,713 50,697 47,041 17,713 97,738 115,451 (18,401 ) 97,050 2005 40 Years Hilton Boston Downtown — 23,262 128,628 9,290 23,262 137,918 161,180 (11,412 ) 149,768 2012 40 Years Hilton Burlington — 9,197 40,644 1,820 9,197 42,464 51,661 (3,669 ) 47,992 2012 40 Years Hilton Garden Inn Chelsea/New York City — 14,800 51,458 386 14,800 51,844 66,644 (6,876 ) 59,768 2010 40 Years Hilton Garden Inn/New York Times Square Central — 60,300 88,896 — 60,300 88,896 149,196 (2,963 ) 146,233 2014 40 Years Hilton Minneapolis (90,653 ) — 129,640 944 — 130,584 130,584 (18,060 ) 112,524 2010 40 Years Hotel Rex — 7,856 21,085 (63 ) 7,856 21,022 28,878 (1,647 ) 27,231 2012 40 Years Inn at Key West — 32,888 13,371 181 32,888 13,552 46,440 (581 ) 45,859 2014 40 Years JW Marriott Denver (65,000 ) 9,200 63,183 1,283 9,200 64,466 73,666 (7,374 ) 66,292 2011 40 Years Lexington Hotel New York (170,368 ) 92,000 229,368 7,911 92,000 237,279 329,279 (26,702 ) 302,577 2011 40 Years Orlando Airport Marriott — 9,769 57,803 3,845 9,769 61,648 71,417 (15,337 ) 56,080 2005 40 Years Renaissance Charleston — 5,900 32,511 763 5,900 33,274 39,174 (4,423 ) 34,751 2010 40 Years Renaissance Worthington (85,000 ) 15,500 63,428 3,341 15,500 66,769 82,269 (17,182 ) 65,087 2005 40 Years Salt Lake City Marriott Downtown (59,992 ) — 45,815 3,933 855 48,893 49,748 (13,209 ) 36,539 2004 40 Years Sheraton Suites Key West — 49,592 42,958 54 49,592 43,012 92,604 (564 ) 92,040 2015 40 Years Shorebreak Hotel — 19,908 37,525 72 19,908 37,597 57,505 (864 ) 56,641 2015 40 Years The Lodge at Sonoma, a Renaissance Resort and Spa (29,534 ) 3,951 22,720 1,028 3,951 23,748 27,699 (9,163 ) 18,536 2004 40 Years Westin Fort Lauderdale Beach Resort — 54,293 83,227 (188 ) 54,293 83,039 137,332 (2,286 ) 135,046 2014 40 Years Westin San Diego (67,629 ) 22,902 95,617 6,691 22,902 102,308 125,210 (8,618 ) 116,592 2012 40 Years Westin Washington, D.C City Center (68,776 ) 24,579 122,229 8,013 24,579 130,242 154,821 (10,933 ) 143,888 2012 40 Years Vail Marriott Mountain Resort &amp; Spa — 5,800 52,463 3,038 5,800 55,501 61,301 (14,265 ) 47,036 2005 40 Years Total $ (1,177,696 ) $ 577,483 $ 2,376,680 $ 170,888 $ 578,338 $ 2,546,713 $ 3,125,051 $ (419,309 ) $ 2,705,742 Notes: A) The change in total cost of properties for the fiscal years ended December 31, 2015, 2014 and 2013 is as follows: Balance at December 31, 2012 $ 2,770,840 Additions: Capital expenditures 15,089 Deductions: Dispositions and other (61,312 ) Balance at December 31, 2013 $ 2,724,617 Additions: Acquisitions $ 332,975 Capital expenditures 26,831 Deductions: Dispositions and other (140,320 ) Balance at December 31, 2014 $ 2,944,103 Additions: Acquisitions 149,983 Capital expenditures 30,965 Deductions: Dispositions and other — Balance at December 31, 2015 $ 3,125,051 B) The change in accumulated depreciation of real estate assets for the fiscal years ended December 31, 2015, 2014 and 2013 is as follows: Balance at December 31, 2012 $ 276,832 Depreciation and amortization 59,393 Dispositions and other (11,312 ) Balance at December 31, 2013 324,913 Depreciation and amortization 59,965 Dispositions and other (29,416 ) Balance at December 31, 2014 355,462 Depreciation and amortization 63,847 Dispositions and other — Balance at December 31, 2015 $ 419,309 C) The aggregate cost of properties for Federal income tax purposes (in thousands) is approximately $3,007,362 as of December 31, 2015 .</t>
  </si>
  <si>
    <t>Summary of Significant Accounting Policies (Policies)</t>
  </si>
  <si>
    <t>Basis of Presentation</t>
  </si>
  <si>
    <t>Basis of Presentation Our financial statements include all of the accounts of the Company and its subsidiaries in accordance with GAAP. All intercompany accounts and transactions have been eliminated in consolidation. If the Company determines that it has an interest in a variable interest entity within the meaning of the FASB ASC 810, Consolidation , the Company will consolidate the entity when it is determined to be the primary beneficiary of the ent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Fair Value Measurements</t>
  </si>
  <si>
    <t xml:space="preserve">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t>
  </si>
  <si>
    <t>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is computed using the straight-line method over the estimated useful lives of the assets, generally 1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t>
  </si>
  <si>
    <t>Cash and Cash Equivalents</t>
  </si>
  <si>
    <t>Cash and Cash Equivalents We consider all highly liquid investments with an original maturity of three months or less to be cash equivalents.</t>
  </si>
  <si>
    <t>Revenue Recognition</t>
  </si>
  <si>
    <t>Revenue Recognition Revenues from operations of the hotels are recognized when the services are provided. Revenues consist of room sales, food and beverage sales and other hotel department revenues, such as telephone, parking, gift shop sales and resort fees.</t>
  </si>
  <si>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the Frenchman’s Reef &amp; Morning Star Marriott Beach Resort, which is owned by a Virgin Islands corporation, which we have elected to be treated as a TRS.</t>
  </si>
  <si>
    <t>Intangible Assets and Liabilities</t>
  </si>
  <si>
    <t>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t>
  </si>
  <si>
    <t>Stock-based Compensation</t>
  </si>
  <si>
    <t>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Comprehensive Income (Loss)</t>
  </si>
  <si>
    <t>Comprehensive Income (Loss) We do not have any comprehensive income (loss) other than net income (loss). If we have any comprehensive income (loss) in future periods, such that a statement of comprehensive income would be necessary, such statement will be reported as one statement with the consolidated statement of operations.</t>
  </si>
  <si>
    <t>Restricted Cash</t>
  </si>
  <si>
    <t>Restricted Cash Restricted cash primarily consists of reserves for replacement of furniture and fixtures held by our hotel managers and cash held in escrow pursuant to lender requirements.</t>
  </si>
  <si>
    <t>Deferred Financing Costs</t>
  </si>
  <si>
    <t>Deferred Financing Costs Financing costs are recorded at cos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t>
  </si>
  <si>
    <t>Hotel Working Capital</t>
  </si>
  <si>
    <t>Hotel Working Capital The due from hotel managers consists of hotel level accounts receivable, periodic hotel operating distributions due to owner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base management fees or franchise fees.</t>
  </si>
  <si>
    <t>Straight-Line Rental Income and Expense</t>
  </si>
  <si>
    <t>Straight-Line Rental Income and Expense We record rental income and expense on leases that provide for minimum rental payments that increase in pre-established amounts over the remaining term of the lease on a straight-line basis.</t>
  </si>
  <si>
    <t>Concentration of Credit Risk</t>
  </si>
  <si>
    <t>Concentration of Credit Risk Financial instruments that potentially subject the Company to significant concentrations of credit risk consist principally of our notes receivable and cash and cash equivalents. See further discussion of our notes receivable in Note 5. We maintain cash and cash equivalents with various financial institutions. We perform periodic evaluations of the relative credit standing of these financial institutions and limit the amount of credit exposure with any one institution.</t>
  </si>
  <si>
    <t>Recently Issued Accounting Pronouncements</t>
  </si>
  <si>
    <t>Recently Issued Accounting Pronouncements In February 2016, the Financial Accounting Standards Board (“FASB”) issued Accounting Standards Update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We are evaluating the effect of the ASU on our consolidated financial statements and related disclosure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standard is effective for annual reporting periods beginning after December 15, 2015, with early adoption permitted. We are evaluating the effect of the ASU on our consolidated financial statements and related disclosures, but we do not believe it will have a material impact on the Company’s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This standard is effective for annual reporting periods beginning after December 15, 2015, with early adoption permitted. Adoption of this standard will only affect the presentation of our balance sheet. Upon adoption we will reclassify deferred financing costs, net from total assets to be shown net of debt in the liabilities section of our balance sheet. In February 2015, the FASB issued ASU 2015-02, Consolidation (Topic 810): Amendments to the Consolidation Analysis , which changes the way reporting enterprises evaluate the consolidation of limited partnerships, variable interests and similar entities. This standard is effective for interim and annual reporting periods beginning after December 15, 2015, with early adoption permitted. We are evaluating the effect of the ASU on our consolidated financial statements and related disclosures, but we do not believe it will have a material impact on the Company’s financial statement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We do not believe it will have a material impact on the Company’s financial statements.</t>
  </si>
  <si>
    <t>Property and Equipment (Tables)</t>
  </si>
  <si>
    <t>Property and equipment as of December 31, 2015 and 2014 consists of the following (in thousands): 2015 2014 Land $ 578,338 $ 508,838 Land improvements 7,994 7,994 Buildings 2,538,719 2,427,274 Furniture, fixtures and equipment 458,577 430,873 CIP 25,016 13,784 3,608,644 3,388,763 Less: accumulated depreciation (726,468 ) (624,370 ) $ 2,882,176 $ 2,764,393</t>
  </si>
  <si>
    <t>Favorable Lease Assets (Tables)</t>
  </si>
  <si>
    <t>Schedule of Finite-Lived Intangible Assets by Major Class</t>
  </si>
  <si>
    <t>Our favorable lease assets, net of accumulated amortization of $2.6 million and $3.0 million as of December 31, 2015 and 2014 , respectively, consist of the following (in thousands): 2015 2014 Westin Boston Waterfront Hotel Ground Lease $ 18,076 $ 18,293 Westin Boston Waterfront Hotel Lease Right — 9,045 Hilton Minneapolis Ground Lease 5,685 5,760 Lexington Hotel New York Tenant Leases 186 1,031 Hilton Boston Downtown Tenant Leases 8 145 $ 23,955 $ 34,274</t>
  </si>
  <si>
    <t>Notes Receivable (Tables)</t>
  </si>
  <si>
    <t>Schedule of Investment Income</t>
  </si>
  <si>
    <t>We recorded the following amounts of interest income on the Allerton Loan (in thousands): Year Ended December 31, 2014 Year Ended December 31, 2013 Contractual interest income $ 1,317 $ 3,456 Amortization of discount 1,075 2,602 Total interest income $ 2,392 $ 6,058</t>
  </si>
  <si>
    <t>Capital Stock (Tables)</t>
  </si>
  <si>
    <t>Schedule of Dividends Payable</t>
  </si>
  <si>
    <t>We have paid the following dividends to holders of our common stock for the years ended December 31, 2015 and 2014 : Payment Date Record Date Dividend per Share April 10, 2014 March 31, 2014 $0.1025 July 10, 2014 June 30, 2014 $0.1025 October 10, 2014 September 30, 2014 $0.1025 January 12, 2015 December 31, 2014 $0.1025 April 10, 2015 March 31, 2015 $0.1250 July 14, 2015 June 30, 2015 $0.1250 October 13, 2015 September 30, 2015 $0.1250 January 12, 2016 December 31, 2015 $0.1250</t>
  </si>
  <si>
    <t>Stock Incentive Plans (Tables)</t>
  </si>
  <si>
    <t>Share-based Compensation Arrangement by Share-based Payment Award [Line Items]</t>
  </si>
  <si>
    <t>Schedule of Share Based Compensation Restricted Stock Activity</t>
  </si>
  <si>
    <t>A summary of our restricted stock awards from January 1, 2013 to December 31, 2015 is as follows: Number of Shares Weighted- Average Grant Date Fair Value Unvested balance at January 1, 2013 676,111 $ 10.10 Granted 323,526 9.33 Additional shares from dividends 1,040 9.30 Forfeited (16,934 ) 9.65 Vested (400,722 ) 9.94 Unvested balance at December 31, 2013 583,021 9.80 Granted 249,311 12.39 Forfeited (537 ) 9.32 Vested (317,376 ) 10.19 Unvested balance at December 31, 2014 514,419 10.82 Granted 216,159 14.48 Forfeited (183 ) 9.08 Vested (255,828 ) 10.39 Unvested balance at December 31, 2015 474,567 $ 12.72</t>
  </si>
  <si>
    <t>Performance Stock Units</t>
  </si>
  <si>
    <t>Fair Value Valuation Assumptions</t>
  </si>
  <si>
    <t>The fair values of the PSU awards are determined using a Monte Carlo simulation performed by a third-party valuation firm. The determination of the grant-date fair values of the awards granted included the following assumptions: Award Grant Date Volatility Risk-Free Rate Fair Value at Grant Date March 3, 2013 39.2 % 0.36 % $ 9.55 May 15, 2013 37.9 % 0.40 % $ 10.41 March 3, 2014 33.5 % 0.66 % $ 12.77 May 15, 2014 33.1 % 0.80 % $ 9.88 February 27, 2015 22.9 % 1.01 % $ 12.13</t>
  </si>
  <si>
    <t>Schedule of Nonvested Performance-based Units Activity</t>
  </si>
  <si>
    <t>A summary of our PSUs from January 1, 2013 to December 31, 2015 is as follows: Number of Units Weighted- Average Grant Date Fair Value Unvested balance at January 1, 2013 — $ — Granted 217,949 9.64 Additional units from dividends 5,227 10.37 Unvested balance at December 31, 2013 223,176 9.66 Granted 200,685 12.33 Additional units from dividends 12,309 12.01 Unvested balance at December 31, 2014 436,170 10.95 Granted 218,467 12.13 Additional units from dividends 21,722 13.51 Unvested balance at December 31, 2015 676,359 $ 11.41</t>
  </si>
  <si>
    <t>Earnings Per Share (Tables)</t>
  </si>
  <si>
    <t>Schedule of Earnings Per Share, Basic and Diluted</t>
  </si>
  <si>
    <t>The following is a reconciliation of the calculation of basic and diluted earnings per share (in thousands, except share and per-share data): Years Ended December 31, 2015 2014 2013 Numerator: Income from continuing operations $ 85,630 $ 163,377 $ 23,828 Income from discontinued operations — — 25,237 Net income $ 85,630 $ 163,377 $ 49,065 Denominator: Weighted-average number of common shares outstanding—basic 200,796,678 195,943,813 195,478,353 Effect of dilutive securities: Unvested restricted common stock 129,640 181,310 177,314 Shares related to unvested PSUs and MSUs 533,092 556,763 206,839 Unexercised stock appreciation rights 524 1,095 — Weighted-average number of common shares outstanding—diluted 201,459,934 196,682,981 195,862,506 Basic earnings per share: Continuing operations $ 0.43 $ 0.83 $ 0.12 Discontinued operations — — 0.13 Total $ 0.43 $ 0.83 $ 0.25 Diluted earnings earnings per share: Continuing operations $ 0.43 $ 0.83 $ 0.12 Discontinued operations — — 0.13 Total $ 0.43 $ 0.83 $ 0.25</t>
  </si>
  <si>
    <t>Debt (Tables)</t>
  </si>
  <si>
    <t>Summary of Long Term Debt</t>
  </si>
  <si>
    <t xml:space="preserve">The following table sets forth information regarding the Company’s debt as of December 31, 2015 (dollars in thousands): Property Principal Balance Interest Rate Maturity Date Amortization Provisions Chicago Marriott Downtown Magnificent Mile(1) $ 201,713 5.98 % April 2016 30 years Courtyard Manhattan / Fifth Avenue 48,308 6.48 % June 2016 30 years Lexington Hotel New York 170,368 LIBOR + 2.25%(2) October 2017(3) Interest Only Salt Lake City Marriott Downtown 59,992 4.25 % November 2020 25 years Hilton Minneapolis 90,653 5.46 % May 2021 25 years Westin Washington D.C. City Center 68,776 3.99 % January 2023 25 years The Lodge at Sonoma, a Renaissance Resort &amp; Spa 29,534 3.96 % April 2023 30 years Westin San Diego 67,629 3.94 % April 2023 30 years Courtyard Manhattan / Midtown East 86,000 4.40 % August 2024 30 years Renaissance Worthington 85,000 3.66 % May 2025 30 years JW Marriott Denver at Cherry Creek 65,000 4.33 % July 2025 30 years Boston Westin 204,723 4.36 % November 2025 30 years Total mortgage debt 1,177,696 Senior unsecured credit facility — LIBOR + 1.75%(4) January 2017(5) Interest Only Total debt $1,177,696 Weighted-Average Interest Rate 4.49% _____________ (1) The loan was prepaid on January 11, 2016, three months prior to the scheduled maturity date. (2) The interest rate at December 31, 2015 is 2.49% . (3) The loan may be extended for two additional one -year terms subject to the satisfaction of certain conditions and the payment of an extension fee. (4) The interest rate at December 31, 2015 is 2.19% . (5) The credit facility may be extended for an additional year upon the payment of applicable fees and the satisfaction of certain customary conditions. </t>
  </si>
  <si>
    <t>Schedule of Maturities of Long-Term Debt</t>
  </si>
  <si>
    <t xml:space="preserve">The aggregate debt maturities as of December 31, 2015 are as follows (in thousands): 2016 $ 262,129 2017 (1) 185,475 2018 16,327 2019 17,063 2020 69,353 Thereafter 627,349 $ 1,177,696 _____________ (1) The Lexington Hotel New York mortgage loan matures in 2017. The loan may be extended for two additional one -year terms subject to the satisfaction of certain conditions and the payment of an extension fee. </t>
  </si>
  <si>
    <t>Summary of Leverage and Applicable Margin</t>
  </si>
  <si>
    <t>The applicable margin is based upon the Company’s ratio of net indebtedness to EBITDA, as follows: Ratio of Net Indebtedness to EBITDA Applicable Margin Less than 4.00 to 1.00 1.75 % Greater than or equal to 4.00 to 1.00 but less than 5.00 to 1.00 1.90 % Greater than or equal to 5.00 to 1.00 but less than 5.50 to 1.00 2.10 % Greater than or equal to 5.50 to 1.00 but less than 6.00 to 1.00 2.20 % Greater than or equal to 6.00 to 1.00 but less than 6.50 to 1.00 2.50 % Greater than or equal to 6.50 to 1.00 2.75 %</t>
  </si>
  <si>
    <t>Summary of the Most Restrictive Covenants for Senior Unsecured Credit Facility</t>
  </si>
  <si>
    <t xml:space="preserve"> The facility contains various corporate financial covenants. A summary of the most restrictive covenants is as follows: Actual at Covenant December 31, Maximum leverage ratio (1) 60% 34.7% Minimum fixed charge coverage ratio (2) 1.50x 3.72x Minimum tangible net worth (3) $1.90 billion $2.55 billion Secured recourse indebtedness Less than 45% of Total Asset Value 34.7% _____________________________ (1) Leverage ratio is total indebtedness, as defined in the credit agreement, divided by total asset value, defined in the credit agreement as a) total cash and cash equivalents and b) the value of our owned hotels based on hotel net operating income divided by a defined capitalization rate. (2) Fixed charge coverage ratio is Adjusted EBITDA, which is defined in the credit agreement as EBITDA less FF&amp;E reserves, for the most recently ending 12 fiscal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t>
  </si>
  <si>
    <t>Dispositions (Tables)</t>
  </si>
  <si>
    <t>Summary of results of income (loss) from discontinued operations</t>
  </si>
  <si>
    <t>The following is a summary of the results of income from discontinued operations for the year ended December 31, 2013 (in thousands, except per-share data): Year Ended December 31, 2013 Hotel revenues $ 21,336 Hotel operating expenses (15,977 ) Operating income 5,359 Depreciation and amortization (1,759 ) Interest income 1 Interest expense — Impairment charge — Gain on sale of hotel property, net 22,733 Income tax expense (1,097 ) Income from discontinued operations $ 25,237 Basic and diluted income from discontinued operations per share $ 0.13</t>
  </si>
  <si>
    <t>Acquisitions (Tables)</t>
  </si>
  <si>
    <t>Schedule of Acquired Assets and Liabilities</t>
  </si>
  <si>
    <t>The following table summarizes the estimated fair values of the assets acquired and liabilities assumed in our acquisitions (in thousands): Shorebreak Hotel Sheraton Suites Key West Inn at Key West Hilton Garden Inn Times Square Central Westin Fort Lauderdale Beach Resort Land $ 19,908 $ 49,592 $ 32,888 $ 60,300 $ 54,293 Building and improvements 37,525 42,958 13,371 88,896 83,227 Furnitures, fixtures and equipment 1,338 1,378 1,241 6,204 11,480 Total fixed assets 58,771 93,928 47,500 155,400 149,000 Unfavorable lease liability (349 ) — — — — Other assets and liabilities, net 401 500 326 370 12 Total $ 58,823 $ 94,428 $ 47,826 $ 155,770 $ 149,012</t>
  </si>
  <si>
    <t>Pro Forma Operating Information</t>
  </si>
  <si>
    <t>The following pro forma financial information presents our results of operations (in thousands, except per share data) as if the hotels acquired in 2015 and 2014 were acquired on January 1, 2014 and January 1, 2013, respectively. The pro forma financial information does not include the pro forma adjustments for the Hilton Garden Inn Times Square Central because the hotel opened on September 1, 2014. The pro forma information is not necessarily indicative of the results that actually would have occurred nor does it indicate future operating results. Year Ended December 31, 2015 2014 (unaudited) Revenues $ 942,547 $ 949,110 Net income $ 89,184 $ 175,638 Earnings per share: Basic earnings per share $ 0.44 $ 0.90 Diluted earnings per share $ 0.44 $ 0.89</t>
  </si>
  <si>
    <t>Income Taxes (Tables)</t>
  </si>
  <si>
    <t>Schedule of Components of Income Tax Expense (Benefit)</t>
  </si>
  <si>
    <t>Our provision (benefit) for income taxes consists of the following (in thousands): Year Ended December 31, 2015 2014 2013 Current - Federal $ — $ — $ — State 770 269 257 Foreign 515 208 70 1,285 477 327 Deferred - Federal 8,249 3,933 (1,626 ) State 2,315 1,105 (167 ) Foreign (274 ) 121 353 10,290 5,159 (1,440 ) Income tax provision (benefit) from continuing operations $ 11,575 $ 5,636 $ (1,113 ) Income tax provision from discontinued operations $ — $ — $ 1,097</t>
  </si>
  <si>
    <t>Schedule of Effective Income Tax Rate Reconciliation</t>
  </si>
  <si>
    <t>A reconciliation of the statutory federal tax provision to our income tax provision (benefit) is as follows (in thousands): Year Ended December 31, 2015 2014 2013 Statutory federal tax provision (35)% $ 34,272 $ 59,155 $ 7,950 Tax impact of REIT election (21,544 ) (52,937 ) (8,641 ) State income tax provision, net of federal tax benefit 1,745 893 58 Foreign income tax benefit (2,266 ) (1,603 ) (552 ) Foreign tax rate adjustment — — — Other (632 ) 128 72 Income tax provision (benefit) from continuing operations $ 11,575 $ 5,636 $ (1,113 )</t>
  </si>
  <si>
    <t>Schedule of Deferred Tax Assets and Liabilities</t>
  </si>
  <si>
    <t>The total deferred tax assets and liabilities are as follows (in thousands): 2015 2014 Deferred income related to key money $ 8,844 $ 8,636 Net operating loss carryforwards 25,210 31,178 Alternative minimum tax credit carryforwards 59 72 Other 335 601 Deferred tax assets 34,448 40,487 Less: Valuation allowance (400 ) — Subtotal 34,048 40,487 Land basis difference recorded in purchase accounting (4,260 ) (4,260 ) Depreciation and amortization (16,784 ) (12,947 ) Deferred tax liabilities (21,044 ) (17,207 ) Deferred tax asset, net $ 13,004 $ 23,280</t>
  </si>
  <si>
    <t>Relationship with Managers (Tables)</t>
  </si>
  <si>
    <t>Schedule Sets Forth the Agreement Date, Initial Term and Number of Renewal Terms Under the Respective Hotel Management Agreements for Each of Our Owned Hotels</t>
  </si>
  <si>
    <t xml:space="preserve">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 Property Manager Date of Agreement Initial Term Number of Renewal Terms Atlanta Alpharetta Marriott Marriott 9/2000 30 years Two ten-year periods Bethesda Marriott Suites Marriott 12/2004 21 years Two ten-year periods Boston Westin Waterfront Starwood 5/2004 20 years Four ten-year periods Chicago Marriott Downtown Marriott 3/2006 32 years Two ten-year periods Courtyard Denver Downtown Sage Hospitality 7/2011 5 years One five-year period Courtyard Manhattan/Fifth Avenue Marriott 12/2004 30 years None Courtyard Manhattan/Midtown East Marriott 11/2004 30 years Two ten-year periods Frenchman's Reef &amp; Morning Star Marriott Beach Resort Marriott 9/2000 30 years Two ten-year periods The Gwen Chicago Crescent Hotels &amp; Resorts (1) 9/2015 10 years None Hilton Boston Downtown Davidson Hotels &amp; Resorts 11/2012 7 years Two five-year periods Hilton Burlington Interstate Hotels &amp; Resorts 12/2010 5 years Month-to-month Hilton Garden Inn Chelsea/New York City HEI Hotels &amp; Resorts (2) 9/2015 10 years None Hilton Garden Inn New York City/Times Square Central Highgate Hotels 1/2011 10 years One five-year period Hilton Minneapolis Hilton 3/2006 20 ¾ years None Hotel Rex Joie de Vivre Hotels 9/2005 5 years Month-to-month Inn at Key West Noble House Hotels &amp; Resorts (3) 9/2015 10 years Two five-year periods JW Marriott Denver at Cherry Creek Sage Hospitality 5/2011 5 years One five-year period Lexington Hotel New York Highgate Hotels 6/2011 10 years One five-year period Orlando Airport Marriott Marriott 11/2005 30 years None Renaissance Charleston Marriott 1/2000 21 years Two five-year periods Renaissance Worthington Marriott 9/2000 30 years Two ten-year periods Salt Lake City Marriott Downtown Marriott 12/2001 30 years Three fifteen-year periods Sheraton Suites Key West Ocean Properties 6/2015 12 years None Shorebreak Hotel Kimpton Hotel &amp; Restaurant Group 2/2015 10 years None The Lodge at Sonoma, a Renaissance Resort &amp; Spa Marriott 10/2004 20 years One ten-year period Vail Marriott Mountain Resort &amp; Spa Vail Resorts 6/2005 15½ years None Westin Fort Lauderdale Beach Resort HEI Hotels &amp; Resorts 12/2014 10 years None Westin San Diego Interstate Hotels &amp; Resorts 12/2010 5 years Month-to-month Westin Washington D.C. City Center HEI Hotels &amp; Resorts (4) 4/2015 10 years None ______________ (1) Crescent Hotels &amp; Resorts assumed management of the hotel in September 2015. The hotel was previously managed by Hilton. (2) HEI Hotels &amp; Resorts assumed management of the hotel in September 2015. The hotel was previously managed by Alliance Hospitality Management. (3) Noble House Hotels &amp; Resorts assumed management of the hotel in September 2015. The hotel was previously managed by Remington Hotels. (4) HEI Hotels &amp; Resorts assumed management of the hotel in April 2015. The hotel was previously managed by Interstate Hotels &amp; Resorts. </t>
  </si>
  <si>
    <t>Schedule of Base Management Fee, Incentive Management Fee and FF&amp;E Reserve Contribution</t>
  </si>
  <si>
    <t xml:space="preserve">The following table sets forth the base management fee, incentive management fee and FF&amp;E reserve contribution, generally due and payable each fiscal year, for each of our properties: Property Base Management Fee(1) Incentive Management Fee(2) FF&amp;E Reserve Contribution(1) Atlanta Alpharetta Marriott 3 % 25 % 5 % Bethesda Marriott Suites 3 % 50 % (3) 5 % (4) Boston Westin Waterfront 2.5 % 20 % 4 % Chicago Marriott Downtown 3 % 18 % (5) 5 % Courtyard Denver Downtown 2 % (6) 10 % 4 % Courtyard Manhattan/Fifth Avenue 6 % 25 % 4 % Courtyard Manhattan/Midtown East 5 % 25 % 4 % Frenchman's Reef &amp; Morning Star Marriott Beach Resort 3 % 15 % 5.5 % The Gwen Chicago 1 % (7) 15 % 4 % Hilton Boston Downtown 2 % 10 % 4 % Hilton Burlington 1.5 % (8) 10 % — Hilton Garden Inn Chelsea/New York City 2.25 % (9) 15 % 4 % Hilton Garden Inn New York City/Times Square Central 3 % (10) 15 % 4 % Hilton Minneapolis 3 % 15 % 4 % Hotel Rex 3 % 10 % 4 % Inn at Key West 3 % 15 % 4 % JW Marriott Denver at Cherry Creek 2.25 % (11) 10 % 4 % Lexington Hotel New York 3 % 20 % 4 % Orlando Airport Marriott 3 % 25 % 5 % Renaissance Charleston 2.5 % (12) 20 % 5 % Renaissance Worthington 3 % 25 % 5 % Salt Lake City Marriott Downtown 3 % 20 % 5 % Sheraton Suites Key West 3 % 10 % 4 % Shorebreak Hotel 1.25 % (13 ) 15 % 4 % The Lodge at Sonoma, a Renaissance Resort &amp; Spa 3 % 20 % 5 % Vail Marriott Mountain Resort &amp; Spa 3 % 20 % 4 % Westin Fort Lauderdale Beach Resort 2.25 % (14) 15 % 4 % Westin San Diego 1.5 % (8) 10 % 4 % Westin Washington D.C. City Center 2 % (15) 15 % 4 % ______________ (1) As a percentage of gross revenues. (2) Based on a percentage of hotel operating profits above a specified return on our invested capital or specified operating profit thresholds. (3) The owner's priority expires in 2027 . (4) The contribution is reduced to 1% until operating profits exceed an owner's priority of $3.9 million . (5) Effective April 2015, calculated as 18% of net operating income. There is no owner's priority; however, the Company's contribution to the hotel's multi-year guest room renovation is treated as a deduction in calculating net operating income. Prior to April 2015, calculated as 20% of net operating income before base management fees. (6) The base management fee is 2.5% of gross revenues if the hotel achieves operating results in excess of 7% of our invested capital and 3% of gross revenues if the hotel achieves operating profits in excess of 8% of our invested capital. (7) The base management fee increases to 1.25% for 2017 and 1.5% for 2018 through the remainder of the term. (8) Total management fees are capped at 2.5% of gross revenues. (9) The base management fee increases to 2.5% beginning June 4, 2016 through the remainder of the term. (10) The base management fee increased to 3% from 2.5% beginning September 1, 2015. (11) The base management fee is 2.75% of gross revenues if the hotel achieves operating profits in excess of 7% of our invested capital and 3.25% of gross revenues if the hotel achieves operating profits in excess of 8% of our invested capital. (12) The base management fee decreased to 2.5% beginning September 2015 and will increase to 3.0% beginning September 2016 and 3.5% beginning September 2017 through the remainder of the term. (13) The base management fee increases to 2.5% beginning January 1, 2016. (14) The base management fee decreases to 2% beginning January 1, 2017. (15) The base management fee decreases to 2% beginning January 1, 2017. Between April 2015 and April 2016, the base fee may be reduced if the hotel does not meet a specified operating profit threshold, subject to a floor of 1% of gross revenues. </t>
  </si>
  <si>
    <t>Summary of Management Fees from Continuing Operations</t>
  </si>
  <si>
    <t>The following is a summary of management fees from continuing operations for the years ended December 31, 2015 , 2014 and 2013 (in thousands): Year Ended December 31, 2015 2014 2013 Base management fees $ 23,228 $ 21,473 $ 19,324 Incentive management fees 7,405 8,554 6,222 Total management fees $ 30,633 $ 30,027 $ 25,546</t>
  </si>
  <si>
    <t>Schedule of the Terms of the Hotel Franchise Agreements</t>
  </si>
  <si>
    <t xml:space="preserve">The following table sets forth the terms of the hotel franchise agreements for our thirteen franchised hotels: Date of Agreement Term Franchise Fee Vail Marriott Mountain Resort &amp; Spa 6/2005 16 years 6% of gross room sales plus 3% of gross food and beverage sales Hilton Garden Inn Chelsea/New York City 9/2010 17 years 5% of gross room sales and 4.3% of gross room sales JW Marriott Denver at Cherry Creek 5/2011 15 years 6% of gross room sales and 3% of gross food and beverage sales Lexington Hotel New York 3/2012 20 years 3% of gross room sales (1) Courtyard Denver Downtown 7/2011 16 years 5.5% of gross room sales Hilton Boston Downtown 7/2012 10 years 5% of gross room sales and 3% of gross food and beverage sales; program fee of 4% of gross room sales Westin Washington D.C. City Center 12/2010 20 years 7% of gross room sales and 3% of gross food and beverage sales Westin San Diego 12/2010 20 years 7% of gross room sales and 3% of gross food and beverage sales Hilton Burlington 7/2012 10 years 5% of gross room sales and 3% of gross food and beverage sales; program fee of 4% of gross room sales Hilton Garden Inn New York/Times Square Central 6/2011 22 years 3% of gross room sales (2); program fee of 4.3% of gross room sales Westin Fort Lauderdale Beach Resort 12/2014 20 years 6% of gross room sales and 2% of gross food and beverage sales The Gwen Chicago 5/2015 20 years 4.5% of gross room sales Sheraton Suites Key West 2/2006 (3) 20 years 5% of gross room sales ___________ (1) Increased to 4% on the first anniversary of the agreement and to 5% on the second anniversary of the agreement. (2) Increased to 4% on the first anniversary of the opening date, which was September 1, 2014, and increases to 5% on the second anniversary of the opening date. (3) We assumed the franchise agreement on June 30, 2015, the date of our purchase of the hotel. </t>
  </si>
  <si>
    <t>Commitments and Contingencies (Tables)</t>
  </si>
  <si>
    <t>Schedule of Current and Future Minimum Rental Payments for Ground Leases</t>
  </si>
  <si>
    <t>The following table reflects the current and future annual rents under our ground leases: Property Term (1) Annual Rent Ground leases under hotel: Bethesda Marriott Suites Through 4/2087 $665,442 (2) Courtyard Manhattan/Fifth Avenue (3)(4) 10/2007 - 9/2017 $906,000 10/2017 - 9/2027 $1,132,812 10/2027 - 9/2037 $1,416,015 10/2037 - 9/2047 $1,770,019 10/2047 - 9/2057 $2,212,524 10/2057 - 9/2067 $2,765,655 10/2067 - 9/2077 $3,457,069 10/2077 - 9/2085 $4,321,336 Salt Lake City Marriott Downtown (Ground lease for hotel) (5) Through 12/2056 Greater of $132,000 or 2.6% of annual gross room sales (Ground lease for extension) 1/2013 - 12/2017 $11,305 Westin Boston Waterfront Hotel (6) (Base rent) 1/2013 - 12/2015 $500,000 1/2016 - 12/2020 $750,000 1/2021 - 12/2025 $1,000,000 1/2026 - 12/2030 $1,500,000 1/2031 - 12/2035 $1,750,000 1/2036 - 5/2099 No base rent Westin Boston Waterfront Hotel (Percentage rent) Through 12/2015 0% of annual gross revenue 1/2016 - 12/2025 1.0% of annual gross revenue 1/2026 - 12/2035 1.5% of annual gross revenue 1/2036 - 12/2045 2.75% of annual gross revenue 1/2046 - 12/2055 3.0% of annual gross revenue 1/2056 - 12/2065 3.25% of annual gross revenue 1/2066 - 5/2099 3.5% of annual gross revenue Hilton Minneapolis (7) 1/2015 - 12/2015 $6,629,000 1/2016 - 12/2016 $6,960,000 1/2017 - 12/2017 $7,308,000 1/2018 - 12/2018 $7,673,000 1/2019 - 10/2091 Annual real estate taxes JW Marriott Denver at Cherry Creek 1/2015 - 12/2020 $50,000 1/2021 - 12/2025 $55,000 1/2026 - 12/2030 (8) $60,000 Shorebreak Hotel 2/2015 - 4/2100 $115,542 (9) Ground leases under parking garage: Renaissance Worthington 8/2013 - 7/2022 $40,400 8/2022 - 7/2037 $46,081 8/2037 - 7/2052 $51,763 8/2052 - 7/2067 $57,444 _____________ (1) These terms assume our exercise of all renewal options. (2) Represents rent for the year ended December 31, 2015. Rent increases annually by 5.5%. (3) The ground lease term is 49 years. We have the right to renew the ground lease for an additional 49 year term on the same terms then applicable to the ground lease. (4)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5. (5) We own a 21% interest in the land underlying the hotel and, as a result, 21% of the annual rent under the ground lease is paid to us by the hotel. (6) Total annual rent under the ground lease is capped at 2.5% of hotel gross revenues during the initial 30 years of the ground lease. (7) The ground lease payment and related property tax liability were negotiated as a single payment in lieu of taxes. The single payments increase at a rate of 5% per year through 2018. Beginning in 2019, there will no longer be a stipulated single payment and the hotel will pay only the real property tax portion of the initial single payment based on the then assessed valuation and applicable tax rate. (8) Beginning January 2031, we have the right to renew the ground lease in one-year increments at the prior year's annual rent plus 3%. (9) Represents annualized rent for the year ended December 31, 2015. Rent increases on May 1, 2016 and every five years thereafter based on a Consumer Price Index calculation.</t>
  </si>
  <si>
    <t>Schedule of Future Minimum Rental Commitments under Non-cancelable Operating Leases</t>
  </si>
  <si>
    <t>Future minimum annual rental commitments under all non-cancelable operating leases as of December 31, 2015 are as follows (in thousands): 2016 $ 11,095 2017 11,132 2018 11,380 2019 3,360 2020 3,372 Thereafter 621,406 $ 661,745</t>
  </si>
  <si>
    <t>Fair Value of Financial Instruments (Tables)</t>
  </si>
  <si>
    <t>Fair Value of Certain Financial Assets and Liabilities and Other Financial Instruments</t>
  </si>
  <si>
    <t>The fair value of certain financial assets and liabilities and other financial instruments as of December 31, 2015 and 2014 , in thousands, are as follows: December 31, 2015 December 31, 2014 Carrying Amount Fair Value Carrying Amount Fair Value Debt $ 1,177,696 $ 1,152,351 $ 1,038,330 $ 1,059,988</t>
  </si>
  <si>
    <t>Segment Information (Tables)</t>
  </si>
  <si>
    <t>Revenues From Continuing Operations and Long-Lived Assets</t>
  </si>
  <si>
    <t>The following table sets forth revenues from continuing operations and net hotel long-lived assets owned as of December 31, 2015 represented by the following geographical areas as of and for the years ended December 31, 2015 , 2014 and 2013 : Revenues Net Assets 2015 2014 2013 2015 2014 2013 (In thousands) (In thousands) Chicago $ 128,952 $ 132,690 $ 149,498 $ 449,742 $ 436,490 $ 462,938 Los Angeles — 64,923 58,608 — — 99,258 Boston 130,791 116,861 102,482 394,502 397,807 399,162 US Virgin Islands 64,383 65,586 62,439 116,618 118,458 120,222 New York 150,567 134,841 95,798 644,243 660,609 516,555 Minneapolis 54,247 49,704 50,097 124,339 131,080 136,255 Denver 36,516 34,206 31,909 111,221 113,670 115,447 Other 365,534 274,051 248,857 1,041,364 905,876 714,004 Total $ 930,990 $ 872,862 $ 799,688 $ 2,882,029 $ 2,763,990 $ 2,563,841</t>
  </si>
  <si>
    <t>Quarterly Operating Results (Unaudited) (Tables)</t>
  </si>
  <si>
    <t>Schedule of Quarterly Financial Information</t>
  </si>
  <si>
    <t xml:space="preserve"> 2015 Quarter Ended March 31 June 30 September 30 December 31 (In thousands, except per share data) Total revenue $ 208,888 $ 249,801 $ 238,502 $ 233,799 Total operating expenses 187,482 205,637 197,086 195,511 Operating income $ 21,406 $ 44,164 $ 41,416 $ 38,288 Net income $ 10,641 $ 24,822 $ 24,464 $ 25,703 Basic earnings per share $ 0.05 $ 0.12 $ 0.12 $ 0.14 Diluted earnings per share $ 0.05 $ 0.12 $ 0.12 $ 0.14 2014 Quarter Ended March 31 June 30 September 30 December 31 (In thousands, except per share data) Total revenue $ 190,084 $ 229,934 $ 229,217 $ 223,627 Total operating expenses 180,022 174,897 191,045 189,431 Operating income $ 10,062 $ 55,037 $ 38,172 $ 34,196 Net income $ 4,037 $ 51,916 $ 43,808 $ 63,616 Basic earnings per share $ 0.02 $ 0.27 $ 0.22 $ 0.32 Diluted earnings per share $ 0.02 $ 0.26 $ 0.22 $ 0.32</t>
  </si>
  <si>
    <t>Organization (Details)</t>
  </si>
  <si>
    <t>Dec. 31, 2015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Minneapolis, Minnesota</t>
  </si>
  <si>
    <t>New York, New York</t>
  </si>
  <si>
    <t>Orlando, Florida</t>
  </si>
  <si>
    <t>Salt Lake City, Utah</t>
  </si>
  <si>
    <t>San Diego, California</t>
  </si>
  <si>
    <t>San Francisco, California</t>
  </si>
  <si>
    <t>Sonoma, California</t>
  </si>
  <si>
    <t>Washington D.C.</t>
  </si>
  <si>
    <t>St. Thomas, U.S. Virgin Islands</t>
  </si>
  <si>
    <t>Vail, Colorado</t>
  </si>
  <si>
    <t>Summary of Significant Accounting Policies (Details) - USD ($)</t>
  </si>
  <si>
    <t>Revenue Recognition [Abstract]</t>
  </si>
  <si>
    <t>Unrecognized tax benefits</t>
  </si>
  <si>
    <t>Intangible Assets, Net (Excluding Goodwill) [Abstract]</t>
  </si>
  <si>
    <t>Impairment of intangible assets, indefinite-lived (excluding goodwill)</t>
  </si>
  <si>
    <t>Minimum | Buildings, Land Improvements, and Building Improvements</t>
  </si>
  <si>
    <t>Property, Plant and Equipment [Line Items]</t>
  </si>
  <si>
    <t>Property, plant and equipment, useful life (in years)</t>
  </si>
  <si>
    <t>15 years</t>
  </si>
  <si>
    <t>Minimum | Furniture, Fixtures and Equipment</t>
  </si>
  <si>
    <t>1 year</t>
  </si>
  <si>
    <t>Maximum | Buildings, Land Improvements, and Building Improvements</t>
  </si>
  <si>
    <t>40 years</t>
  </si>
  <si>
    <t>Maximum | Furniture, Fixtures and Equipment</t>
  </si>
  <si>
    <t>10 years</t>
  </si>
  <si>
    <t>Property and Equipment (Details) - USD ($) $ in Thousands</t>
  </si>
  <si>
    <t>Property and equipment, at cost</t>
  </si>
  <si>
    <t>Less: accumulated depreciation</t>
  </si>
  <si>
    <t>Accrued capital expenditures</t>
  </si>
  <si>
    <t>Land</t>
  </si>
  <si>
    <t>Land improvements</t>
  </si>
  <si>
    <t>Buildings</t>
  </si>
  <si>
    <t>Furniture, Fixtures and Equipment</t>
  </si>
  <si>
    <t>CIP</t>
  </si>
  <si>
    <t>Favorable Lease Assets (Details)</t>
  </si>
  <si>
    <t>3 Months Ended</t>
  </si>
  <si>
    <t>Jun. 30, 2015USD ($)</t>
  </si>
  <si>
    <t>Mar. 31, 2015USD ($)</t>
  </si>
  <si>
    <t>Dec. 31, 2015USD ($)room</t>
  </si>
  <si>
    <t>Indefinite-lived Intangible Assets by Major Class [Line Items]</t>
  </si>
  <si>
    <t>Accumulated amortization</t>
  </si>
  <si>
    <t>Amortization of intangible assets</t>
  </si>
  <si>
    <t>Amortization in 2016</t>
  </si>
  <si>
    <t>Amortization in 2017</t>
  </si>
  <si>
    <t>Amortization in 2018</t>
  </si>
  <si>
    <t>Amortization in 2019</t>
  </si>
  <si>
    <t>Amortization in 2020</t>
  </si>
  <si>
    <t>Write off of assets</t>
  </si>
  <si>
    <t>Above Market Leases Ground | Boston Westin Waterfront Ground Lease</t>
  </si>
  <si>
    <t>Carrying amount of the lease</t>
  </si>
  <si>
    <t>Above Market Leases Ground | Minneapolis Hilton Ground Lease</t>
  </si>
  <si>
    <t>Above Market Leases Ground | Lexington Hotel New York</t>
  </si>
  <si>
    <t>Above Market Leases Ground | Hilton Boston Downtown</t>
  </si>
  <si>
    <t>Above Market Lease Rights | Boston Westin Waterfront Ground Lease</t>
  </si>
  <si>
    <t>Nonamortizable intangible asset</t>
  </si>
  <si>
    <t>Impairment of favorable lease asset</t>
  </si>
  <si>
    <t>Above Market Lease Rights | Lexington Hotel New York</t>
  </si>
  <si>
    <t>Prepaid Expenses and Other Current Assets | Above Market Lease Rights | Boston Westin Waterfront Ground Lease</t>
  </si>
  <si>
    <t>Minimum | Above Market Lease Rights | Boston Westin Waterfront Ground Lease</t>
  </si>
  <si>
    <t>Number of room hotel for development for which favorable lease assets are owned | room</t>
  </si>
  <si>
    <t>Maximum | Above Market Lease Rights | Boston Westin Waterfront Ground Lease</t>
  </si>
  <si>
    <t>Notes Receivable (Details) $ in Thousands</t>
  </si>
  <si>
    <t>May. 21, 2014USD ($)</t>
  </si>
  <si>
    <t>Apr. 14, 2014USD ($)</t>
  </si>
  <si>
    <t>Accounts, Notes, Loans and Financing Receivable [Line Items]</t>
  </si>
  <si>
    <t>Number of rooms in senior loan secured facility (in rooms) | room</t>
  </si>
  <si>
    <t>Nonoperating gains (losses)</t>
  </si>
  <si>
    <t>Allerton Loan | Mortgage Receivable</t>
  </si>
  <si>
    <t>Amount received from early repayment of senior mortgage loan</t>
  </si>
  <si>
    <t>Number of rooms in senior loan secured facility (in rooms)</t>
  </si>
  <si>
    <t>Gain on repayment of senior mortgage loan</t>
  </si>
  <si>
    <t>Mortgage amount</t>
  </si>
  <si>
    <t>Loan term</t>
  </si>
  <si>
    <t>4 years</t>
  </si>
  <si>
    <t>Extension option term</t>
  </si>
  <si>
    <t>Fixed annual interest rate on mortgage loan</t>
  </si>
  <si>
    <t>5.50%</t>
  </si>
  <si>
    <t>Amortization schedule</t>
  </si>
  <si>
    <t>30 years</t>
  </si>
  <si>
    <t>Oak Brook Hills Resort</t>
  </si>
  <si>
    <t>Amount of seller financing</t>
  </si>
  <si>
    <t>Notes Receivable - Schedule of Investment Income (Details) - USD ($) $ in Thousands</t>
  </si>
  <si>
    <t>Amortization of discount</t>
  </si>
  <si>
    <t>Total interest income</t>
  </si>
  <si>
    <t>Mortgage Receivable | Allerton Loan</t>
  </si>
  <si>
    <t>Contractual interest income</t>
  </si>
  <si>
    <t>Capital Stock (Details)</t>
  </si>
  <si>
    <t>Jan. 12, 2016$ / shares</t>
  </si>
  <si>
    <t>Dec. 31, 2015USD ($)$ / sharesshares</t>
  </si>
  <si>
    <t>Oct. 13, 2015$ / shares</t>
  </si>
  <si>
    <t>Sep. 30, 2015</t>
  </si>
  <si>
    <t>Jul. 14, 2015$ / shares</t>
  </si>
  <si>
    <t>Apr. 10, 2015$ / shares</t>
  </si>
  <si>
    <t>Mar. 31, 2015</t>
  </si>
  <si>
    <t>Jan. 12, 2015$ / shares</t>
  </si>
  <si>
    <t>Oct. 10, 2014$ / shares</t>
  </si>
  <si>
    <t>Jul. 10, 2014$ / shares</t>
  </si>
  <si>
    <t>Apr. 10, 2014$ / shares</t>
  </si>
  <si>
    <t>Jan. 31, 2015USD ($)$ / sharesshares</t>
  </si>
  <si>
    <t>Dec. 31, 2015USD ($)vote$ / sharesshares</t>
  </si>
  <si>
    <t>Dec. 31, 2014USD ($)$ / sharesshares</t>
  </si>
  <si>
    <t>Nov. 30, 2014USD ($)</t>
  </si>
  <si>
    <t>Dividends Payable [Line Items]</t>
  </si>
  <si>
    <t>Common stock, shares authorized | shares</t>
  </si>
  <si>
    <t>Common stock, par value (in dollars per share) | $ / shares</t>
  </si>
  <si>
    <t>Common stock votes | vote</t>
  </si>
  <si>
    <t>Stock issued during period, value, new issues | $</t>
  </si>
  <si>
    <t>Payment Date</t>
  </si>
  <si>
    <t>Oct. 13,
		2015</t>
  </si>
  <si>
    <t>Jul. 14,
		2015</t>
  </si>
  <si>
    <t>Apr. 10,
		2015</t>
  </si>
  <si>
    <t>Jan. 12,
		2015</t>
  </si>
  <si>
    <t>Oct. 10,
		2014</t>
  </si>
  <si>
    <t>Jul. 10,
		2014</t>
  </si>
  <si>
    <t>Apr. 10,
		2014</t>
  </si>
  <si>
    <t>Record Date</t>
  </si>
  <si>
    <t>Sep. 30,
		2015</t>
  </si>
  <si>
    <t>Jun. 30,
		2015</t>
  </si>
  <si>
    <t>Mar. 31,
		2015</t>
  </si>
  <si>
    <t>Dec. 31,
		2014</t>
  </si>
  <si>
    <t>Sep. 30,
		2014</t>
  </si>
  <si>
    <t>Jun. 30,
		2014</t>
  </si>
  <si>
    <t>Mar. 31,
		2014</t>
  </si>
  <si>
    <t>Dividends per common share (in dollars per share) | $ / shares</t>
  </si>
  <si>
    <t>Preferred stock, shares authorized | shares</t>
  </si>
  <si>
    <t>Preferred stock, par value (in dollars per share) | $ / shares</t>
  </si>
  <si>
    <t>Preferred stock, shares outstanding | shares</t>
  </si>
  <si>
    <t>Operating partnership units option to redeem for common stock</t>
  </si>
  <si>
    <t>Subsequent Event</t>
  </si>
  <si>
    <t>Jan. 12,
		2016</t>
  </si>
  <si>
    <t>Unaffiliated Third Parties</t>
  </si>
  <si>
    <t>Units of partnership interest, amount | shares</t>
  </si>
  <si>
    <t>Aggregate offering price | $</t>
  </si>
  <si>
    <t>Common stock sold in offering | shares</t>
  </si>
  <si>
    <t>Share price of common stock sold | $ / shares</t>
  </si>
  <si>
    <t>Remaining amount under ATM program | $</t>
  </si>
  <si>
    <t>Amount authorized to be repurchased | $</t>
  </si>
  <si>
    <t>Stock Incentive Plans (Details) - USD ($) $ / shares in Units, $ in Millions</t>
  </si>
  <si>
    <t>Dec. 31, 2012</t>
  </si>
  <si>
    <t>Summary of Stock Appreciation Rights and Dividend Equivalent Rights</t>
  </si>
  <si>
    <t>February 2015 Award</t>
  </si>
  <si>
    <t>Weighted-average grant date fair value, Granted (in dollars per share)</t>
  </si>
  <si>
    <t>Share-based Compensation Arrangement by Share-based Payment Award, Fair Value Assumptions and Methodology [Abstract]</t>
  </si>
  <si>
    <t>Volatility</t>
  </si>
  <si>
    <t>22.90%</t>
  </si>
  <si>
    <t>Risk-Free Rate</t>
  </si>
  <si>
    <t>1.01%</t>
  </si>
  <si>
    <t>Restricted Stock</t>
  </si>
  <si>
    <t>Share based payment, vesting period (years)</t>
  </si>
  <si>
    <t>3 years</t>
  </si>
  <si>
    <t>Unvested shares outstanding</t>
  </si>
  <si>
    <t>Expected to vest two years from balance sheet date</t>
  </si>
  <si>
    <t>Expected to vest three years from balance sheet date</t>
  </si>
  <si>
    <t>Expected to vest four years from balance sheet date</t>
  </si>
  <si>
    <t>Unrecognized compensation cost (in dollars)</t>
  </si>
  <si>
    <t>Unrecognized compensation expense related to compensation awards, period for recognition (in months)</t>
  </si>
  <si>
    <t>22 months</t>
  </si>
  <si>
    <t>Compensation expense (in dollars)</t>
  </si>
  <si>
    <t>Shares vested during period</t>
  </si>
  <si>
    <t>Restricted Stock | President and Chief Operating Officer</t>
  </si>
  <si>
    <t>Accelerated vesting expense</t>
  </si>
  <si>
    <t>Market Stock Units</t>
  </si>
  <si>
    <t>Market Stock Units | President and Chief Operating Officer</t>
  </si>
  <si>
    <t>Market Stock Units | Executive Officer</t>
  </si>
  <si>
    <t>Expected to vest one year from balance sheet date</t>
  </si>
  <si>
    <t>21 months</t>
  </si>
  <si>
    <t>Stock Incentive Plans (Textuals) [Abstract]</t>
  </si>
  <si>
    <t>Performance period</t>
  </si>
  <si>
    <t>Maximum Possible Payout to Executive Officer as a Percentage of the Target Award (as a percent)</t>
  </si>
  <si>
    <t>150.00%</t>
  </si>
  <si>
    <t>Performance Stock Units | March 2013 Award</t>
  </si>
  <si>
    <t>39.20%</t>
  </si>
  <si>
    <t>0.36%</t>
  </si>
  <si>
    <t>Performance Stock Units | May 2013 Award</t>
  </si>
  <si>
    <t>37.90%</t>
  </si>
  <si>
    <t>0.40%</t>
  </si>
  <si>
    <t>Performance Stock Units | March 2014 Award</t>
  </si>
  <si>
    <t>33.50%</t>
  </si>
  <si>
    <t>0.66%</t>
  </si>
  <si>
    <t>Performance Stock Units | May 2014 Award</t>
  </si>
  <si>
    <t>33.10%</t>
  </si>
  <si>
    <t>0.80%</t>
  </si>
  <si>
    <t>Incentive Plan</t>
  </si>
  <si>
    <t>Stock option and Incentive plan, shares authorized</t>
  </si>
  <si>
    <t>Number of Shares Issued or Committed to Issue</t>
  </si>
  <si>
    <t>Stock Incentive Plans - Restricted Stock Awards (Details) - Restricted Stock - $ / shares</t>
  </si>
  <si>
    <t>Share-based Compensation Arrangement by Share-based Payment Award, Equity Instruments Other than Options, Nonvested, Number of Shares [Roll Forward]</t>
  </si>
  <si>
    <t>Number of shares, Beginning Balance</t>
  </si>
  <si>
    <t>Number of shares, Granted</t>
  </si>
  <si>
    <t>Number of shares, Additional shares from dividends</t>
  </si>
  <si>
    <t>Number of shares, Forfeited</t>
  </si>
  <si>
    <t>Number of shares, Vested</t>
  </si>
  <si>
    <t>Number of shares, Ending Balance</t>
  </si>
  <si>
    <t>Weighted-average grant date fair value, Beginning balance (in dollars per share)</t>
  </si>
  <si>
    <t>Weighted-average grant date fair value, Additional shares from dividends (in dollars per share)</t>
  </si>
  <si>
    <t>Weighted-average grant date fair value, Forfeited (in dollars per share)</t>
  </si>
  <si>
    <t>Weighted-average grant date fair value, Vested (in dollars per share)</t>
  </si>
  <si>
    <t>Weighted-average grant date fair value, Ending balance (in dollars per share)</t>
  </si>
  <si>
    <t>Stock Incentive Plans - Performance Stock Units (Details) - Performance Stock Units - $ / shares</t>
  </si>
  <si>
    <t>Earnings Per Share - Calculation of EPS (Details) - USD ($) $ / shares in Units, $ in Thousands</t>
  </si>
  <si>
    <t>Sep. 30, 2014</t>
  </si>
  <si>
    <t>Jun. 30, 2014</t>
  </si>
  <si>
    <t>Mar. 31, 2014</t>
  </si>
  <si>
    <t>Numerator:</t>
  </si>
  <si>
    <t>Denominator:</t>
  </si>
  <si>
    <t>Weighted-average number of common shares outstanding—basic</t>
  </si>
  <si>
    <t>Effect of dilutive securities:</t>
  </si>
  <si>
    <t>Unvested restricted common stock</t>
  </si>
  <si>
    <t>Shares related to unvested PSUs and MSUs</t>
  </si>
  <si>
    <t>Unexercised stock appreciation rights</t>
  </si>
  <si>
    <t>Weighted-average number of common shares outstanding—diluted</t>
  </si>
  <si>
    <t>Basic earnings per share:</t>
  </si>
  <si>
    <t>Total (in dollars per share)</t>
  </si>
  <si>
    <t>Diluted earnings earnings per share:</t>
  </si>
  <si>
    <t>Stock Appreciation Rights (SARs)</t>
  </si>
  <si>
    <t>Earnings Per Share [Line Items]</t>
  </si>
  <si>
    <t>Antidilutive securities excluded from computation of earnings per share, amount</t>
  </si>
  <si>
    <t>Debt - Schedule of Long Term Debt (Details) $ in Thousands</t>
  </si>
  <si>
    <t>Dec. 31, 2015USD ($)renewal_term</t>
  </si>
  <si>
    <t>Debt Instrument [Line Items]</t>
  </si>
  <si>
    <t>Weighted - Average Interest Rate</t>
  </si>
  <si>
    <t>4.49%</t>
  </si>
  <si>
    <t>Lexington Hotel New York</t>
  </si>
  <si>
    <t>Term Loan, number of extensions subject to subject to the satisfaction of certain terms and conditions and the payment of an extension fee | renewal_term</t>
  </si>
  <si>
    <t>Term Loans, extension length</t>
  </si>
  <si>
    <t>Mortgages</t>
  </si>
  <si>
    <t>Mortgages | Chicago Marriott Downtown Magnificent Mile</t>
  </si>
  <si>
    <t>Principal Balance</t>
  </si>
  <si>
    <t>Amortization provisions</t>
  </si>
  <si>
    <t>Mortgages | Courtyard Manhattan / Fifth Avenue</t>
  </si>
  <si>
    <t>Interest Rate</t>
  </si>
  <si>
    <t>6.48%</t>
  </si>
  <si>
    <t>Mortgages | Lexington Hotel New York</t>
  </si>
  <si>
    <t>Interest rate at period end</t>
  </si>
  <si>
    <t>2.49%</t>
  </si>
  <si>
    <t>Mortgages | Lexington Hotel New York | LIBOR</t>
  </si>
  <si>
    <t>Description of variable rate basis</t>
  </si>
  <si>
    <t>LIBOR + 2.25%(2)</t>
  </si>
  <si>
    <t>Basis spread on variable rate</t>
  </si>
  <si>
    <t>2.25%</t>
  </si>
  <si>
    <t>Mortgages | Marriott Salt Lake City Downtown</t>
  </si>
  <si>
    <t>4.25%</t>
  </si>
  <si>
    <t>25 years</t>
  </si>
  <si>
    <t>Mortgages | Hilton Minneapolis</t>
  </si>
  <si>
    <t>5.464%</t>
  </si>
  <si>
    <t>Mortgages | Westin Washington, D.C. City Center</t>
  </si>
  <si>
    <t>3.99%</t>
  </si>
  <si>
    <t>Mortgages | The Lodge at Sonoma, a Renaissance Resort and Spa</t>
  </si>
  <si>
    <t>3.96%</t>
  </si>
  <si>
    <t>Mortgages | Westin San Diego</t>
  </si>
  <si>
    <t>3.94%</t>
  </si>
  <si>
    <t>Mortgages | Courtyard Manhattan / Midtown East</t>
  </si>
  <si>
    <t>4.40%</t>
  </si>
  <si>
    <t>Mortgages | Renaissance Worthington</t>
  </si>
  <si>
    <t>3.66%</t>
  </si>
  <si>
    <t>Mortgages | JW Marriot Denver at Cherry Creek</t>
  </si>
  <si>
    <t>4.33%</t>
  </si>
  <si>
    <t>Mortgages | Boston Westin Waterfront</t>
  </si>
  <si>
    <t>4.36%</t>
  </si>
  <si>
    <t>Senior unsecured credit facility | LIBOR</t>
  </si>
  <si>
    <t>Interest rate description</t>
  </si>
  <si>
    <t>LIBOR + 1.75%(4)</t>
  </si>
  <si>
    <t>1.75%</t>
  </si>
  <si>
    <t>2.19%</t>
  </si>
  <si>
    <t>Debt - Schedule of Maturities of Long Term Debt (Details) - USD ($) $ in Thousands</t>
  </si>
  <si>
    <t>2017 (1)</t>
  </si>
  <si>
    <t>Thereafter</t>
  </si>
  <si>
    <t>Debt - Schedule of Ratio of Net Indebtedness (Details)</t>
  </si>
  <si>
    <t>Line Of Credit Facility Leverage Range [Line Items]</t>
  </si>
  <si>
    <t>Percent Of Unused Portion Line Of Credit Facility Triggering Lower Commitment Fee Percentage</t>
  </si>
  <si>
    <t>50.00%</t>
  </si>
  <si>
    <t>Minimum</t>
  </si>
  <si>
    <t>Commitment fee on unused percentage</t>
  </si>
  <si>
    <t>0.35%</t>
  </si>
  <si>
    <t>Maximum</t>
  </si>
  <si>
    <t>0.25%</t>
  </si>
  <si>
    <t>Line of Credit | Minimum | Greater than or equal to 4.00 to 1.00 but less than 5.00 to 1.00</t>
  </si>
  <si>
    <t>Ratio of Net Indebtedness to EBITDA</t>
  </si>
  <si>
    <t>Line of Credit | Minimum | Greater than or equal to 5.00 to 1.00 but less than 5.50 to 1.00</t>
  </si>
  <si>
    <t>Line of Credit | Minimum | Greater than or equal to 5.50 to 1.00 but less than 6.00 to 1.00</t>
  </si>
  <si>
    <t>Line of Credit | Minimum | Greater than or equal to 6.00 to 1.00 but less than 6.50 to 1.00</t>
  </si>
  <si>
    <t>Line of Credit | Minimum | Greater than or equal to 6.50 to 1.00</t>
  </si>
  <si>
    <t>Line of Credit | Maximum | Less than 4.00 to 1.00</t>
  </si>
  <si>
    <t>Line of Credit | Maximum | Greater than or equal to 4.00 to 1.00 but less than 5.00 to 1.00</t>
  </si>
  <si>
    <t>Line of Credit | Maximum | Greater than or equal to 5.00 to 1.00 but less than 5.50 to 1.00</t>
  </si>
  <si>
    <t>Line of Credit | Maximum | Greater than or equal to 5.50 to 1.00 but less than 6.00 to 1.00</t>
  </si>
  <si>
    <t>Line of Credit | Maximum | Greater than or equal to 6.00 to 1.00 but less than 6.50 to 1.00</t>
  </si>
  <si>
    <t>LIBOR | Line of Credit</t>
  </si>
  <si>
    <t>Applicable Margin</t>
  </si>
  <si>
    <t>LIBOR | Line of Credit | Less than 4.00 to 1.00</t>
  </si>
  <si>
    <t>LIBOR | Line of Credit | Greater than or equal to 4.00 to 1.00 but less than 5.00 to 1.00</t>
  </si>
  <si>
    <t>1.90%</t>
  </si>
  <si>
    <t>LIBOR | Line of Credit | Greater than or equal to 5.00 to 1.00 but less than 5.50 to 1.00</t>
  </si>
  <si>
    <t>2.10%</t>
  </si>
  <si>
    <t>LIBOR | Line of Credit | Greater than or equal to 5.50 to 1.00 but less than 6.00 to 1.00</t>
  </si>
  <si>
    <t>2.20%</t>
  </si>
  <si>
    <t>LIBOR | Line of Credit | Greater than or equal to 6.00 to 1.00 but less than 6.50 to 1.00</t>
  </si>
  <si>
    <t>2.50%</t>
  </si>
  <si>
    <t>LIBOR | Line of Credit | Greater than or equal to 6.50 to 1.00</t>
  </si>
  <si>
    <t>2.75%</t>
  </si>
  <si>
    <t>Debt - Schedule of Debt Covenants (Details) $ in Millions</t>
  </si>
  <si>
    <t>Line Of Credit Facility Covenant Actual Results</t>
  </si>
  <si>
    <t>Line of Credit Facility [Line Items]</t>
  </si>
  <si>
    <t>Maximum leverage ratio</t>
  </si>
  <si>
    <t>Minimum fixed charge coverage ratio</t>
  </si>
  <si>
    <t>Minimum tangible net worth</t>
  </si>
  <si>
    <t>Secured recourse indebtedness</t>
  </si>
  <si>
    <t>34.70%</t>
  </si>
  <si>
    <t>Line Of Credit Facility Covenant</t>
  </si>
  <si>
    <t>45.00%</t>
  </si>
  <si>
    <t>Debt - Textuals (Details)</t>
  </si>
  <si>
    <t>Oct. 27, 2015USD ($)</t>
  </si>
  <si>
    <t>Jul. 02, 2015USD ($)</t>
  </si>
  <si>
    <t>Apr. 14, 2015USD ($)</t>
  </si>
  <si>
    <t>Feb. 26, 2016USD ($)</t>
  </si>
  <si>
    <t>Mar. 31, 2016</t>
  </si>
  <si>
    <t>Dec. 31, 2015USD ($)hotel</t>
  </si>
  <si>
    <t>Jan. 11, 2016</t>
  </si>
  <si>
    <t>Oct. 09, 2015USD ($)</t>
  </si>
  <si>
    <t>Jul. 01, 2015USD ($)</t>
  </si>
  <si>
    <t>May. 11, 2015USD ($)</t>
  </si>
  <si>
    <t>Apr. 10, 2015USD ($)</t>
  </si>
  <si>
    <t>Number of hotel properties secured by mortgage debt | hotel</t>
  </si>
  <si>
    <t>Number of hotels (in hotels) | hotel</t>
  </si>
  <si>
    <t>Maximum borrowing capacity</t>
  </si>
  <si>
    <t>Increase in credit facility</t>
  </si>
  <si>
    <t>Percent of net proceeds from future equity issuances</t>
  </si>
  <si>
    <t>75.00%</t>
  </si>
  <si>
    <t>Minimum number of unencumbered borrowing base properties | hotel</t>
  </si>
  <si>
    <t>Minimum unencumbered borrowing base</t>
  </si>
  <si>
    <t>Number of unencumbered borrowing base properties | hotel</t>
  </si>
  <si>
    <t>Unencumbered borrowing base</t>
  </si>
  <si>
    <t>Line of credit facility leverage ratio</t>
  </si>
  <si>
    <t>Interest and unused credit facility fees</t>
  </si>
  <si>
    <t>Line of Credit</t>
  </si>
  <si>
    <t>Renaissance Worthington | Mortgages</t>
  </si>
  <si>
    <t>Mortgage loan amount</t>
  </si>
  <si>
    <t>Fixed rate percentage</t>
  </si>
  <si>
    <t>Interest only period (in years)</t>
  </si>
  <si>
    <t>2 years</t>
  </si>
  <si>
    <t>Amortization period (in years)</t>
  </si>
  <si>
    <t>Frenchman's Reef &amp; Morning Star Marriott Beach | Mortgages</t>
  </si>
  <si>
    <t>5.44%</t>
  </si>
  <si>
    <t>JW Marriot Denver at Cherry Creek | Mortgages</t>
  </si>
  <si>
    <t>Orlando Airport Marriott | Mortgages</t>
  </si>
  <si>
    <t>5.68%</t>
  </si>
  <si>
    <t>Boston Westin Waterfront | Mortgages</t>
  </si>
  <si>
    <t>Scenario, Forecast | LIBOR | Line of Credit</t>
  </si>
  <si>
    <t>175.00%</t>
  </si>
  <si>
    <t>Line of credit facility, increase</t>
  </si>
  <si>
    <t>Subsequent Event | Chicago Marriott Downtown Magnificent Mile | Mortgages</t>
  </si>
  <si>
    <t>5.975%</t>
  </si>
  <si>
    <t>Dispositions (Details) $ / shares in Units, $ in Thousands</t>
  </si>
  <si>
    <t>Dec. 18, 2014USD ($)</t>
  </si>
  <si>
    <t>Nov. 21, 2013USD ($)</t>
  </si>
  <si>
    <t>Dec. 31, 2015USD ($)$ / shares</t>
  </si>
  <si>
    <t>Dec. 31, 2014USD ($)$ / shares</t>
  </si>
  <si>
    <t>Dec. 31, 2013USD ($)$ / shares</t>
  </si>
  <si>
    <t>Income Statement, Balance Sheet and Additional Disclosures by Disposal Groups, Including Discontinued Operations [Line Items]</t>
  </si>
  <si>
    <t>Gain on sale of hotel property</t>
  </si>
  <si>
    <t>Valuation allowance</t>
  </si>
  <si>
    <t>Hotel revenues</t>
  </si>
  <si>
    <t>Hotel operating expenses</t>
  </si>
  <si>
    <t>Interest expense</t>
  </si>
  <si>
    <t>Impairment charge</t>
  </si>
  <si>
    <t>Income (loss) from discontinued operations</t>
  </si>
  <si>
    <t>Basic and diluted (loss) income from discontinued operations per share | $ / shares</t>
  </si>
  <si>
    <t>Marriott Los Angeles Airport</t>
  </si>
  <si>
    <t>Number of hotel rooms sold</t>
  </si>
  <si>
    <t>Pre-tax income (loss)</t>
  </si>
  <si>
    <t>Loan amortization term</t>
  </si>
  <si>
    <t>Oak Brook Hills Resort | LIBOR</t>
  </si>
  <si>
    <t>6.50%</t>
  </si>
  <si>
    <t>Annual increase on variable rate spread</t>
  </si>
  <si>
    <t>1.00%</t>
  </si>
  <si>
    <t>Torrance Marriott South Bay</t>
  </si>
  <si>
    <t>Prepaid Expenses and Other Current Assets | Oak Brook Hills Resort</t>
  </si>
  <si>
    <t>Acquisitions - Allocation of Fair Value (Details) - USD ($) $ in Thousands</t>
  </si>
  <si>
    <t>Feb. 06, 2015</t>
  </si>
  <si>
    <t>Dec. 03, 2014</t>
  </si>
  <si>
    <t>Aug. 29, 2014</t>
  </si>
  <si>
    <t>Aug. 15, 2014</t>
  </si>
  <si>
    <t>Shorebreak Hotel</t>
  </si>
  <si>
    <t>Building and improvements</t>
  </si>
  <si>
    <t>Furnitures, fixtures and equipment</t>
  </si>
  <si>
    <t>Total fixed assets</t>
  </si>
  <si>
    <t>Unfavorable lease liability</t>
  </si>
  <si>
    <t>Other assets and liabilities, net</t>
  </si>
  <si>
    <t>Inn At Key West</t>
  </si>
  <si>
    <t>Sheraton Suites Key West</t>
  </si>
  <si>
    <t>Westin Fort Lauderdale Beach Resort</t>
  </si>
  <si>
    <t>Hilton Garden Inn Times Square Central</t>
  </si>
  <si>
    <t>Acquisitions - Pro Forma Information (Details) - Inn At Key West - USD ($) $ / shares in Units, $ in Thousands</t>
  </si>
  <si>
    <t>Business Acquisition, Pro Forma Information, Nonrecurring Adjustment [Line Items]</t>
  </si>
  <si>
    <t>Revenues</t>
  </si>
  <si>
    <t>Earnings per share:</t>
  </si>
  <si>
    <t>Basic earnings per share</t>
  </si>
  <si>
    <t>Diluted earnings per share</t>
  </si>
  <si>
    <t>Acquisitions (Details) $ in Thousands</t>
  </si>
  <si>
    <t>Jun. 30, 2015USD ($)suite</t>
  </si>
  <si>
    <t>Feb. 06, 2015USD ($)room</t>
  </si>
  <si>
    <t>Dec. 03, 2014USD ($)room</t>
  </si>
  <si>
    <t>Aug. 29, 2014USD ($)room</t>
  </si>
  <si>
    <t>Sep. 30, 2015USD ($)</t>
  </si>
  <si>
    <t>Sep. 30, 2014USD ($)</t>
  </si>
  <si>
    <t>Jun. 30, 2014USD ($)</t>
  </si>
  <si>
    <t>Mar. 31, 2014USD ($)</t>
  </si>
  <si>
    <t>Aug. 15, 2014USD ($)room</t>
  </si>
  <si>
    <t>Business Acquisition [Line Items]</t>
  </si>
  <si>
    <t>Number of rooms acquired (in rooms) | room</t>
  </si>
  <si>
    <t>Purchase price</t>
  </si>
  <si>
    <t>Incentive management fee percentage for gross revenues</t>
  </si>
  <si>
    <t>15.00%</t>
  </si>
  <si>
    <t>Percentage used to calculate leasehold purchase option</t>
  </si>
  <si>
    <t>10.00%</t>
  </si>
  <si>
    <t>Number of rooms acquired (in rooms) | suite</t>
  </si>
  <si>
    <t>Contractual purchase price</t>
  </si>
  <si>
    <t>Deposits made prior to acquisition</t>
  </si>
  <si>
    <t>Hotels Acquired in 2014</t>
  </si>
  <si>
    <t>Hotels Acquired in 2015</t>
  </si>
  <si>
    <t>Kimpton Hotels | Shorebreak Hotel</t>
  </si>
  <si>
    <t>Management agreement</t>
  </si>
  <si>
    <t>Base revenue fee percentage of gross revenues</t>
  </si>
  <si>
    <t>1.25%</t>
  </si>
  <si>
    <t>Gross revenues percentage</t>
  </si>
  <si>
    <t>Ocean Properties | Sheraton Suites Key West</t>
  </si>
  <si>
    <t>3.00%</t>
  </si>
  <si>
    <t>Noble House Hotels &amp; Resorts | Inn At Key West</t>
  </si>
  <si>
    <t>HEI Hotels and Resorts | Westin Fort Lauderdale Beach Resort</t>
  </si>
  <si>
    <t>Starwood | Westin Fort Lauderdale Beach Resort</t>
  </si>
  <si>
    <t>20 years</t>
  </si>
  <si>
    <t>Land Underlying the Hotel and Lease | Shorebreak Hotel</t>
  </si>
  <si>
    <t>Interest in land under hotel (as a percent of ownership)</t>
  </si>
  <si>
    <t>95.50%</t>
  </si>
  <si>
    <t>Long-Term Ground Lease | Shorebreak Hotel</t>
  </si>
  <si>
    <t>Percentage of undivided interest ownership</t>
  </si>
  <si>
    <t>4.50%</t>
  </si>
  <si>
    <t>Income Taxes - Narrative (Details) - USD ($) $ in Thousands</t>
  </si>
  <si>
    <t>1 Months Ended</t>
  </si>
  <si>
    <t>Oct. 31, 2015</t>
  </si>
  <si>
    <t>Income Tax Contingency [Line Items]</t>
  </si>
  <si>
    <t>Franchise tax expense</t>
  </si>
  <si>
    <t>Net operating loss carryforwards</t>
  </si>
  <si>
    <t>Deferred tax assets expected to be recovered against reversing taxable temporary differences</t>
  </si>
  <si>
    <t>Frenchman's Reef &amp; Morning Star Marriott Beach</t>
  </si>
  <si>
    <t>New adjusted tax rate after the reduction (as a percent)</t>
  </si>
  <si>
    <t>7.00%</t>
  </si>
  <si>
    <t>Frenchman's Reef &amp; Morning Star Marriott Beach | US Virgin Islands</t>
  </si>
  <si>
    <t>Percentage of income tax rate if the agreement is not extended (as a percent)</t>
  </si>
  <si>
    <t>37.40%</t>
  </si>
  <si>
    <t>Length of extension of tax agreement</t>
  </si>
  <si>
    <t>Domestic Tax Authority</t>
  </si>
  <si>
    <t>State and Local Jurisdiction</t>
  </si>
  <si>
    <t>Income Taxes - Income Tax Expense (Benefit), Continuing Operations (Details) - USD ($) $ in Thousands</t>
  </si>
  <si>
    <t>Current Income Tax Expense (Benefit)</t>
  </si>
  <si>
    <t>Federal</t>
  </si>
  <si>
    <t>State</t>
  </si>
  <si>
    <t>Foreign</t>
  </si>
  <si>
    <t>Deferred Income Tax Expense (Benefit)</t>
  </si>
  <si>
    <t>Income tax provision (benefit) from continuing operations</t>
  </si>
  <si>
    <t>Income tax provision from discontinued operations</t>
  </si>
  <si>
    <t>Income Taxes - Reconciliation of the Statutory Federal Tax Provision to Income Tax (Benefit) Provision (Details) - USD ($) $ in Thousands</t>
  </si>
  <si>
    <t>Effective Income Tax Rate Reconciliation, Amount [Abstract]</t>
  </si>
  <si>
    <t>Statutory federal tax provision (35)%</t>
  </si>
  <si>
    <t>Tax impact of REIT election</t>
  </si>
  <si>
    <t>State income tax provision, net of federal tax benefit</t>
  </si>
  <si>
    <t>Foreign income tax benefit</t>
  </si>
  <si>
    <t>Foreign tax rate adjustment</t>
  </si>
  <si>
    <t>Statutory federal tax provision (as a percent)</t>
  </si>
  <si>
    <t>35.00%</t>
  </si>
  <si>
    <t>Income Taxes - Total Deferred Tax Assets and Liabilities (Details) - USD ($) $ in Thousands</t>
  </si>
  <si>
    <t>Deferred income related to key money</t>
  </si>
  <si>
    <t>Alternative minimum tax credit carryforwards</t>
  </si>
  <si>
    <t>Deferred tax assets</t>
  </si>
  <si>
    <t>Less: Valuation allowance</t>
  </si>
  <si>
    <t>Subtotal</t>
  </si>
  <si>
    <t>Land basis difference recorded in purchase accounting</t>
  </si>
  <si>
    <t>Deferred tax liabilities</t>
  </si>
  <si>
    <t>Deferred tax asset, net</t>
  </si>
  <si>
    <t>Relationship with Managers - Schedules of Management Agreements (Details) - renewal_term</t>
  </si>
  <si>
    <t>Sep. 01, 2015</t>
  </si>
  <si>
    <t>Highgate Hotels</t>
  </si>
  <si>
    <t>Base Management Fee (as a percent)</t>
  </si>
  <si>
    <t>Incentive Management Fee (as a percent)</t>
  </si>
  <si>
    <t>20.00%</t>
  </si>
  <si>
    <t>FF&amp;E Reserve Contribution (as a percent)</t>
  </si>
  <si>
    <t>4.00%</t>
  </si>
  <si>
    <t>Atlanta Alpharetta Marriott | Marriott</t>
  </si>
  <si>
    <t>Initial Term (in years)</t>
  </si>
  <si>
    <t>Renewal Term (in years)</t>
  </si>
  <si>
    <t>Number of renewal Terms (in years)</t>
  </si>
  <si>
    <t>25.00%</t>
  </si>
  <si>
    <t>5.00%</t>
  </si>
  <si>
    <t>Bethesda Marriott Suites | Marriott</t>
  </si>
  <si>
    <t>21 years</t>
  </si>
  <si>
    <t>Boston Westin Waterfront | Starwood</t>
  </si>
  <si>
    <t>Chicago Marriott Downtown | Marriott</t>
  </si>
  <si>
    <t>32 years</t>
  </si>
  <si>
    <t>18.00%</t>
  </si>
  <si>
    <t>Courtyard Denver Downtown | Sage Hospitality</t>
  </si>
  <si>
    <t>5 years</t>
  </si>
  <si>
    <t>2.00%</t>
  </si>
  <si>
    <t>Courtyard Manhattan / Fifth Avenue | Marriott</t>
  </si>
  <si>
    <t>6.00%</t>
  </si>
  <si>
    <t>Courtyard Manhattan / Midtown East | Marriott</t>
  </si>
  <si>
    <t>Frenchman's Reef &amp; Morning Star Marriott Beach | Marriott</t>
  </si>
  <si>
    <t>The Gwen Chicago | Crescent Hotels &amp; Resorts</t>
  </si>
  <si>
    <t>Hilton Boston | Davidson Hotels and Resorts</t>
  </si>
  <si>
    <t>7 years</t>
  </si>
  <si>
    <t>Hilton Burlington | Interstate Hotels and Resorts</t>
  </si>
  <si>
    <t>1.50%</t>
  </si>
  <si>
    <t>0.00%</t>
  </si>
  <si>
    <t>Hilton Garden Inn Chelsea/ New York City | HEI Hotels and Resorts</t>
  </si>
  <si>
    <t>Hilton Garden Inn New York City/Times Square Central | Highgate Hotels</t>
  </si>
  <si>
    <t>Base management fee (as a percent)</t>
  </si>
  <si>
    <t>Hilton Minneapolis | Hilton</t>
  </si>
  <si>
    <t>20 years 9 months</t>
  </si>
  <si>
    <t>Hotel Rex | Joie de Vivre Hotels</t>
  </si>
  <si>
    <t>Inn At Key West | Noble House Hotels &amp; Resorts</t>
  </si>
  <si>
    <t>JW Marriot Denver at Cherry Creek | Sage Hospitality</t>
  </si>
  <si>
    <t>Lexington Hotel New York | Highgate Hotels</t>
  </si>
  <si>
    <t>Orlando Airport Marriott | Marriott</t>
  </si>
  <si>
    <t>Renaissance Charleston | Marriott</t>
  </si>
  <si>
    <t>Renaissance Worthington | Marriott</t>
  </si>
  <si>
    <t>Salt Lake City Marriott Downtown | Marriott</t>
  </si>
  <si>
    <t>Sheraton Suites Key West | Ocean Properties</t>
  </si>
  <si>
    <t>12 years</t>
  </si>
  <si>
    <t>Shorebreak Hotel | Kimpton Hotels</t>
  </si>
  <si>
    <t>The Lodge at Sonoma, a Renaissance Resort and Spa | Marriott</t>
  </si>
  <si>
    <t>Vail Marriott Mountain Resort &amp; Spa | Vail Resorts</t>
  </si>
  <si>
    <t>15 years 6 months</t>
  </si>
  <si>
    <t>Westin Fort Lauderdale Beach Resort | HEI Hotels and Resorts</t>
  </si>
  <si>
    <t>Westin San Diego | Interstate Hotels and Resorts</t>
  </si>
  <si>
    <t>Westin Washington, D.C. City Center | HEI Hotels and Resorts</t>
  </si>
  <si>
    <t>Relationship with Managers - Footnotes (Details) - USD ($)</t>
  </si>
  <si>
    <t>Sep. 01, 2017</t>
  </si>
  <si>
    <t>Jan. 01, 2017</t>
  </si>
  <si>
    <t>Jun. 04, 2016</t>
  </si>
  <si>
    <t>Jan. 01, 2016</t>
  </si>
  <si>
    <t>Sep. 30, 2016</t>
  </si>
  <si>
    <t>Dec. 31, 2018</t>
  </si>
  <si>
    <t>Dec. 31, 2017</t>
  </si>
  <si>
    <t>FF&amp;E reserve contributions as a percentage of gross revenue, contribution percentage reduced (as a percent)</t>
  </si>
  <si>
    <t>Operating profits exceeds owner's priority</t>
  </si>
  <si>
    <t>Calculated as net operating income before incentive management fees (as a percent)</t>
  </si>
  <si>
    <t>Base management fee of 20% of net operating income before base management fees</t>
  </si>
  <si>
    <t>Base management fee percentage of gross revenue if hotel achieves operating results in exceeds 7% of invested capital (as a percent)</t>
  </si>
  <si>
    <t>Base management fee of 2.5% of gross revenue if hotel achieves operating results in exceeds our invested capital (as a percent)</t>
  </si>
  <si>
    <t>Base management fee percentage of gross revenue if hotel achieves operating results in exceeds 8% of invested capital (as a percent)</t>
  </si>
  <si>
    <t>Base management fee of 3% of gross revenue if hotel achieves operating results in exceeds our invested capital (as a percent)</t>
  </si>
  <si>
    <t>8.00%</t>
  </si>
  <si>
    <t>Property management fee percent fee of gross revenue, capped percentage</t>
  </si>
  <si>
    <t>3.25%</t>
  </si>
  <si>
    <t>Base management fee of 2.75% of gross revenue if hotel achieves operating results in exceeds our invested capital (as a percent)</t>
  </si>
  <si>
    <t>Base management fee of 3.25% of gross revenue if hotel achieves operating results in exceeds our invested capital (as a percent)</t>
  </si>
  <si>
    <t>Base management fee reduction (as a percent)</t>
  </si>
  <si>
    <t>Scenario, Forecast | The Gwen Chicago | Crescent Hotels &amp; Resorts</t>
  </si>
  <si>
    <t>Scenario, Forecast | Hilton Garden Inn Chelsea/ New York City | Noble House Hotels &amp; Resorts</t>
  </si>
  <si>
    <t>Scenario, Forecast | Renaissance Charleston | Marriott</t>
  </si>
  <si>
    <t>Additional base management fee (as a percent)</t>
  </si>
  <si>
    <t>3.50%</t>
  </si>
  <si>
    <t>Scenario, Forecast | Westin Fort Lauderdale Beach Resort | HEI Hotels and Resorts</t>
  </si>
  <si>
    <t>Scenario, Forecast | Shorebreak Hotel | Kimpton Hotels</t>
  </si>
  <si>
    <t>Relationship with Managers - Schedule of Management Fees (Details) - USD ($) $ in Thousands</t>
  </si>
  <si>
    <t>Base management fees</t>
  </si>
  <si>
    <t>Incentive management fees</t>
  </si>
  <si>
    <t>Relationship with Managers - Schedule of Franchise Agreements (Details)</t>
  </si>
  <si>
    <t>Mar. 31, 2012</t>
  </si>
  <si>
    <t>Jun. 30, 2011</t>
  </si>
  <si>
    <t>Franchise fee agreement term (in years)</t>
  </si>
  <si>
    <t>16 years</t>
  </si>
  <si>
    <t>Franchise fee as percentage of gross rooms revenue (as a percent)</t>
  </si>
  <si>
    <t>Franchise fee as percentage of food and beverage revenue (as a percent)</t>
  </si>
  <si>
    <t>Hilton Garden Inn Chelsea/ New York City | Alliance Hospitality Management</t>
  </si>
  <si>
    <t>17 years</t>
  </si>
  <si>
    <t>Royalty fee as a percentage of gross room revenue (as a percent)</t>
  </si>
  <si>
    <t>Program fee as a percentage of gross room revenue (as a percent)</t>
  </si>
  <si>
    <t>4.30%</t>
  </si>
  <si>
    <t>Franchise fee as percentage of gross rooms revenue (as a percent), 1st anniversary</t>
  </si>
  <si>
    <t>Franchise fee as percentage of gross rooms revenue (as a percent), 2nd anniversary</t>
  </si>
  <si>
    <t>Westin Washington, D.C. City Center | Interstate Hotels and Resorts</t>
  </si>
  <si>
    <t>22 years</t>
  </si>
  <si>
    <t>Relationship with Managers - Narrative (Details) $ in Thousands</t>
  </si>
  <si>
    <t>Dec. 31, 2014USD ($)hotel</t>
  </si>
  <si>
    <t>Dec. 31, 2013USD ($)hotel</t>
  </si>
  <si>
    <t>Number of hotels that earned incentive management fees | hotel</t>
  </si>
  <si>
    <t>Amortization</t>
  </si>
  <si>
    <t>Franchise fees expense</t>
  </si>
  <si>
    <t>Key Money | The Gwen Chicago</t>
  </si>
  <si>
    <t>Key Money | Oak Brook Hills Resort</t>
  </si>
  <si>
    <t>Key Money | Marriott Los Angeles Airport</t>
  </si>
  <si>
    <t>Commitments and Contingencies - Additional Information (Details) $ in Millions</t>
  </si>
  <si>
    <t>Dec. 31, 2015USD ($)ft²renewal_termhotelground_lease</t>
  </si>
  <si>
    <t>Number of properties subject to ground leases (in hotels) | hotel</t>
  </si>
  <si>
    <t>Ground rent expense | $</t>
  </si>
  <si>
    <t>Cash paid for ground rent | $</t>
  </si>
  <si>
    <t>Bethesda Marriott Suites</t>
  </si>
  <si>
    <t>Number of renewal periods (in ones)</t>
  </si>
  <si>
    <t>Courtyard Manhattan / Fifth Avenue</t>
  </si>
  <si>
    <t>Ground leases renewal option (in years)</t>
  </si>
  <si>
    <t>49 years</t>
  </si>
  <si>
    <t>Marriott Salt Lake City Downtown</t>
  </si>
  <si>
    <t>Number of properties subject to ground leases (in hotels) | ground_lease</t>
  </si>
  <si>
    <t>21.00%</t>
  </si>
  <si>
    <t>Boston Westin Waterfront</t>
  </si>
  <si>
    <t>Hilton Minneapolis</t>
  </si>
  <si>
    <t>Renaissance Worthington</t>
  </si>
  <si>
    <t>Percentage of land on which the parking garage is constructed</t>
  </si>
  <si>
    <t>JW Marriot Denver at Cherry Creek</t>
  </si>
  <si>
    <t>Area of real estate property | ft²</t>
  </si>
  <si>
    <t>Incremental renewal option (in years)</t>
  </si>
  <si>
    <t>First Set of Renewal Options | Shorebreak Hotel</t>
  </si>
  <si>
    <t>Second Set of Renewal Options | Shorebreak Hotel</t>
  </si>
  <si>
    <t>24 years</t>
  </si>
  <si>
    <t>Shorebreak Hotel | Land Underlying the Hotel and Lease</t>
  </si>
  <si>
    <t>Shorebreak Hotel | Long-Term Ground Lease</t>
  </si>
  <si>
    <t>Commitments and Contingencies - Ground Leases Annual Rent (Details)</t>
  </si>
  <si>
    <t>Schedule of Ground Leased Assets [Line Items]</t>
  </si>
  <si>
    <t>Annual increase in rent</t>
  </si>
  <si>
    <t>Term</t>
  </si>
  <si>
    <t>Courtyard Manhattan / Fifth Avenue | Maximum</t>
  </si>
  <si>
    <t>Annual Rent (as a percentage of gross revenue)</t>
  </si>
  <si>
    <t>Ownership percentage of hotel land</t>
  </si>
  <si>
    <t>Annual rent reimbursed by hotel</t>
  </si>
  <si>
    <t>Boston Westin Waterfront | Maximum</t>
  </si>
  <si>
    <t>Rent increase (in years)</t>
  </si>
  <si>
    <t>Through 4/2087 | Bethesda Marriott Suites</t>
  </si>
  <si>
    <t>Annual Rent</t>
  </si>
  <si>
    <t>10/2007 - 9/2017 | Courtyard Manhattan / Fifth Avenue</t>
  </si>
  <si>
    <t>10/2017 - 9/2027 | Courtyard Manhattan / Fifth Avenue</t>
  </si>
  <si>
    <t>10/2027 - 9/2037 | Courtyard Manhattan / Fifth Avenue</t>
  </si>
  <si>
    <t>10/2037 - 9/2047 | Courtyard Manhattan / Fifth Avenue</t>
  </si>
  <si>
    <t>10/2047 - 9/2057 | Courtyard Manhattan / Fifth Avenue</t>
  </si>
  <si>
    <t>10/2057 - 9/2067 | Courtyard Manhattan / Fifth Avenue</t>
  </si>
  <si>
    <t>10/2067 - 9/2077 | Courtyard Manhattan / Fifth Avenue</t>
  </si>
  <si>
    <t>10/2077 - 9/2085 | Courtyard Manhattan / Fifth Avenue</t>
  </si>
  <si>
    <t>1/2013 - 12/2017 | Salt Lake City Marriott Downtown</t>
  </si>
  <si>
    <t>Through 12/2056 | Salt Lake City Marriott Downtown</t>
  </si>
  <si>
    <t>Annual Rent (as a percentage of gross room sales)</t>
  </si>
  <si>
    <t>2.60%</t>
  </si>
  <si>
    <t>1/2036 - 5/2099 | Boston Westin Waterfront</t>
  </si>
  <si>
    <t>1/2013 - 12/2015 | Boston Westin Waterfront</t>
  </si>
  <si>
    <t>1/2015 - 12/2020 | Boston Westin Waterfront</t>
  </si>
  <si>
    <t>1/2021 - 12/2025 | Boston Westin Waterfront</t>
  </si>
  <si>
    <t>1/2021 - 12/2025 | JW Marriot Denver at Cherry Creek</t>
  </si>
  <si>
    <t>1/2025 - 12/2030 | Boston Westin Waterfront</t>
  </si>
  <si>
    <t>1/2025 - 12/2030 | JW Marriot Denver at Cherry Creek</t>
  </si>
  <si>
    <t>1/2031 - 12/2035 | Boston Westin Waterfront</t>
  </si>
  <si>
    <t>Through 12/2015 | Boston Westin Waterfront</t>
  </si>
  <si>
    <t>1/2016 - 12/2025 | Boston Westin Waterfront</t>
  </si>
  <si>
    <t>1/2026 - 12/2035 | Boston Westin Waterfront</t>
  </si>
  <si>
    <t>1/2036 - 12/2045 | Boston Westin Waterfront</t>
  </si>
  <si>
    <t>1/2046 - 12/2055 | Boston Westin Waterfront</t>
  </si>
  <si>
    <t>1/2056 - 12/2065 | Boston Westin Waterfront</t>
  </si>
  <si>
    <t>1/2066 -5/2099 | Boston Westin Waterfront</t>
  </si>
  <si>
    <t>1/2015 - 12/2015 | Hilton Minneapolis</t>
  </si>
  <si>
    <t>1/2016 - 12/2016 | Hilton Minneapolis</t>
  </si>
  <si>
    <t>1/2017 - 12/2017 | Hilton Minneapolis</t>
  </si>
  <si>
    <t>1/2018 - 12/2018 | Hilton Minneapolis</t>
  </si>
  <si>
    <t>1/2015 - 12/2020 | JW Marriot Denver at Cherry Creek</t>
  </si>
  <si>
    <t>2/2015 - 4/2100 | Shorebreak Hotel</t>
  </si>
  <si>
    <t>8/2013 - 7/2022 | Renaissance Worthington</t>
  </si>
  <si>
    <t>8/2022 - 7/2037 | Renaissance Worthington</t>
  </si>
  <si>
    <t>8/2037 - 7/2052 | Renaissance Worthington</t>
  </si>
  <si>
    <t>8/2052 - 7/2067 | Renaissance Worthington</t>
  </si>
  <si>
    <t>Commitments and Contingencies - Schedule Of Future Minimum Rental Commitments under Non-cancelable Operating Leases (Details) $ in Thousands</t>
  </si>
  <si>
    <t>Fair Value of Financial Instruments (Details) - USD ($) $ in Thousands</t>
  </si>
  <si>
    <t>Fair Value</t>
  </si>
  <si>
    <t>Fair Value, Balance Sheet Grouping, Financial Statement Captions [Line Items]</t>
  </si>
  <si>
    <t>Carrying Amount</t>
  </si>
  <si>
    <t>Segment Information (Details) - USD ($) $ in Thousands</t>
  </si>
  <si>
    <t>Revenues from External Customers and Long-Lived Assets [Line Items]</t>
  </si>
  <si>
    <t>Net Assets</t>
  </si>
  <si>
    <t>Chicago</t>
  </si>
  <si>
    <t>Los Angeles</t>
  </si>
  <si>
    <t>Boston</t>
  </si>
  <si>
    <t>US Virgin Islands</t>
  </si>
  <si>
    <t>New York</t>
  </si>
  <si>
    <t>Minneapolis</t>
  </si>
  <si>
    <t>Denver</t>
  </si>
  <si>
    <t>Quarterly Operating Results (Unaudited) (Details) - USD ($) $ / shares in Units, $ in Thousands</t>
  </si>
  <si>
    <t>Total revenue</t>
  </si>
  <si>
    <t>Total operating expenses</t>
  </si>
  <si>
    <t>Basic earnings per share (in dollars per share)</t>
  </si>
  <si>
    <t>Diluted earnings per share (in dollars per share)</t>
  </si>
  <si>
    <t>Schedule III - Real Estate and Accumulated Depreciation (Details) - USD ($) $ in Thousands</t>
  </si>
  <si>
    <t>Real Estate and Accumulated Depreciation [Line Items]</t>
  </si>
  <si>
    <t>Encumbrances</t>
  </si>
  <si>
    <t>Initial Cost - Land</t>
  </si>
  <si>
    <t>Initial Cost - Buildings and Improvements</t>
  </si>
  <si>
    <t>Costs Capitalized Subsequent to Acquisition</t>
  </si>
  <si>
    <t>Gross Amount at End of Year - Land</t>
  </si>
  <si>
    <t>Gross Amount at End of Year - Buildings and Improvements</t>
  </si>
  <si>
    <t>Gross Amount at End of Year - Total</t>
  </si>
  <si>
    <t>Accumulated Depreciation</t>
  </si>
  <si>
    <t>Net Book Value</t>
  </si>
  <si>
    <t>SEC Schedule III, Reconciliation of Carrying Amount of Real Estate Investments [Roll Forward]</t>
  </si>
  <si>
    <t>Balance at beginning of period</t>
  </si>
  <si>
    <t>Additions:</t>
  </si>
  <si>
    <t>Capital expenditures</t>
  </si>
  <si>
    <t>Deductions:</t>
  </si>
  <si>
    <t>Dispositions and other</t>
  </si>
  <si>
    <t>Balance at end of period</t>
  </si>
  <si>
    <t>SEC Schedule III, Reconciliation of Real Estate Accumulated Depreciation [Roll Forward]</t>
  </si>
  <si>
    <t>Aggregate cost of properties for Federal income tax purposes</t>
  </si>
  <si>
    <t>Atlanta Alpharetta Marriott</t>
  </si>
  <si>
    <t>Depreciation Life (in years)</t>
  </si>
  <si>
    <t>Chicago Marriott Downtown</t>
  </si>
  <si>
    <t>The Gwen Chicago</t>
  </si>
  <si>
    <t>Courtyard Denver</t>
  </si>
  <si>
    <t>Courtyard Manhattan / Midtown East</t>
  </si>
  <si>
    <t>Hilton Boston</t>
  </si>
  <si>
    <t>Hilton Burlington</t>
  </si>
  <si>
    <t>Hilton Garden Inn Chelsea/ New York City</t>
  </si>
  <si>
    <t>Hilton Garden Inn New York City/Times Square Central</t>
  </si>
  <si>
    <t>Hotel Rex</t>
  </si>
  <si>
    <t>Orlando Airport Marriott</t>
  </si>
  <si>
    <t>Renaissance Charleston</t>
  </si>
  <si>
    <t>Salt Lake City Marriott Downtown</t>
  </si>
  <si>
    <t>The Lodge at Sonoma, a Renaissance Resort and Spa</t>
  </si>
  <si>
    <t>Westin San Diego</t>
  </si>
  <si>
    <t>Westin Washington, D.C. City Center</t>
  </si>
  <si>
    <t>Vail Marriott Mountain Resort &amp; Spa</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9894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00741777</v>
      </c>
    </row>
    <row spans="1:4" r="14">
      <c s="4" r="A14" t="s">
        <v>23</v>
      </c>
      <c s="4" r="B14" t="s">
        <v>24</v>
      </c>
    </row>
    <row spans="1:4" r="15">
      <c s="4" r="A15" t="s">
        <v>25</v>
      </c>
      <c s="4" r="B15" t="s">
        <v>26</v>
      </c>
    </row>
    <row spans="1:4" r="16">
      <c s="4" r="A16" t="s">
        <v>27</v>
      </c>
      <c s="4" r="B16" t="s">
        <v>24</v>
      </c>
    </row>
    <row spans="1:4" r="17">
      <c s="4" r="A17" t="s">
        <v>28</v>
      </c>
      <c s="7" r="D1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882176</v>
      </c>
      <c s="8" r="C3" t="n">
        <v>2764393</v>
      </c>
    </row>
    <row spans="1:3" r="4">
      <c s="4" r="A4" t="s">
        <v>33</v>
      </c>
      <c s="6" r="B4" t="n">
        <v>59339</v>
      </c>
      <c s="6" r="C4" t="n">
        <v>74730</v>
      </c>
    </row>
    <row spans="1:3" r="5">
      <c s="4" r="A5" t="s">
        <v>34</v>
      </c>
      <c s="6" r="B5" t="n">
        <v>86698</v>
      </c>
      <c s="6" r="C5" t="n">
        <v>79827</v>
      </c>
    </row>
    <row spans="1:3" r="6">
      <c s="4" r="A6" t="s">
        <v>35</v>
      </c>
      <c s="6" r="B6" t="n">
        <v>23955</v>
      </c>
      <c s="6" r="C6" t="n">
        <v>34274</v>
      </c>
    </row>
    <row spans="1:3" r="7">
      <c s="4" r="A7" t="s">
        <v>36</v>
      </c>
      <c s="6" r="B7" t="n">
        <v>46078</v>
      </c>
      <c s="6" r="C7" t="n">
        <v>52739</v>
      </c>
    </row>
    <row spans="1:3" r="8">
      <c s="4" r="A8" t="s">
        <v>37</v>
      </c>
      <c s="6" r="B8" t="n">
        <v>8627</v>
      </c>
      <c s="6" r="C8" t="n">
        <v>8023</v>
      </c>
    </row>
    <row spans="1:3" r="9">
      <c s="4" r="A9" t="s">
        <v>38</v>
      </c>
      <c s="6" r="B9" t="n">
        <v>213584</v>
      </c>
      <c s="6" r="C9" t="n">
        <v>144365</v>
      </c>
    </row>
    <row spans="1:3" r="10">
      <c s="4" r="A10" t="s">
        <v>39</v>
      </c>
      <c s="6" r="B10" t="n">
        <v>3320457</v>
      </c>
      <c s="6" r="C10" t="n">
        <v>3158351</v>
      </c>
    </row>
    <row spans="1:3" r="11">
      <c s="3" r="A11" t="s">
        <v>40</v>
      </c>
    </row>
    <row spans="1:3" r="12">
      <c s="4" r="A12" t="s">
        <v>41</v>
      </c>
      <c s="6" r="B12" t="n">
        <v>1177696</v>
      </c>
      <c s="6" r="C12" t="n">
        <v>1038330</v>
      </c>
    </row>
    <row spans="1:3" r="13">
      <c s="4" r="A13" t="s">
        <v>42</v>
      </c>
      <c s="6" r="B13" t="n">
        <v>0</v>
      </c>
      <c s="6" r="C13" t="n">
        <v>0</v>
      </c>
    </row>
    <row spans="1:3" r="14">
      <c s="4" r="A14" t="s">
        <v>43</v>
      </c>
      <c s="6" r="B14" t="n">
        <v>1177696</v>
      </c>
      <c s="6" r="C14" t="n">
        <v>1038330</v>
      </c>
    </row>
    <row spans="1:3" r="15">
      <c s="4" r="A15" t="s">
        <v>44</v>
      </c>
      <c s="6" r="B15" t="n">
        <v>23568</v>
      </c>
      <c s="6" r="C15" t="n">
        <v>21561</v>
      </c>
    </row>
    <row spans="1:3" r="16">
      <c s="4" r="A16" t="s">
        <v>45</v>
      </c>
      <c s="6" r="B16" t="n">
        <v>74657</v>
      </c>
      <c s="6" r="C16" t="n">
        <v>76220</v>
      </c>
    </row>
    <row spans="1:3" r="17">
      <c s="4" r="A17" t="s">
        <v>46</v>
      </c>
      <c s="6" r="B17" t="n">
        <v>65350</v>
      </c>
      <c s="6" r="C17" t="n">
        <v>59169</v>
      </c>
    </row>
    <row spans="1:3" r="18">
      <c s="4" r="A18" t="s">
        <v>47</v>
      </c>
      <c s="6" r="B18" t="n">
        <v>25599</v>
      </c>
      <c s="6" r="C18" t="n">
        <v>20922</v>
      </c>
    </row>
    <row spans="1:3" r="19">
      <c s="4" r="A19" t="s">
        <v>48</v>
      </c>
      <c s="6" r="B19" t="n">
        <v>128982</v>
      </c>
      <c s="6" r="C19" t="n">
        <v>113162</v>
      </c>
    </row>
    <row spans="1:3" r="20">
      <c s="4" r="A20" t="s">
        <v>49</v>
      </c>
      <c s="6" r="B20" t="n">
        <v>1495852</v>
      </c>
      <c s="6" r="C20" t="n">
        <v>1329364</v>
      </c>
    </row>
    <row spans="1:3" r="21">
      <c s="3" r="A21" t="s">
        <v>50</v>
      </c>
    </row>
    <row spans="1:3" r="22">
      <c s="4" r="A22" t="s">
        <v>51</v>
      </c>
      <c s="6" r="B22" t="n">
        <v>0</v>
      </c>
      <c s="6" r="C22" t="n">
        <v>0</v>
      </c>
    </row>
    <row spans="1:3" r="23">
      <c s="4" r="A23" t="s">
        <v>52</v>
      </c>
      <c s="6" r="B23" t="n">
        <v>2007</v>
      </c>
      <c s="6" r="C23" t="n">
        <v>2000</v>
      </c>
    </row>
    <row spans="1:3" r="24">
      <c s="4" r="A24" t="s">
        <v>53</v>
      </c>
      <c s="6" r="B24" t="n">
        <v>2056878</v>
      </c>
      <c s="6" r="C24" t="n">
        <v>2045755</v>
      </c>
    </row>
    <row spans="1:3" r="25">
      <c s="4" r="A25" t="s">
        <v>54</v>
      </c>
      <c s="6" r="B25" t="n">
        <v>-234280</v>
      </c>
      <c s="6" r="C25" t="n">
        <v>-218768</v>
      </c>
    </row>
    <row spans="1:3" r="26">
      <c s="4" r="A26" t="s">
        <v>55</v>
      </c>
      <c s="6" r="B26" t="n">
        <v>1824605</v>
      </c>
      <c s="6" r="C26" t="n">
        <v>1828987</v>
      </c>
    </row>
    <row spans="1:3" r="27">
      <c s="4" r="A27" t="s">
        <v>56</v>
      </c>
      <c s="8" r="B27" t="n">
        <v>3320457</v>
      </c>
      <c s="8" r="C27" t="n">
        <v>3158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33</v>
      </c>
      <c s="2" r="B1" t="s">
        <v>1</v>
      </c>
    </row>
    <row spans="1:2" r="2">
      <c s="2" r="B2" t="s">
        <v>2</v>
      </c>
    </row>
    <row spans="1:2" r="3">
      <c s="3" r="A3" t="s">
        <v>182</v>
      </c>
    </row>
    <row spans="1:2" r="4">
      <c s="4" r="A4" t="s">
        <v>234</v>
      </c>
      <c s="4" r="B4" t="s">
        <v>235</v>
      </c>
    </row>
    <row spans="1:2" r="5">
      <c s="4" r="A5" t="s">
        <v>236</v>
      </c>
      <c s="4" r="B5" t="s">
        <v>237</v>
      </c>
    </row>
    <row spans="1:2" r="6">
      <c s="4" r="A6" t="s">
        <v>238</v>
      </c>
      <c s="4" r="B6" t="s">
        <v>239</v>
      </c>
    </row>
    <row spans="1:2" r="7">
      <c s="4" r="A7" t="s">
        <v>240</v>
      </c>
      <c s="4" r="B7" t="s">
        <v>241</v>
      </c>
    </row>
    <row spans="1:2" r="8">
      <c s="4" r="A8" t="s">
        <v>184</v>
      </c>
      <c s="4" r="B8" t="s">
        <v>242</v>
      </c>
    </row>
    <row spans="1:2" r="9">
      <c s="4" r="A9" t="s">
        <v>243</v>
      </c>
      <c s="4" r="B9" t="s">
        <v>244</v>
      </c>
    </row>
    <row spans="1:2" r="10">
      <c s="4" r="A10" t="s">
        <v>245</v>
      </c>
      <c s="4" r="B10" t="s">
        <v>246</v>
      </c>
    </row>
    <row spans="1:2" r="11">
      <c s="4" r="A11" t="s">
        <v>211</v>
      </c>
      <c s="4" r="B11" t="s">
        <v>247</v>
      </c>
    </row>
    <row spans="1:2" r="12">
      <c s="4" r="A12" t="s">
        <v>248</v>
      </c>
      <c s="4" r="B12" t="s">
        <v>249</v>
      </c>
    </row>
    <row spans="1:2" r="13">
      <c s="4" r="A13" t="s">
        <v>199</v>
      </c>
      <c s="4" r="B13" t="s">
        <v>250</v>
      </c>
    </row>
    <row spans="1:2" r="14">
      <c s="4" r="A14" t="s">
        <v>251</v>
      </c>
      <c s="4" r="B14" t="s">
        <v>252</v>
      </c>
    </row>
    <row spans="1:2" r="15">
      <c s="4" r="A15" t="s">
        <v>253</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65</v>
      </c>
      <c s="4" r="B21" t="s">
        <v>266</v>
      </c>
    </row>
    <row spans="1:2" r="22">
      <c s="4" r="A22" t="s">
        <v>267</v>
      </c>
      <c s="4" r="B22"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9</v>
      </c>
      <c s="2" r="B1" t="s">
        <v>1</v>
      </c>
    </row>
    <row spans="1:2" r="2">
      <c s="2" r="B2" t="s">
        <v>2</v>
      </c>
    </row>
    <row spans="1:2" r="3">
      <c s="3" r="A3" t="s">
        <v>185</v>
      </c>
    </row>
    <row spans="1:2" r="4">
      <c s="4" r="A4" t="s">
        <v>184</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1</v>
      </c>
      <c s="2" r="B1" t="s">
        <v>1</v>
      </c>
    </row>
    <row spans="1:2" r="2">
      <c s="2" r="B2" t="s">
        <v>2</v>
      </c>
    </row>
    <row spans="1:2" r="3">
      <c s="3" r="A3" t="s">
        <v>188</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4</v>
      </c>
      <c s="2" r="B1" t="s">
        <v>1</v>
      </c>
    </row>
    <row spans="1:2" r="2">
      <c s="2" r="B2" t="s">
        <v>2</v>
      </c>
    </row>
    <row spans="1:2" r="3">
      <c s="3" r="A3" t="s">
        <v>191</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30</v>
      </c>
    </row>
    <row spans="1:3" r="2">
      <c s="3" r="A2" t="s">
        <v>58</v>
      </c>
    </row>
    <row spans="1:3" r="3">
      <c s="4" r="A3" t="s">
        <v>59</v>
      </c>
      <c s="9" r="B3" t="n">
        <v>0.01</v>
      </c>
      <c s="9" r="C3" t="n">
        <v>0.01</v>
      </c>
    </row>
    <row spans="1:3" r="4">
      <c s="4" r="A4" t="s">
        <v>60</v>
      </c>
      <c s="6" r="B4" t="n">
        <v>10000000</v>
      </c>
      <c s="6" r="C4" t="n">
        <v>10000000</v>
      </c>
    </row>
    <row spans="1:3" r="5">
      <c s="4" r="A5" t="s">
        <v>61</v>
      </c>
      <c s="6" r="B5" t="n">
        <v>0</v>
      </c>
      <c s="6" r="C5" t="n">
        <v>0</v>
      </c>
    </row>
    <row spans="1:3" r="6">
      <c s="4" r="A6" t="s">
        <v>62</v>
      </c>
      <c s="6" r="B6" t="n">
        <v>0</v>
      </c>
      <c s="6" r="C6" t="n">
        <v>0</v>
      </c>
    </row>
    <row spans="1:3" r="7">
      <c s="4" r="A7" t="s">
        <v>63</v>
      </c>
      <c s="9" r="B7" t="n">
        <v>0.01</v>
      </c>
      <c s="9" r="C7" t="n">
        <v>0.01</v>
      </c>
    </row>
    <row spans="1:3" r="8">
      <c s="4" r="A8" t="s">
        <v>64</v>
      </c>
      <c s="6" r="B8" t="n">
        <v>400000000</v>
      </c>
      <c s="6" r="C8" t="n">
        <v>400000000</v>
      </c>
    </row>
    <row spans="1:3" r="9">
      <c s="4" r="A9" t="s">
        <v>65</v>
      </c>
      <c s="6" r="B9" t="n">
        <v>200741777</v>
      </c>
      <c s="6" r="C9" t="n">
        <v>199964041</v>
      </c>
    </row>
    <row spans="1:3" r="10">
      <c s="4" r="A10" t="s">
        <v>66</v>
      </c>
      <c s="6" r="B10" t="n">
        <v>200741777</v>
      </c>
      <c s="6" r="C10" t="n">
        <v>199964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7</v>
      </c>
      <c s="2" r="B1" t="s">
        <v>1</v>
      </c>
    </row>
    <row spans="1:2" r="2">
      <c s="2" r="B2" t="s">
        <v>2</v>
      </c>
    </row>
    <row spans="1:2" r="3">
      <c s="3" r="A3" t="s">
        <v>194</v>
      </c>
    </row>
    <row spans="1:2" r="4">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80</v>
      </c>
      <c s="2" r="B1" t="s">
        <v>1</v>
      </c>
    </row>
    <row spans="1:2" r="2">
      <c s="2" r="B2" t="s">
        <v>2</v>
      </c>
    </row>
    <row spans="1:2" r="3">
      <c s="3" r="A3" t="s">
        <v>281</v>
      </c>
    </row>
    <row spans="1:2" r="4">
      <c s="4" r="A4" t="s">
        <v>282</v>
      </c>
      <c s="4" r="B4" t="s">
        <v>283</v>
      </c>
    </row>
    <row spans="1:2" r="5">
      <c s="4" r="A5" t="s">
        <v>284</v>
      </c>
    </row>
    <row spans="1:2" r="6">
      <c s="3" r="A6" t="s">
        <v>281</v>
      </c>
    </row>
    <row spans="1:2" r="7">
      <c s="4" r="A7" t="s">
        <v>285</v>
      </c>
      <c s="4" r="B7" t="s">
        <v>286</v>
      </c>
    </row>
    <row spans="1:2" r="8">
      <c s="4" r="A8" t="s">
        <v>287</v>
      </c>
      <c s="4" r="B8"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9</v>
      </c>
      <c s="2" r="B1" t="s">
        <v>1</v>
      </c>
    </row>
    <row spans="1:2" r="2">
      <c s="2" r="B2" t="s">
        <v>2</v>
      </c>
    </row>
    <row spans="1:2" r="3">
      <c s="3" r="A3" t="s">
        <v>200</v>
      </c>
    </row>
    <row spans="1:2" r="4">
      <c s="4" r="A4" t="s">
        <v>290</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92</v>
      </c>
      <c s="2" r="B1" t="s">
        <v>1</v>
      </c>
    </row>
    <row spans="1:2" r="2">
      <c s="2" r="B2" t="s">
        <v>2</v>
      </c>
    </row>
    <row spans="1:2" r="3">
      <c s="3" r="A3" t="s">
        <v>203</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01</v>
      </c>
      <c s="2" r="B1" t="s">
        <v>1</v>
      </c>
    </row>
    <row spans="1:2" r="2">
      <c s="2" r="B2" t="s">
        <v>2</v>
      </c>
    </row>
    <row spans="1:2" r="3">
      <c s="3" r="A3" t="s">
        <v>206</v>
      </c>
    </row>
    <row spans="1:2" r="4">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04</v>
      </c>
      <c s="2" r="B1" t="s">
        <v>1</v>
      </c>
    </row>
    <row spans="1:2" r="2">
      <c s="2" r="B2" t="s">
        <v>2</v>
      </c>
    </row>
    <row spans="1:2" r="3">
      <c s="3" r="A3" t="s">
        <v>209</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09</v>
      </c>
      <c s="2" r="B1" t="s">
        <v>1</v>
      </c>
    </row>
    <row spans="1:2" r="2">
      <c s="2" r="B2" t="s">
        <v>2</v>
      </c>
    </row>
    <row spans="1:2" r="3">
      <c s="3" r="A3" t="s">
        <v>212</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15</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19</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22</v>
      </c>
    </row>
    <row spans="1:2" r="4">
      <c s="4" r="A4" t="s">
        <v>331</v>
      </c>
      <c s="4" r="B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7</v>
      </c>
      <c s="2" r="B1" t="s">
        <v>1</v>
      </c>
    </row>
    <row spans="1:4" r="2">
      <c s="2" r="B2" t="s">
        <v>2</v>
      </c>
      <c s="2" r="C2" t="s">
        <v>30</v>
      </c>
      <c s="2" r="D2" t="s">
        <v>68</v>
      </c>
    </row>
    <row spans="1:4" r="3">
      <c s="3" r="A3" t="s">
        <v>69</v>
      </c>
    </row>
    <row spans="1:4" r="4">
      <c s="4" r="A4" t="s">
        <v>70</v>
      </c>
      <c s="8" r="B4" t="n">
        <v>673578</v>
      </c>
      <c s="8" r="C4" t="n">
        <v>628870</v>
      </c>
      <c s="8" r="D4" t="n">
        <v>558751</v>
      </c>
    </row>
    <row spans="1:4" r="5">
      <c s="4" r="A5" t="s">
        <v>71</v>
      </c>
      <c s="6" r="B5" t="n">
        <v>208173</v>
      </c>
      <c s="6" r="C5" t="n">
        <v>195077</v>
      </c>
      <c s="6" r="D5" t="n">
        <v>193043</v>
      </c>
    </row>
    <row spans="1:4" r="6">
      <c s="4" r="A6" t="s">
        <v>72</v>
      </c>
      <c s="6" r="B6" t="n">
        <v>49239</v>
      </c>
      <c s="6" r="C6" t="n">
        <v>48915</v>
      </c>
      <c s="6" r="D6" t="n">
        <v>47894</v>
      </c>
    </row>
    <row spans="1:4" r="7">
      <c s="4" r="A7" t="s">
        <v>73</v>
      </c>
      <c s="6" r="B7" t="n">
        <v>930990</v>
      </c>
      <c s="6" r="C7" t="n">
        <v>872862</v>
      </c>
      <c s="6" r="D7" t="n">
        <v>799688</v>
      </c>
    </row>
    <row spans="1:4" r="8">
      <c s="3" r="A8" t="s">
        <v>74</v>
      </c>
    </row>
    <row spans="1:4" r="9">
      <c s="4" r="A9" t="s">
        <v>70</v>
      </c>
      <c s="6" r="B9" t="n">
        <v>163549</v>
      </c>
      <c s="6" r="C9" t="n">
        <v>162870</v>
      </c>
      <c s="6" r="D9" t="n">
        <v>151040</v>
      </c>
    </row>
    <row spans="1:4" r="10">
      <c s="4" r="A10" t="s">
        <v>71</v>
      </c>
      <c s="6" r="B10" t="n">
        <v>137297</v>
      </c>
      <c s="6" r="C10" t="n">
        <v>135402</v>
      </c>
      <c s="6" r="D10" t="n">
        <v>136454</v>
      </c>
    </row>
    <row spans="1:4" r="11">
      <c s="4" r="A11" t="s">
        <v>75</v>
      </c>
      <c s="6" r="B11" t="n">
        <v>30633</v>
      </c>
      <c s="6" r="C11" t="n">
        <v>30027</v>
      </c>
      <c s="6" r="D11" t="n">
        <v>25546</v>
      </c>
    </row>
    <row spans="1:4" r="12">
      <c s="4" r="A12" t="s">
        <v>76</v>
      </c>
      <c s="6" r="B12" t="n">
        <v>317623</v>
      </c>
      <c s="6" r="C12" t="n">
        <v>295826</v>
      </c>
      <c s="6" r="D12" t="n">
        <v>284523</v>
      </c>
    </row>
    <row spans="1:4" r="13">
      <c s="4" r="A13" t="s">
        <v>77</v>
      </c>
      <c s="6" r="B13" t="n">
        <v>101143</v>
      </c>
      <c s="6" r="C13" t="n">
        <v>99650</v>
      </c>
      <c s="6" r="D13" t="n">
        <v>103895</v>
      </c>
    </row>
    <row spans="1:4" r="14">
      <c s="4" r="A14" t="s">
        <v>78</v>
      </c>
      <c s="6" r="B14" t="n">
        <v>10461</v>
      </c>
      <c s="6" r="C14" t="n">
        <v>0</v>
      </c>
      <c s="6" r="D14" t="n">
        <v>0</v>
      </c>
    </row>
    <row spans="1:4" r="15">
      <c s="4" r="A15" t="s">
        <v>79</v>
      </c>
      <c s="6" r="B15" t="n">
        <v>949</v>
      </c>
      <c s="6" r="C15" t="n">
        <v>2177</v>
      </c>
      <c s="6" r="D15" t="n">
        <v>0</v>
      </c>
    </row>
    <row spans="1:4" r="16">
      <c s="4" r="A16" t="s">
        <v>80</v>
      </c>
      <c s="6" r="B16" t="n">
        <v>24061</v>
      </c>
      <c s="6" r="C16" t="n">
        <v>22267</v>
      </c>
      <c s="6" r="D16" t="n">
        <v>23072</v>
      </c>
    </row>
    <row spans="1:4" r="17">
      <c s="4" r="A17" t="s">
        <v>81</v>
      </c>
      <c s="6" r="B17" t="n">
        <v>0</v>
      </c>
      <c s="6" r="C17" t="n">
        <v>-1825</v>
      </c>
      <c s="6" r="D17" t="n">
        <v>0</v>
      </c>
    </row>
    <row spans="1:4" r="18">
      <c s="4" r="A18" t="s">
        <v>82</v>
      </c>
      <c s="6" r="B18" t="n">
        <v>0</v>
      </c>
      <c s="6" r="C18" t="n">
        <v>-10999</v>
      </c>
      <c s="6" r="D18" t="n">
        <v>0</v>
      </c>
    </row>
    <row spans="1:4" r="19">
      <c s="4" r="A19" t="s">
        <v>83</v>
      </c>
      <c s="6" r="B19" t="n">
        <v>785716</v>
      </c>
      <c s="6" r="C19" t="n">
        <v>735395</v>
      </c>
      <c s="6" r="D19" t="n">
        <v>724530</v>
      </c>
    </row>
    <row spans="1:4" r="20">
      <c s="4" r="A20" t="s">
        <v>84</v>
      </c>
      <c s="6" r="B20" t="n">
        <v>145274</v>
      </c>
      <c s="6" r="C20" t="n">
        <v>137467</v>
      </c>
      <c s="6" r="D20" t="n">
        <v>75158</v>
      </c>
    </row>
    <row spans="1:4" r="21">
      <c s="4" r="A21" t="s">
        <v>85</v>
      </c>
      <c s="6" r="B21" t="n">
        <v>-359</v>
      </c>
      <c s="6" r="C21" t="n">
        <v>-3027</v>
      </c>
      <c s="6" r="D21" t="n">
        <v>-6328</v>
      </c>
    </row>
    <row spans="1:4" r="22">
      <c s="4" r="A22" t="s">
        <v>86</v>
      </c>
      <c s="6" r="B22" t="n">
        <v>52684</v>
      </c>
      <c s="6" r="C22" t="n">
        <v>58278</v>
      </c>
      <c s="6" r="D22" t="n">
        <v>57279</v>
      </c>
    </row>
    <row spans="1:4" r="23">
      <c s="4" r="A23" t="s">
        <v>87</v>
      </c>
      <c s="6" r="B23" t="n">
        <v>-329</v>
      </c>
      <c s="6" r="C23" t="n">
        <v>0</v>
      </c>
      <c s="6" r="D23" t="n">
        <v>0</v>
      </c>
    </row>
    <row spans="1:4" r="24">
      <c s="4" r="A24" t="s">
        <v>86</v>
      </c>
      <c s="6" r="B24" t="n">
        <v>-3927</v>
      </c>
      <c s="6" r="C24" t="n">
        <v>-13550</v>
      </c>
      <c s="6" r="D24" t="n">
        <v>0</v>
      </c>
    </row>
    <row spans="1:4" r="25">
      <c s="4" r="A25" t="s">
        <v>88</v>
      </c>
      <c s="6" r="B25" t="n">
        <v>0</v>
      </c>
      <c s="6" r="C25" t="n">
        <v>-50969</v>
      </c>
      <c s="6" r="D25" t="n">
        <v>0</v>
      </c>
    </row>
    <row spans="1:4" r="26">
      <c s="4" r="A26" t="s">
        <v>89</v>
      </c>
      <c s="6" r="B26" t="n">
        <v>0</v>
      </c>
      <c s="6" r="C26" t="n">
        <v>-23894</v>
      </c>
      <c s="6" r="D26" t="n">
        <v>0</v>
      </c>
    </row>
    <row spans="1:4" r="27">
      <c s="4" r="A27" t="s">
        <v>90</v>
      </c>
      <c s="6" r="B27" t="n">
        <v>0</v>
      </c>
      <c s="6" r="C27" t="n">
        <v>1616</v>
      </c>
      <c s="6" r="D27" t="n">
        <v>1492</v>
      </c>
    </row>
    <row spans="1:4" r="28">
      <c s="4" r="A28" t="s">
        <v>91</v>
      </c>
      <c s="6" r="B28" t="n">
        <v>48069</v>
      </c>
      <c s="6" r="C28" t="n">
        <v>-31546</v>
      </c>
      <c s="6" r="D28" t="n">
        <v>52443</v>
      </c>
    </row>
    <row spans="1:4" r="29">
      <c s="4" r="A29" t="s">
        <v>92</v>
      </c>
      <c s="6" r="B29" t="n">
        <v>97205</v>
      </c>
      <c s="6" r="C29" t="n">
        <v>169013</v>
      </c>
      <c s="6" r="D29" t="n">
        <v>22715</v>
      </c>
    </row>
    <row spans="1:4" r="30">
      <c s="4" r="A30" t="s">
        <v>93</v>
      </c>
      <c s="6" r="B30" t="n">
        <v>-11575</v>
      </c>
      <c s="6" r="C30" t="n">
        <v>-5636</v>
      </c>
      <c s="6" r="D30" t="n">
        <v>1113</v>
      </c>
    </row>
    <row spans="1:4" r="31">
      <c s="4" r="A31" t="s">
        <v>94</v>
      </c>
      <c s="6" r="B31" t="n">
        <v>85630</v>
      </c>
      <c s="6" r="C31" t="n">
        <v>163377</v>
      </c>
      <c s="6" r="D31" t="n">
        <v>23828</v>
      </c>
    </row>
    <row spans="1:4" r="32">
      <c s="4" r="A32" t="s">
        <v>95</v>
      </c>
      <c s="6" r="B32" t="n">
        <v>0</v>
      </c>
      <c s="6" r="C32" t="n">
        <v>0</v>
      </c>
      <c s="6" r="D32" t="n">
        <v>25237</v>
      </c>
    </row>
    <row spans="1:4" r="33">
      <c s="4" r="A33" t="s">
        <v>96</v>
      </c>
      <c s="8" r="B33" t="n">
        <v>85630</v>
      </c>
      <c s="8" r="C33" t="n">
        <v>163377</v>
      </c>
      <c s="8" r="D33" t="n">
        <v>49065</v>
      </c>
    </row>
    <row spans="1:4" r="34">
      <c s="3" r="A34" t="s">
        <v>97</v>
      </c>
    </row>
    <row spans="1:4" r="35">
      <c s="4" r="A35" t="s">
        <v>98</v>
      </c>
      <c s="9" r="B35" t="n">
        <v>0.43</v>
      </c>
      <c s="9" r="C35" t="n">
        <v>0.83</v>
      </c>
      <c s="9" r="D35" t="n">
        <v>0.12</v>
      </c>
    </row>
    <row spans="1:4" r="36">
      <c s="4" r="A36" t="s">
        <v>99</v>
      </c>
      <c s="6" r="B36" t="n">
        <v>0</v>
      </c>
      <c s="6" r="C36" t="n">
        <v>0</v>
      </c>
      <c s="10" r="D36" t="n">
        <v>0.13</v>
      </c>
    </row>
    <row spans="1:4" r="37">
      <c s="4" r="A37" t="s">
        <v>100</v>
      </c>
      <c s="9" r="B37" t="n">
        <v>0.43</v>
      </c>
      <c s="9" r="C37" t="n">
        <v>0.83</v>
      </c>
      <c s="9" r="D37" t="n">
        <v>0.25</v>
      </c>
    </row>
    <row spans="1:4" r="38">
      <c s="3" r="A38" t="s">
        <v>101</v>
      </c>
    </row>
    <row spans="1:4" r="39">
      <c s="4" r="A39" t="s">
        <v>102</v>
      </c>
      <c s="6" r="B39" t="n">
        <v>200796678</v>
      </c>
      <c s="6" r="C39" t="n">
        <v>195943813</v>
      </c>
      <c s="6" r="D39" t="n">
        <v>195478353</v>
      </c>
    </row>
    <row spans="1:4" r="40">
      <c s="4" r="A40" t="s">
        <v>103</v>
      </c>
      <c s="6" r="B40" t="n">
        <v>201459934</v>
      </c>
      <c s="6" r="C40" t="n">
        <v>196682981</v>
      </c>
      <c s="6" r="D40" t="n">
        <v>195862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33</v>
      </c>
      <c s="2" r="B1" t="s">
        <v>1</v>
      </c>
    </row>
    <row spans="1:2" r="2">
      <c s="2" r="B2" t="s">
        <v>2</v>
      </c>
    </row>
    <row spans="1:2" r="3">
      <c s="3" r="A3" t="s">
        <v>225</v>
      </c>
    </row>
    <row spans="1:2" r="4">
      <c s="4" r="A4" t="s">
        <v>334</v>
      </c>
      <c s="4" r="B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36</v>
      </c>
      <c s="2" r="B1" t="s">
        <v>1</v>
      </c>
    </row>
    <row spans="1:2" r="2">
      <c s="2" r="B2" t="s">
        <v>2</v>
      </c>
    </row>
    <row spans="1:2" r="3">
      <c s="3" r="A3" t="s">
        <v>228</v>
      </c>
    </row>
    <row spans="1:2" r="4">
      <c s="4" r="A4" t="s">
        <v>337</v>
      </c>
      <c s="4" r="B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3"/>
  </cols>
  <sheetData>
    <row spans="1:2" r="1">
      <c s="1" r="A1" t="s">
        <v>339</v>
      </c>
      <c s="2" r="B1" t="s">
        <v>340</v>
      </c>
    </row>
    <row spans="1:2" r="2">
      <c s="3" r="A2" t="s">
        <v>341</v>
      </c>
    </row>
    <row spans="1:2" r="3">
      <c s="4" r="A3" t="s">
        <v>342</v>
      </c>
      <c s="6" r="B3" t="n">
        <v>29</v>
      </c>
    </row>
    <row spans="1:2" r="4">
      <c s="4" r="A4" t="s">
        <v>343</v>
      </c>
      <c s="6" r="B4" t="n">
        <v>10928</v>
      </c>
    </row>
    <row spans="1:2" r="5">
      <c s="4" r="A5" t="s">
        <v>344</v>
      </c>
    </row>
    <row spans="1:2" r="6">
      <c s="3" r="A6" t="s">
        <v>341</v>
      </c>
    </row>
    <row spans="1:2" r="7">
      <c s="4" r="A7" t="s">
        <v>342</v>
      </c>
      <c s="6" r="B7" t="n">
        <v>1</v>
      </c>
    </row>
    <row spans="1:2" r="8">
      <c s="4" r="A8" t="s">
        <v>345</v>
      </c>
    </row>
    <row spans="1:2" r="9">
      <c s="3" r="A9" t="s">
        <v>341</v>
      </c>
    </row>
    <row spans="1:2" r="10">
      <c s="4" r="A10" t="s">
        <v>342</v>
      </c>
      <c s="6" r="B10" t="n">
        <v>2</v>
      </c>
    </row>
    <row spans="1:2" r="11">
      <c s="4" r="A11" t="s">
        <v>346</v>
      </c>
    </row>
    <row spans="1:2" r="12">
      <c s="3" r="A12" t="s">
        <v>341</v>
      </c>
    </row>
    <row spans="1:2" r="13">
      <c s="4" r="A13" t="s">
        <v>342</v>
      </c>
      <c s="6" r="B13" t="n">
        <v>1</v>
      </c>
    </row>
    <row spans="1:2" r="14">
      <c s="4" r="A14" t="s">
        <v>347</v>
      </c>
    </row>
    <row spans="1:2" r="15">
      <c s="3" r="A15" t="s">
        <v>341</v>
      </c>
    </row>
    <row spans="1:2" r="16">
      <c s="4" r="A16" t="s">
        <v>342</v>
      </c>
      <c s="6" r="B16" t="n">
        <v>1</v>
      </c>
    </row>
    <row spans="1:2" r="17">
      <c s="4" r="A17" t="s">
        <v>348</v>
      </c>
    </row>
    <row spans="1:2" r="18">
      <c s="3" r="A18" t="s">
        <v>341</v>
      </c>
    </row>
    <row spans="1:2" r="19">
      <c s="4" r="A19" t="s">
        <v>342</v>
      </c>
      <c s="6" r="B19" t="n">
        <v>2</v>
      </c>
    </row>
    <row spans="1:2" r="20">
      <c s="4" r="A20" t="s">
        <v>349</v>
      </c>
    </row>
    <row spans="1:2" r="21">
      <c s="3" r="A21" t="s">
        <v>341</v>
      </c>
    </row>
    <row spans="1:2" r="22">
      <c s="4" r="A22" t="s">
        <v>342</v>
      </c>
      <c s="6" r="B22" t="n">
        <v>2</v>
      </c>
    </row>
    <row spans="1:2" r="23">
      <c s="4" r="A23" t="s">
        <v>350</v>
      </c>
    </row>
    <row spans="1:2" r="24">
      <c s="3" r="A24" t="s">
        <v>341</v>
      </c>
    </row>
    <row spans="1:2" r="25">
      <c s="4" r="A25" t="s">
        <v>342</v>
      </c>
      <c s="6" r="B25" t="n">
        <v>1</v>
      </c>
    </row>
    <row spans="1:2" r="26">
      <c s="4" r="A26" t="s">
        <v>351</v>
      </c>
    </row>
    <row spans="1:2" r="27">
      <c s="3" r="A27" t="s">
        <v>341</v>
      </c>
    </row>
    <row spans="1:2" r="28">
      <c s="4" r="A28" t="s">
        <v>342</v>
      </c>
      <c s="6" r="B28" t="n">
        <v>1</v>
      </c>
    </row>
    <row spans="1:2" r="29">
      <c s="4" r="A29" t="s">
        <v>352</v>
      </c>
    </row>
    <row spans="1:2" r="30">
      <c s="3" r="A30" t="s">
        <v>341</v>
      </c>
    </row>
    <row spans="1:2" r="31">
      <c s="4" r="A31" t="s">
        <v>342</v>
      </c>
      <c s="6" r="B31" t="n">
        <v>1</v>
      </c>
    </row>
    <row spans="1:2" r="32">
      <c s="4" r="A32" t="s">
        <v>353</v>
      </c>
    </row>
    <row spans="1:2" r="33">
      <c s="3" r="A33" t="s">
        <v>341</v>
      </c>
    </row>
    <row spans="1:2" r="34">
      <c s="4" r="A34" t="s">
        <v>342</v>
      </c>
      <c s="6" r="B34" t="n">
        <v>2</v>
      </c>
    </row>
    <row spans="1:2" r="35">
      <c s="4" r="A35" t="s">
        <v>354</v>
      </c>
    </row>
    <row spans="1:2" r="36">
      <c s="3" r="A36" t="s">
        <v>341</v>
      </c>
    </row>
    <row spans="1:2" r="37">
      <c s="4" r="A37" t="s">
        <v>342</v>
      </c>
      <c s="6" r="B37" t="n">
        <v>1</v>
      </c>
    </row>
    <row spans="1:2" r="38">
      <c s="4" r="A38" t="s">
        <v>355</v>
      </c>
    </row>
    <row spans="1:2" r="39">
      <c s="3" r="A39" t="s">
        <v>341</v>
      </c>
    </row>
    <row spans="1:2" r="40">
      <c s="4" r="A40" t="s">
        <v>342</v>
      </c>
      <c s="6" r="B40" t="n">
        <v>5</v>
      </c>
    </row>
    <row spans="1:2" r="41">
      <c s="4" r="A41" t="s">
        <v>356</v>
      </c>
    </row>
    <row spans="1:2" r="42">
      <c s="3" r="A42" t="s">
        <v>341</v>
      </c>
    </row>
    <row spans="1:2" r="43">
      <c s="4" r="A43" t="s">
        <v>342</v>
      </c>
      <c s="6" r="B43" t="n">
        <v>1</v>
      </c>
    </row>
    <row spans="1:2" r="44">
      <c s="4" r="A44" t="s">
        <v>357</v>
      </c>
    </row>
    <row spans="1:2" r="45">
      <c s="3" r="A45" t="s">
        <v>341</v>
      </c>
    </row>
    <row spans="1:2" r="46">
      <c s="4" r="A46" t="s">
        <v>342</v>
      </c>
      <c s="6" r="B46" t="n">
        <v>1</v>
      </c>
    </row>
    <row spans="1:2" r="47">
      <c s="4" r="A47" t="s">
        <v>358</v>
      </c>
    </row>
    <row spans="1:2" r="48">
      <c s="3" r="A48" t="s">
        <v>341</v>
      </c>
    </row>
    <row spans="1:2" r="49">
      <c s="4" r="A49" t="s">
        <v>342</v>
      </c>
      <c s="6" r="B49" t="n">
        <v>1</v>
      </c>
    </row>
    <row spans="1:2" r="50">
      <c s="4" r="A50" t="s">
        <v>359</v>
      </c>
    </row>
    <row spans="1:2" r="51">
      <c s="3" r="A51" t="s">
        <v>341</v>
      </c>
    </row>
    <row spans="1:2" r="52">
      <c s="4" r="A52" t="s">
        <v>342</v>
      </c>
      <c s="6" r="B52" t="n">
        <v>1</v>
      </c>
    </row>
    <row spans="1:2" r="53">
      <c s="4" r="A53" t="s">
        <v>360</v>
      </c>
    </row>
    <row spans="1:2" r="54">
      <c s="3" r="A54" t="s">
        <v>341</v>
      </c>
    </row>
    <row spans="1:2" r="55">
      <c s="4" r="A55" t="s">
        <v>342</v>
      </c>
      <c s="6" r="B55" t="n">
        <v>1</v>
      </c>
    </row>
    <row spans="1:2" r="56">
      <c s="4" r="A56" t="s">
        <v>361</v>
      </c>
    </row>
    <row spans="1:2" r="57">
      <c s="3" r="A57" t="s">
        <v>341</v>
      </c>
    </row>
    <row spans="1:2" r="58">
      <c s="4" r="A58" t="s">
        <v>342</v>
      </c>
      <c s="6" r="B58" t="n">
        <v>2</v>
      </c>
    </row>
    <row spans="1:2" r="59">
      <c s="4" r="A59" t="s">
        <v>362</v>
      </c>
    </row>
    <row spans="1:2" r="60">
      <c s="3" r="A60" t="s">
        <v>341</v>
      </c>
    </row>
    <row spans="1:2" r="61">
      <c s="4" r="A61" t="s">
        <v>342</v>
      </c>
      <c s="6" r="B61" t="n">
        <v>1</v>
      </c>
    </row>
    <row spans="1:2" r="62">
      <c s="4" r="A62" t="s">
        <v>363</v>
      </c>
    </row>
    <row spans="1:2" r="63">
      <c s="3" r="A63" t="s">
        <v>341</v>
      </c>
    </row>
    <row spans="1:2" r="64">
      <c s="4" r="A64" t="s">
        <v>342</v>
      </c>
      <c s="6" r="B64"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364</v>
      </c>
      <c s="2" r="B1" t="s">
        <v>1</v>
      </c>
    </row>
    <row spans="1:3" r="2">
      <c s="2" r="B2" t="s">
        <v>2</v>
      </c>
      <c s="2" r="C2" t="s">
        <v>30</v>
      </c>
    </row>
    <row spans="1:3" r="3">
      <c s="3" r="A3" t="s">
        <v>365</v>
      </c>
    </row>
    <row spans="1:3" r="4">
      <c s="4" r="A4" t="s">
        <v>366</v>
      </c>
      <c s="8" r="B4" t="n">
        <v>0</v>
      </c>
      <c s="8" r="C4" t="n">
        <v>0</v>
      </c>
    </row>
    <row spans="1:3" r="5">
      <c s="3" r="A5" t="s">
        <v>367</v>
      </c>
    </row>
    <row spans="1:3" r="6">
      <c s="4" r="A6" t="s">
        <v>368</v>
      </c>
      <c s="8" r="B6" t="n">
        <v>10500000</v>
      </c>
    </row>
    <row spans="1:3" r="7">
      <c s="4" r="A7" t="s">
        <v>369</v>
      </c>
    </row>
    <row spans="1:3" r="8">
      <c s="3" r="A8" t="s">
        <v>370</v>
      </c>
    </row>
    <row spans="1:3" r="9">
      <c s="4" r="A9" t="s">
        <v>371</v>
      </c>
      <c s="4" r="B9" t="s">
        <v>372</v>
      </c>
    </row>
    <row spans="1:3" r="10">
      <c s="4" r="A10" t="s">
        <v>373</v>
      </c>
    </row>
    <row spans="1:3" r="11">
      <c s="3" r="A11" t="s">
        <v>370</v>
      </c>
    </row>
    <row spans="1:3" r="12">
      <c s="4" r="A12" t="s">
        <v>371</v>
      </c>
      <c s="4" r="B12" t="s">
        <v>374</v>
      </c>
    </row>
    <row spans="1:3" r="13">
      <c s="4" r="A13" t="s">
        <v>375</v>
      </c>
    </row>
    <row spans="1:3" r="14">
      <c s="3" r="A14" t="s">
        <v>370</v>
      </c>
    </row>
    <row spans="1:3" r="15">
      <c s="4" r="A15" t="s">
        <v>371</v>
      </c>
      <c s="4" r="B15" t="s">
        <v>376</v>
      </c>
    </row>
    <row spans="1:3" r="16">
      <c s="4" r="A16" t="s">
        <v>377</v>
      </c>
    </row>
    <row spans="1:3" r="17">
      <c s="3" r="A17" t="s">
        <v>370</v>
      </c>
    </row>
    <row spans="1:3" r="18">
      <c s="4" r="A18" t="s">
        <v>371</v>
      </c>
      <c s="4" r="B18"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79</v>
      </c>
      <c s="2" r="B1" t="s">
        <v>2</v>
      </c>
      <c s="2" r="C1" t="s">
        <v>30</v>
      </c>
    </row>
    <row spans="1:3" r="2">
      <c s="3" r="A2" t="s">
        <v>184</v>
      </c>
    </row>
    <row spans="1:3" r="3">
      <c s="4" r="A3" t="s">
        <v>380</v>
      </c>
      <c s="8" r="B3" t="n">
        <v>3608644</v>
      </c>
      <c s="8" r="C3" t="n">
        <v>3388763</v>
      </c>
    </row>
    <row spans="1:3" r="4">
      <c s="4" r="A4" t="s">
        <v>381</v>
      </c>
      <c s="6" r="B4" t="n">
        <v>-726468</v>
      </c>
      <c s="6" r="C4" t="n">
        <v>-624370</v>
      </c>
    </row>
    <row spans="1:3" r="5">
      <c s="4" r="A5" t="s">
        <v>32</v>
      </c>
      <c s="6" r="B5" t="n">
        <v>2882176</v>
      </c>
      <c s="6" r="C5" t="n">
        <v>2764393</v>
      </c>
    </row>
    <row spans="1:3" r="6">
      <c s="4" r="A6" t="s">
        <v>382</v>
      </c>
      <c s="6" r="B6" t="n">
        <v>11600</v>
      </c>
      <c s="6" r="C6" t="n">
        <v>6200</v>
      </c>
    </row>
    <row spans="1:3" r="7">
      <c s="4" r="A7" t="s">
        <v>383</v>
      </c>
    </row>
    <row spans="1:3" r="8">
      <c s="3" r="A8" t="s">
        <v>184</v>
      </c>
    </row>
    <row spans="1:3" r="9">
      <c s="4" r="A9" t="s">
        <v>380</v>
      </c>
      <c s="6" r="B9" t="n">
        <v>578338</v>
      </c>
      <c s="6" r="C9" t="n">
        <v>508838</v>
      </c>
    </row>
    <row spans="1:3" r="10">
      <c s="4" r="A10" t="s">
        <v>384</v>
      </c>
    </row>
    <row spans="1:3" r="11">
      <c s="3" r="A11" t="s">
        <v>184</v>
      </c>
    </row>
    <row spans="1:3" r="12">
      <c s="4" r="A12" t="s">
        <v>380</v>
      </c>
      <c s="6" r="B12" t="n">
        <v>7994</v>
      </c>
      <c s="6" r="C12" t="n">
        <v>7994</v>
      </c>
    </row>
    <row spans="1:3" r="13">
      <c s="4" r="A13" t="s">
        <v>385</v>
      </c>
    </row>
    <row spans="1:3" r="14">
      <c s="3" r="A14" t="s">
        <v>184</v>
      </c>
    </row>
    <row spans="1:3" r="15">
      <c s="4" r="A15" t="s">
        <v>380</v>
      </c>
      <c s="6" r="B15" t="n">
        <v>2538719</v>
      </c>
      <c s="6" r="C15" t="n">
        <v>2427274</v>
      </c>
    </row>
    <row spans="1:3" r="16">
      <c s="4" r="A16" t="s">
        <v>386</v>
      </c>
    </row>
    <row spans="1:3" r="17">
      <c s="3" r="A17" t="s">
        <v>184</v>
      </c>
    </row>
    <row spans="1:3" r="18">
      <c s="4" r="A18" t="s">
        <v>380</v>
      </c>
      <c s="6" r="B18" t="n">
        <v>458577</v>
      </c>
      <c s="6" r="C18" t="n">
        <v>430873</v>
      </c>
    </row>
    <row spans="1:3" r="19">
      <c s="4" r="A19" t="s">
        <v>387</v>
      </c>
    </row>
    <row spans="1:3" r="20">
      <c s="3" r="A20" t="s">
        <v>184</v>
      </c>
    </row>
    <row spans="1:3" r="21">
      <c s="4" r="A21" t="s">
        <v>380</v>
      </c>
      <c s="8" r="B21" t="n">
        <v>25016</v>
      </c>
      <c s="8" r="C21" t="n">
        <v>137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388</v>
      </c>
      <c s="2" r="B1" t="s">
        <v>389</v>
      </c>
      <c s="2" r="D1" t="s">
        <v>1</v>
      </c>
    </row>
    <row spans="1:6" r="2">
      <c s="2" r="B2" t="s">
        <v>390</v>
      </c>
      <c s="2" r="C2" t="s">
        <v>391</v>
      </c>
      <c s="2" r="D2" t="s">
        <v>392</v>
      </c>
      <c s="2" r="E2" t="s">
        <v>129</v>
      </c>
      <c s="2" r="F2" t="s">
        <v>130</v>
      </c>
    </row>
    <row spans="1:6" r="3">
      <c s="3" r="A3" t="s">
        <v>393</v>
      </c>
    </row>
    <row spans="1:6" r="4">
      <c s="4" r="A4" t="s">
        <v>394</v>
      </c>
      <c s="8" r="D4" t="n">
        <v>2600000</v>
      </c>
      <c s="8" r="E4" t="n">
        <v>3000000</v>
      </c>
    </row>
    <row spans="1:6" r="5">
      <c s="4" r="A5" t="s">
        <v>35</v>
      </c>
      <c s="6" r="D5" t="n">
        <v>23955000</v>
      </c>
      <c s="6" r="E5" t="n">
        <v>34274000</v>
      </c>
    </row>
    <row spans="1:6" r="6">
      <c s="4" r="A6" t="s">
        <v>395</v>
      </c>
      <c s="6" r="D6" t="n">
        <v>500000</v>
      </c>
      <c s="6" r="E6" t="n">
        <v>700000</v>
      </c>
      <c s="8" r="F6" t="n">
        <v>1000000</v>
      </c>
    </row>
    <row spans="1:6" r="7">
      <c s="4" r="A7" t="s">
        <v>396</v>
      </c>
      <c s="6" r="D7" t="n">
        <v>300000</v>
      </c>
    </row>
    <row spans="1:6" r="8">
      <c s="4" r="A8" t="s">
        <v>397</v>
      </c>
      <c s="11" r="D8" t="n">
        <v>0.3</v>
      </c>
    </row>
    <row spans="1:6" r="9">
      <c s="4" r="A9" t="s">
        <v>398</v>
      </c>
      <c s="11" r="D9" t="n">
        <v>0.3</v>
      </c>
    </row>
    <row spans="1:6" r="10">
      <c s="4" r="A10" t="s">
        <v>399</v>
      </c>
      <c s="11" r="D10" t="n">
        <v>0.3</v>
      </c>
    </row>
    <row spans="1:6" r="11">
      <c s="4" r="A11" t="s">
        <v>400</v>
      </c>
      <c s="11" r="D11" t="n">
        <v>0.3</v>
      </c>
    </row>
    <row spans="1:6" r="12">
      <c s="4" r="A12" t="s">
        <v>401</v>
      </c>
      <c s="6" r="D12" t="n">
        <v>10461000</v>
      </c>
      <c s="6" r="E12" t="n">
        <v>0</v>
      </c>
      <c s="8" r="F12" t="n">
        <v>0</v>
      </c>
    </row>
    <row spans="1:6" r="13">
      <c s="4" r="A13" t="s">
        <v>402</v>
      </c>
    </row>
    <row spans="1:6" r="14">
      <c s="3" r="A14" t="s">
        <v>393</v>
      </c>
    </row>
    <row spans="1:6" r="15">
      <c s="4" r="A15" t="s">
        <v>403</v>
      </c>
      <c s="6" r="D15" t="n">
        <v>18076000</v>
      </c>
      <c s="6" r="E15" t="n">
        <v>18293000</v>
      </c>
    </row>
    <row spans="1:6" r="16">
      <c s="4" r="A16" t="s">
        <v>404</v>
      </c>
    </row>
    <row spans="1:6" r="17">
      <c s="3" r="A17" t="s">
        <v>393</v>
      </c>
    </row>
    <row spans="1:6" r="18">
      <c s="4" r="A18" t="s">
        <v>403</v>
      </c>
      <c s="6" r="D18" t="n">
        <v>5685000</v>
      </c>
      <c s="6" r="E18" t="n">
        <v>5760000</v>
      </c>
    </row>
    <row spans="1:6" r="19">
      <c s="4" r="A19" t="s">
        <v>405</v>
      </c>
    </row>
    <row spans="1:6" r="20">
      <c s="3" r="A20" t="s">
        <v>393</v>
      </c>
    </row>
    <row spans="1:6" r="21">
      <c s="4" r="A21" t="s">
        <v>403</v>
      </c>
      <c s="6" r="D21" t="n">
        <v>186000</v>
      </c>
      <c s="6" r="E21" t="n">
        <v>1031000</v>
      </c>
    </row>
    <row spans="1:6" r="22">
      <c s="4" r="A22" t="s">
        <v>406</v>
      </c>
    </row>
    <row spans="1:6" r="23">
      <c s="3" r="A23" t="s">
        <v>393</v>
      </c>
    </row>
    <row spans="1:6" r="24">
      <c s="4" r="A24" t="s">
        <v>403</v>
      </c>
      <c s="6" r="D24" t="n">
        <v>8000</v>
      </c>
      <c s="6" r="E24" t="n">
        <v>145000</v>
      </c>
    </row>
    <row spans="1:6" r="25">
      <c s="4" r="A25" t="s">
        <v>407</v>
      </c>
    </row>
    <row spans="1:6" r="26">
      <c s="3" r="A26" t="s">
        <v>393</v>
      </c>
    </row>
    <row spans="1:6" r="27">
      <c s="4" r="A27" t="s">
        <v>408</v>
      </c>
      <c s="8" r="D27" t="n">
        <v>0</v>
      </c>
      <c s="8" r="E27" t="n">
        <v>9045000</v>
      </c>
    </row>
    <row spans="1:6" r="28">
      <c s="4" r="A28" t="s">
        <v>409</v>
      </c>
      <c s="8" r="B28" t="n">
        <v>9600000</v>
      </c>
    </row>
    <row spans="1:6" r="29">
      <c s="4" r="A29" t="s">
        <v>410</v>
      </c>
    </row>
    <row spans="1:6" r="30">
      <c s="3" r="A30" t="s">
        <v>393</v>
      </c>
    </row>
    <row spans="1:6" r="31">
      <c s="4" r="A31" t="s">
        <v>409</v>
      </c>
      <c s="8" r="C31" t="n">
        <v>800000</v>
      </c>
    </row>
    <row spans="1:6" r="32">
      <c s="4" r="A32" t="s">
        <v>411</v>
      </c>
    </row>
    <row spans="1:6" r="33">
      <c s="3" r="A33" t="s">
        <v>393</v>
      </c>
    </row>
    <row spans="1:6" r="34">
      <c s="4" r="A34" t="s">
        <v>401</v>
      </c>
      <c s="8" r="B34" t="n">
        <v>600000</v>
      </c>
    </row>
    <row spans="1:6" r="35">
      <c s="4" r="A35" t="s">
        <v>412</v>
      </c>
    </row>
    <row spans="1:6" r="36">
      <c s="3" r="A36" t="s">
        <v>393</v>
      </c>
    </row>
    <row spans="1:6" r="37">
      <c s="4" r="A37" t="s">
        <v>413</v>
      </c>
      <c s="6" r="D37" t="n">
        <v>320</v>
      </c>
    </row>
    <row spans="1:6" r="38">
      <c s="4" r="A38" t="s">
        <v>414</v>
      </c>
    </row>
    <row spans="1:6" r="39">
      <c s="3" r="A39" t="s">
        <v>393</v>
      </c>
    </row>
    <row spans="1:6" r="40">
      <c s="4" r="A40" t="s">
        <v>413</v>
      </c>
      <c s="6" r="D40" t="n">
        <v>35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 customWidth="1" max="5" min="5" width="21"/>
    <col customWidth="1" max="6" min="6" width="21"/>
  </cols>
  <sheetData>
    <row spans="1:6" r="1">
      <c s="1" r="A1" t="s">
        <v>415</v>
      </c>
      <c s="2" r="B1" t="s">
        <v>416</v>
      </c>
      <c s="2" r="C1" t="s">
        <v>392</v>
      </c>
      <c s="2" r="D1" t="s">
        <v>129</v>
      </c>
      <c s="2" r="E1" t="s">
        <v>130</v>
      </c>
      <c s="2" r="F1" t="s">
        <v>417</v>
      </c>
    </row>
    <row spans="1:6" r="2">
      <c s="3" r="A2" t="s">
        <v>418</v>
      </c>
    </row>
    <row spans="1:6" r="3">
      <c s="4" r="A3" t="s">
        <v>419</v>
      </c>
      <c s="6" r="C3" t="n">
        <v>10928</v>
      </c>
    </row>
    <row spans="1:6" r="4">
      <c s="4" r="A4" t="s">
        <v>420</v>
      </c>
      <c s="8" r="C4" t="n">
        <v>3927</v>
      </c>
      <c s="8" r="D4" t="n">
        <v>13550</v>
      </c>
      <c s="8" r="E4" t="n">
        <v>0</v>
      </c>
    </row>
    <row spans="1:6" r="5">
      <c s="4" r="A5" t="s">
        <v>421</v>
      </c>
    </row>
    <row spans="1:6" r="6">
      <c s="3" r="A6" t="s">
        <v>418</v>
      </c>
    </row>
    <row spans="1:6" r="7">
      <c s="4" r="A7" t="s">
        <v>422</v>
      </c>
      <c s="8" r="B7" t="n">
        <v>58500</v>
      </c>
    </row>
    <row spans="1:6" r="8">
      <c s="4" r="A8" t="s">
        <v>423</v>
      </c>
      <c s="6" r="B8" t="n">
        <v>443</v>
      </c>
    </row>
    <row spans="1:6" r="9">
      <c s="4" r="A9" t="s">
        <v>424</v>
      </c>
      <c s="8" r="B9" t="n">
        <v>13600</v>
      </c>
    </row>
    <row spans="1:6" r="10">
      <c s="4" r="A10" t="s">
        <v>425</v>
      </c>
      <c s="8" r="B10" t="n">
        <v>66000</v>
      </c>
    </row>
    <row spans="1:6" r="11">
      <c s="4" r="A11" t="s">
        <v>426</v>
      </c>
      <c s="4" r="B11" t="s">
        <v>427</v>
      </c>
    </row>
    <row spans="1:6" r="12">
      <c s="4" r="A12" t="s">
        <v>428</v>
      </c>
      <c s="4" r="B12" t="s">
        <v>374</v>
      </c>
    </row>
    <row spans="1:6" r="13">
      <c s="4" r="A13" t="s">
        <v>429</v>
      </c>
      <c s="4" r="B13" t="s">
        <v>430</v>
      </c>
    </row>
    <row spans="1:6" r="14">
      <c s="4" r="A14" t="s">
        <v>431</v>
      </c>
      <c s="4" r="B14" t="s">
        <v>432</v>
      </c>
    </row>
    <row spans="1:6" r="15">
      <c s="4" r="A15" t="s">
        <v>433</v>
      </c>
    </row>
    <row spans="1:6" r="16">
      <c s="3" r="A16" t="s">
        <v>418</v>
      </c>
    </row>
    <row spans="1:6" r="17">
      <c s="4" r="A17" t="s">
        <v>434</v>
      </c>
      <c s="8" r="F17" t="n">
        <v>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5</v>
      </c>
      <c s="2" r="B1" t="s">
        <v>1</v>
      </c>
    </row>
    <row spans="1:4" r="2">
      <c s="2" r="B2" t="s">
        <v>2</v>
      </c>
      <c s="2" r="C2" t="s">
        <v>30</v>
      </c>
      <c s="2" r="D2" t="s">
        <v>68</v>
      </c>
    </row>
    <row spans="1:4" r="3">
      <c s="3" r="A3" t="s">
        <v>418</v>
      </c>
    </row>
    <row spans="1:4" r="4">
      <c s="4" r="A4" t="s">
        <v>436</v>
      </c>
      <c s="8" r="B4" t="n">
        <v>0</v>
      </c>
      <c s="8" r="C4" t="n">
        <v>1075</v>
      </c>
      <c s="8" r="D4" t="n">
        <v>2602</v>
      </c>
    </row>
    <row spans="1:4" r="5">
      <c s="4" r="A5" t="s">
        <v>437</v>
      </c>
      <c s="8" r="B5" t="n">
        <v>359</v>
      </c>
      <c s="6" r="C5" t="n">
        <v>3027</v>
      </c>
      <c s="6" r="D5" t="n">
        <v>6328</v>
      </c>
    </row>
    <row spans="1:4" r="6">
      <c s="4" r="A6" t="s">
        <v>438</v>
      </c>
    </row>
    <row spans="1:4" r="7">
      <c s="3" r="A7" t="s">
        <v>418</v>
      </c>
    </row>
    <row spans="1:4" r="8">
      <c s="4" r="A8" t="s">
        <v>439</v>
      </c>
      <c s="6" r="C8" t="n">
        <v>1317</v>
      </c>
      <c s="6" r="D8" t="n">
        <v>3456</v>
      </c>
    </row>
    <row spans="1:4" r="9">
      <c s="4" r="A9" t="s">
        <v>436</v>
      </c>
      <c s="6" r="C9" t="n">
        <v>1075</v>
      </c>
      <c s="6" r="D9" t="n">
        <v>2602</v>
      </c>
    </row>
    <row spans="1:4" r="10">
      <c s="4" r="A10" t="s">
        <v>437</v>
      </c>
      <c s="8" r="C10" t="n">
        <v>2392</v>
      </c>
      <c s="8" r="D10" t="n">
        <v>60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63"/>
    <col customWidth="1" max="2" min="2" width="24"/>
    <col customWidth="1" max="3" min="3" width="37"/>
    <col customWidth="1" max="4" min="4" width="24"/>
    <col customWidth="1" max="5" min="5" width="16"/>
    <col customWidth="1" max="6" min="6" width="24"/>
    <col customWidth="1" max="7" min="7" width="16"/>
    <col customWidth="1" max="8" min="8" width="24"/>
    <col customWidth="1" max="9" min="9" width="16"/>
    <col customWidth="1" max="10" min="10" width="24"/>
    <col customWidth="1" max="11" min="11" width="24"/>
    <col customWidth="1" max="12" min="12" width="24"/>
    <col customWidth="1" max="13" min="13" width="24"/>
    <col customWidth="1" max="14" min="14" width="37"/>
    <col customWidth="1" max="15" min="15" width="41"/>
    <col customWidth="1" max="16" min="16" width="37"/>
    <col customWidth="1" max="17" min="17" width="21"/>
  </cols>
  <sheetData>
    <row spans="1:17" r="1">
      <c s="1" r="A1" t="s">
        <v>440</v>
      </c>
      <c s="2" r="B1" t="s">
        <v>441</v>
      </c>
      <c s="2" r="C1" t="s">
        <v>442</v>
      </c>
      <c s="2" r="D1" t="s">
        <v>443</v>
      </c>
      <c s="2" r="E1" t="s">
        <v>444</v>
      </c>
      <c s="2" r="F1" t="s">
        <v>445</v>
      </c>
      <c s="2" r="G1" t="s">
        <v>4</v>
      </c>
      <c s="2" r="H1" t="s">
        <v>446</v>
      </c>
      <c s="2" r="I1" t="s">
        <v>447</v>
      </c>
      <c s="2" r="J1" t="s">
        <v>448</v>
      </c>
      <c s="2" r="K1" t="s">
        <v>449</v>
      </c>
      <c s="2" r="L1" t="s">
        <v>450</v>
      </c>
      <c s="2" r="M1" t="s">
        <v>451</v>
      </c>
      <c s="2" r="N1" t="s">
        <v>452</v>
      </c>
      <c s="2" r="O1" t="s">
        <v>453</v>
      </c>
      <c s="2" r="P1" t="s">
        <v>454</v>
      </c>
      <c s="2" r="Q1" t="s">
        <v>455</v>
      </c>
    </row>
    <row spans="1:17" r="2">
      <c s="3" r="A2" t="s">
        <v>456</v>
      </c>
    </row>
    <row spans="1:17" r="3">
      <c s="4" r="A3" t="s">
        <v>457</v>
      </c>
      <c s="6" r="C3" t="n">
        <v>400000000</v>
      </c>
      <c s="6" r="O3" t="n">
        <v>400000000</v>
      </c>
      <c s="6" r="P3" t="n">
        <v>400000000</v>
      </c>
    </row>
    <row spans="1:17" r="4">
      <c s="4" r="A4" t="s">
        <v>458</v>
      </c>
      <c s="9" r="C4" t="n">
        <v>0.01</v>
      </c>
      <c s="9" r="O4" t="n">
        <v>0.01</v>
      </c>
      <c s="9" r="P4" t="n">
        <v>0.01</v>
      </c>
    </row>
    <row spans="1:17" r="5">
      <c s="4" r="A5" t="s">
        <v>459</v>
      </c>
      <c s="6" r="O5" t="n">
        <v>1</v>
      </c>
    </row>
    <row spans="1:17" r="6">
      <c s="4" r="A6" t="s">
        <v>460</v>
      </c>
      <c s="8" r="O6" t="n">
        <v>7790000</v>
      </c>
      <c s="8" r="P6" t="n">
        <v>63062000</v>
      </c>
    </row>
    <row spans="1:17" r="7">
      <c s="4" r="A7" t="s">
        <v>461</v>
      </c>
      <c s="4" r="D7" t="s">
        <v>462</v>
      </c>
      <c s="4" r="F7" t="s">
        <v>463</v>
      </c>
      <c s="4" r="H7" t="s">
        <v>464</v>
      </c>
      <c s="4" r="J7" t="s">
        <v>465</v>
      </c>
      <c s="4" r="K7" t="s">
        <v>466</v>
      </c>
      <c s="4" r="L7" t="s">
        <v>467</v>
      </c>
      <c s="4" r="M7" t="s">
        <v>468</v>
      </c>
    </row>
    <row spans="1:17" r="8">
      <c s="4" r="A8" t="s">
        <v>469</v>
      </c>
      <c s="4" r="C8" t="s">
        <v>16</v>
      </c>
      <c s="4" r="E8" t="s">
        <v>470</v>
      </c>
      <c s="4" r="G8" t="s">
        <v>471</v>
      </c>
      <c s="4" r="I8" t="s">
        <v>472</v>
      </c>
      <c s="4" r="J8" t="s">
        <v>473</v>
      </c>
      <c s="4" r="K8" t="s">
        <v>474</v>
      </c>
      <c s="4" r="L8" t="s">
        <v>475</v>
      </c>
      <c s="4" r="M8" t="s">
        <v>476</v>
      </c>
    </row>
    <row spans="1:17" r="9">
      <c s="4" r="A9" t="s">
        <v>477</v>
      </c>
      <c s="12" r="D9" t="n">
        <v>0.125</v>
      </c>
      <c s="12" r="F9" t="n">
        <v>0.125</v>
      </c>
      <c s="13" r="H9" t="n">
        <v>0.125</v>
      </c>
      <c s="12" r="J9" t="n">
        <v>0.1025</v>
      </c>
      <c s="12" r="K9" t="n">
        <v>0.1025</v>
      </c>
      <c s="12" r="L9" t="n">
        <v>0.1025</v>
      </c>
      <c s="12" r="M9" t="n">
        <v>0.1025</v>
      </c>
    </row>
    <row spans="1:17" r="10">
      <c s="4" r="A10" t="s">
        <v>478</v>
      </c>
      <c s="6" r="C10" t="n">
        <v>10000000</v>
      </c>
      <c s="6" r="O10" t="n">
        <v>10000000</v>
      </c>
      <c s="6" r="P10" t="n">
        <v>10000000</v>
      </c>
    </row>
    <row spans="1:17" r="11">
      <c s="4" r="A11" t="s">
        <v>479</v>
      </c>
      <c s="9" r="C11" t="n">
        <v>0.01</v>
      </c>
      <c s="9" r="O11" t="n">
        <v>0.01</v>
      </c>
      <c s="9" r="P11" t="n">
        <v>0.01</v>
      </c>
    </row>
    <row spans="1:17" r="12">
      <c s="4" r="A12" t="s">
        <v>480</v>
      </c>
      <c s="6" r="C12" t="n">
        <v>0</v>
      </c>
      <c s="6" r="O12" t="n">
        <v>0</v>
      </c>
      <c s="6" r="P12" t="n">
        <v>0</v>
      </c>
    </row>
    <row spans="1:17" r="13">
      <c s="4" r="A13" t="s">
        <v>481</v>
      </c>
      <c s="6" r="O13" t="n">
        <v>1</v>
      </c>
    </row>
    <row spans="1:17" r="14">
      <c s="4" r="A14" t="s">
        <v>482</v>
      </c>
    </row>
    <row spans="1:17" r="15">
      <c s="3" r="A15" t="s">
        <v>456</v>
      </c>
    </row>
    <row spans="1:17" r="16">
      <c s="4" r="A16" t="s">
        <v>461</v>
      </c>
      <c s="4" r="B16" t="s">
        <v>483</v>
      </c>
    </row>
    <row spans="1:17" r="17">
      <c s="4" r="A17" t="s">
        <v>477</v>
      </c>
      <c s="13" r="B17" t="n">
        <v>0.125</v>
      </c>
    </row>
    <row spans="1:17" r="18">
      <c s="4" r="A18" t="s">
        <v>484</v>
      </c>
    </row>
    <row spans="1:17" r="19">
      <c s="3" r="A19" t="s">
        <v>456</v>
      </c>
    </row>
    <row spans="1:17" r="20">
      <c s="4" r="A20" t="s">
        <v>485</v>
      </c>
      <c s="6" r="C20" t="n">
        <v>0</v>
      </c>
      <c s="6" r="O20" t="n">
        <v>0</v>
      </c>
      <c s="6" r="P20" t="n">
        <v>0</v>
      </c>
    </row>
    <row spans="1:17" r="21">
      <c s="4" r="A21" t="s">
        <v>106</v>
      </c>
    </row>
    <row spans="1:17" r="22">
      <c s="3" r="A22" t="s">
        <v>456</v>
      </c>
    </row>
    <row spans="1:17" r="23">
      <c s="4" r="A23" t="s">
        <v>486</v>
      </c>
      <c s="8" r="O23" t="n">
        <v>200000000</v>
      </c>
    </row>
    <row spans="1:17" r="24">
      <c s="4" r="A24" t="s">
        <v>487</v>
      </c>
      <c s="6" r="N24" t="n">
        <v>524606</v>
      </c>
      <c s="6" r="O24" t="n">
        <v>524606</v>
      </c>
      <c s="6" r="P24" t="n">
        <v>4217560</v>
      </c>
    </row>
    <row spans="1:17" r="25">
      <c s="4" r="A25" t="s">
        <v>488</v>
      </c>
      <c s="9" r="N25" t="n">
        <v>15.18</v>
      </c>
      <c s="9" r="P25" t="n">
        <v>15.12</v>
      </c>
    </row>
    <row spans="1:17" r="26">
      <c s="4" r="A26" t="s">
        <v>460</v>
      </c>
      <c s="8" r="N26" t="n">
        <v>7800000</v>
      </c>
      <c s="8" r="O26" t="n">
        <v>5000</v>
      </c>
      <c s="8" r="P26" t="n">
        <v>42000</v>
      </c>
    </row>
    <row spans="1:17" r="27">
      <c s="4" r="A27" t="s">
        <v>489</v>
      </c>
      <c s="8" r="C27" t="n">
        <v>128300000</v>
      </c>
      <c s="8" r="O27" t="n">
        <v>128300000</v>
      </c>
    </row>
    <row spans="1:17" r="28">
      <c s="4" r="A28" t="s">
        <v>490</v>
      </c>
      <c s="8" r="Q28" t="n">
        <v>1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91</v>
      </c>
      <c s="2" r="B1" t="s">
        <v>1</v>
      </c>
    </row>
    <row spans="1:5" r="2">
      <c s="2" r="B2" t="s">
        <v>2</v>
      </c>
      <c s="2" r="C2" t="s">
        <v>30</v>
      </c>
      <c s="2" r="D2" t="s">
        <v>68</v>
      </c>
      <c s="2" r="E2" t="s">
        <v>492</v>
      </c>
    </row>
    <row spans="1:5" r="3">
      <c s="3" r="A3" t="s">
        <v>493</v>
      </c>
    </row>
    <row spans="1:5" r="4">
      <c s="4" r="A4" t="s">
        <v>65</v>
      </c>
      <c s="6" r="B4" t="n">
        <v>200741777</v>
      </c>
      <c s="6" r="C4" t="n">
        <v>199964041</v>
      </c>
    </row>
    <row spans="1:5" r="5">
      <c s="4" r="A5" t="s">
        <v>494</v>
      </c>
    </row>
    <row spans="1:5" r="6">
      <c s="3" r="A6" t="s">
        <v>281</v>
      </c>
    </row>
    <row spans="1:5" r="7">
      <c s="4" r="A7" t="s">
        <v>495</v>
      </c>
      <c s="9" r="B7" t="n">
        <v>12.13</v>
      </c>
    </row>
    <row spans="1:5" r="8">
      <c s="3" r="A8" t="s">
        <v>496</v>
      </c>
    </row>
    <row spans="1:5" r="9">
      <c s="4" r="A9" t="s">
        <v>497</v>
      </c>
      <c s="4" r="B9" t="s">
        <v>498</v>
      </c>
    </row>
    <row spans="1:5" r="10">
      <c s="4" r="A10" t="s">
        <v>499</v>
      </c>
      <c s="4" r="B10" t="s">
        <v>500</v>
      </c>
    </row>
    <row spans="1:5" r="11">
      <c s="4" r="A11" t="s">
        <v>501</v>
      </c>
    </row>
    <row spans="1:5" r="12">
      <c s="3" r="A12" t="s">
        <v>281</v>
      </c>
    </row>
    <row spans="1:5" r="13">
      <c s="4" r="A13" t="s">
        <v>502</v>
      </c>
      <c s="4" r="B13" t="s">
        <v>503</v>
      </c>
    </row>
    <row spans="1:5" r="14">
      <c s="4" r="A14" t="s">
        <v>495</v>
      </c>
      <c s="9" r="B14" t="n">
        <v>14.48</v>
      </c>
      <c s="9" r="C14" t="n">
        <v>12.39</v>
      </c>
      <c s="9" r="D14" t="n">
        <v>9.33</v>
      </c>
    </row>
    <row spans="1:5" r="15">
      <c s="4" r="A15" t="s">
        <v>504</v>
      </c>
      <c s="6" r="B15" t="n">
        <v>474567</v>
      </c>
      <c s="6" r="C15" t="n">
        <v>514419</v>
      </c>
      <c s="6" r="D15" t="n">
        <v>583021</v>
      </c>
      <c s="6" r="E15" t="n">
        <v>676111</v>
      </c>
    </row>
    <row spans="1:5" r="16">
      <c s="3" r="A16" t="s">
        <v>493</v>
      </c>
    </row>
    <row spans="1:5" r="17">
      <c s="4" r="A17" t="s">
        <v>505</v>
      </c>
      <c s="6" r="B17" t="n">
        <v>241698</v>
      </c>
    </row>
    <row spans="1:5" r="18">
      <c s="4" r="A18" t="s">
        <v>506</v>
      </c>
      <c s="6" r="B18" t="n">
        <v>153578</v>
      </c>
    </row>
    <row spans="1:5" r="19">
      <c s="4" r="A19" t="s">
        <v>507</v>
      </c>
      <c s="6" r="B19" t="n">
        <v>79291</v>
      </c>
    </row>
    <row spans="1:5" r="20">
      <c s="4" r="A20" t="s">
        <v>508</v>
      </c>
      <c s="7" r="B20" t="n">
        <v>3.7</v>
      </c>
    </row>
    <row spans="1:5" r="21">
      <c s="4" r="A21" t="s">
        <v>509</v>
      </c>
      <c s="4" r="B21" t="s">
        <v>510</v>
      </c>
    </row>
    <row spans="1:5" r="22">
      <c s="4" r="A22" t="s">
        <v>511</v>
      </c>
      <c s="7" r="B22" t="n">
        <v>2.8</v>
      </c>
      <c s="7" r="C22" t="n">
        <v>3.2</v>
      </c>
      <c s="7" r="D22" t="n">
        <v>3.4</v>
      </c>
    </row>
    <row spans="1:5" r="23">
      <c s="4" r="A23" t="s">
        <v>512</v>
      </c>
      <c s="6" r="B23" t="n">
        <v>255828</v>
      </c>
      <c s="6" r="C23" t="n">
        <v>317376</v>
      </c>
      <c s="6" r="D23" t="n">
        <v>400722</v>
      </c>
    </row>
    <row spans="1:5" r="24">
      <c s="4" r="A24" t="s">
        <v>513</v>
      </c>
    </row>
    <row spans="1:5" r="25">
      <c s="3" r="A25" t="s">
        <v>493</v>
      </c>
    </row>
    <row spans="1:5" r="26">
      <c s="4" r="A26" t="s">
        <v>514</v>
      </c>
      <c s="7" r="C26" t="n">
        <v>0.3</v>
      </c>
      <c s="7" r="D26" t="n">
        <v>0.7</v>
      </c>
    </row>
    <row spans="1:5" r="27">
      <c s="4" r="A27" t="s">
        <v>515</v>
      </c>
    </row>
    <row spans="1:5" r="28">
      <c s="3" r="A28" t="s">
        <v>281</v>
      </c>
    </row>
    <row spans="1:5" r="29">
      <c s="4" r="A29" t="s">
        <v>502</v>
      </c>
      <c s="4" r="B29" t="s">
        <v>503</v>
      </c>
    </row>
    <row spans="1:5" r="30">
      <c s="4" r="A30" t="s">
        <v>504</v>
      </c>
      <c s="6" r="B30" t="n">
        <v>0</v>
      </c>
    </row>
    <row spans="1:5" r="31">
      <c s="3" r="A31" t="s">
        <v>493</v>
      </c>
    </row>
    <row spans="1:5" r="32">
      <c s="4" r="A32" t="s">
        <v>511</v>
      </c>
      <c s="7" r="B32" t="n">
        <v>0.1</v>
      </c>
      <c s="7" r="C32" t="n">
        <v>0.3</v>
      </c>
      <c s="11" r="D32" t="n">
        <v>0.8</v>
      </c>
    </row>
    <row spans="1:5" r="33">
      <c s="4" r="A33" t="s">
        <v>516</v>
      </c>
    </row>
    <row spans="1:5" r="34">
      <c s="3" r="A34" t="s">
        <v>493</v>
      </c>
    </row>
    <row spans="1:5" r="35">
      <c s="4" r="A35" t="s">
        <v>514</v>
      </c>
      <c s="7" r="D35" t="n">
        <v>0.2</v>
      </c>
    </row>
    <row spans="1:5" r="36">
      <c s="4" r="A36" t="s">
        <v>517</v>
      </c>
    </row>
    <row spans="1:5" r="37">
      <c s="3" r="A37" t="s">
        <v>493</v>
      </c>
    </row>
    <row spans="1:5" r="38">
      <c s="4" r="A38" t="s">
        <v>512</v>
      </c>
      <c s="6" r="B38" t="n">
        <v>99047</v>
      </c>
    </row>
    <row spans="1:5" r="39">
      <c s="4" r="A39" t="s">
        <v>65</v>
      </c>
      <c s="6" r="B39" t="n">
        <v>148572</v>
      </c>
    </row>
    <row spans="1:5" r="40">
      <c s="4" r="A40" t="s">
        <v>284</v>
      </c>
    </row>
    <row spans="1:5" r="41">
      <c s="3" r="A41" t="s">
        <v>281</v>
      </c>
    </row>
    <row spans="1:5" r="42">
      <c s="4" r="A42" t="s">
        <v>502</v>
      </c>
      <c s="4" r="B42" t="s">
        <v>503</v>
      </c>
    </row>
    <row spans="1:5" r="43">
      <c s="4" r="A43" t="s">
        <v>495</v>
      </c>
      <c s="9" r="B43" t="n">
        <v>12.13</v>
      </c>
      <c s="9" r="C43" t="n">
        <v>12.33</v>
      </c>
      <c s="9" r="D43" t="n">
        <v>9.640000000000001</v>
      </c>
    </row>
    <row spans="1:5" r="44">
      <c s="4" r="A44" t="s">
        <v>504</v>
      </c>
      <c s="6" r="B44" t="n">
        <v>676359</v>
      </c>
      <c s="6" r="C44" t="n">
        <v>436170</v>
      </c>
      <c s="6" r="D44" t="n">
        <v>223176</v>
      </c>
      <c s="6" r="E44" t="n">
        <v>0</v>
      </c>
    </row>
    <row spans="1:5" r="45">
      <c s="3" r="A45" t="s">
        <v>493</v>
      </c>
    </row>
    <row spans="1:5" r="46">
      <c s="4" r="A46" t="s">
        <v>518</v>
      </c>
      <c s="6" r="B46" t="n">
        <v>238779</v>
      </c>
    </row>
    <row spans="1:5" r="47">
      <c s="4" r="A47" t="s">
        <v>505</v>
      </c>
      <c s="6" r="B47" t="n">
        <v>212879</v>
      </c>
    </row>
    <row spans="1:5" r="48">
      <c s="4" r="A48" t="s">
        <v>506</v>
      </c>
      <c s="6" r="B48" t="n">
        <v>224701</v>
      </c>
    </row>
    <row spans="1:5" r="49">
      <c s="4" r="A49" t="s">
        <v>508</v>
      </c>
      <c s="8" r="B49" t="n">
        <v>3</v>
      </c>
    </row>
    <row spans="1:5" r="50">
      <c s="4" r="A50" t="s">
        <v>509</v>
      </c>
      <c s="4" r="B50" t="s">
        <v>519</v>
      </c>
    </row>
    <row spans="1:5" r="51">
      <c s="4" r="A51" t="s">
        <v>511</v>
      </c>
      <c s="7" r="B51" t="n">
        <v>2.3</v>
      </c>
      <c s="7" r="C51" t="n">
        <v>1.4</v>
      </c>
      <c s="7" r="D51" t="n">
        <v>0.6</v>
      </c>
    </row>
    <row spans="1:5" r="52">
      <c s="3" r="A52" t="s">
        <v>520</v>
      </c>
    </row>
    <row spans="1:5" r="53">
      <c s="4" r="A53" t="s">
        <v>521</v>
      </c>
      <c s="4" r="B53" t="s">
        <v>503</v>
      </c>
    </row>
    <row spans="1:5" r="54">
      <c s="4" r="A54" t="s">
        <v>522</v>
      </c>
      <c s="4" r="B54" t="s">
        <v>523</v>
      </c>
    </row>
    <row spans="1:5" r="55">
      <c s="4" r="A55" t="s">
        <v>524</v>
      </c>
    </row>
    <row spans="1:5" r="56">
      <c s="3" r="A56" t="s">
        <v>281</v>
      </c>
    </row>
    <row spans="1:5" r="57">
      <c s="4" r="A57" t="s">
        <v>495</v>
      </c>
      <c s="9" r="B57" t="n">
        <v>9.550000000000001</v>
      </c>
    </row>
    <row spans="1:5" r="58">
      <c s="3" r="A58" t="s">
        <v>496</v>
      </c>
    </row>
    <row spans="1:5" r="59">
      <c s="4" r="A59" t="s">
        <v>497</v>
      </c>
      <c s="4" r="B59" t="s">
        <v>525</v>
      </c>
    </row>
    <row spans="1:5" r="60">
      <c s="4" r="A60" t="s">
        <v>499</v>
      </c>
      <c s="4" r="B60" t="s">
        <v>526</v>
      </c>
    </row>
    <row spans="1:5" r="61">
      <c s="4" r="A61" t="s">
        <v>527</v>
      </c>
    </row>
    <row spans="1:5" r="62">
      <c s="3" r="A62" t="s">
        <v>281</v>
      </c>
    </row>
    <row spans="1:5" r="63">
      <c s="4" r="A63" t="s">
        <v>495</v>
      </c>
      <c s="9" r="B63" t="n">
        <v>10.41</v>
      </c>
    </row>
    <row spans="1:5" r="64">
      <c s="3" r="A64" t="s">
        <v>496</v>
      </c>
    </row>
    <row spans="1:5" r="65">
      <c s="4" r="A65" t="s">
        <v>497</v>
      </c>
      <c s="4" r="B65" t="s">
        <v>528</v>
      </c>
    </row>
    <row spans="1:5" r="66">
      <c s="4" r="A66" t="s">
        <v>499</v>
      </c>
      <c s="4" r="B66" t="s">
        <v>529</v>
      </c>
    </row>
    <row spans="1:5" r="67">
      <c s="4" r="A67" t="s">
        <v>530</v>
      </c>
    </row>
    <row spans="1:5" r="68">
      <c s="3" r="A68" t="s">
        <v>281</v>
      </c>
    </row>
    <row spans="1:5" r="69">
      <c s="4" r="A69" t="s">
        <v>495</v>
      </c>
      <c s="9" r="B69" t="n">
        <v>12.77</v>
      </c>
    </row>
    <row spans="1:5" r="70">
      <c s="3" r="A70" t="s">
        <v>496</v>
      </c>
    </row>
    <row spans="1:5" r="71">
      <c s="4" r="A71" t="s">
        <v>497</v>
      </c>
      <c s="4" r="B71" t="s">
        <v>531</v>
      </c>
    </row>
    <row spans="1:5" r="72">
      <c s="4" r="A72" t="s">
        <v>499</v>
      </c>
      <c s="4" r="B72" t="s">
        <v>532</v>
      </c>
    </row>
    <row spans="1:5" r="73">
      <c s="4" r="A73" t="s">
        <v>533</v>
      </c>
    </row>
    <row spans="1:5" r="74">
      <c s="3" r="A74" t="s">
        <v>281</v>
      </c>
    </row>
    <row spans="1:5" r="75">
      <c s="4" r="A75" t="s">
        <v>495</v>
      </c>
      <c s="9" r="B75" t="n">
        <v>9.880000000000001</v>
      </c>
    </row>
    <row spans="1:5" r="76">
      <c s="3" r="A76" t="s">
        <v>496</v>
      </c>
    </row>
    <row spans="1:5" r="77">
      <c s="4" r="A77" t="s">
        <v>497</v>
      </c>
      <c s="4" r="B77" t="s">
        <v>534</v>
      </c>
    </row>
    <row spans="1:5" r="78">
      <c s="4" r="A78" t="s">
        <v>499</v>
      </c>
      <c s="4" r="B78" t="s">
        <v>535</v>
      </c>
    </row>
    <row spans="1:5" r="79">
      <c s="4" r="A79" t="s">
        <v>536</v>
      </c>
    </row>
    <row spans="1:5" r="80">
      <c s="3" r="A80" t="s">
        <v>281</v>
      </c>
    </row>
    <row spans="1:5" r="81">
      <c s="4" r="A81" t="s">
        <v>537</v>
      </c>
      <c s="6" r="B81" t="n">
        <v>8000000</v>
      </c>
    </row>
    <row spans="1:5" r="82">
      <c s="4" r="A82" t="s">
        <v>538</v>
      </c>
      <c s="6" r="B82" t="n">
        <v>39247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104</v>
      </c>
      <c s="2" r="B1" t="s">
        <v>105</v>
      </c>
      <c s="2" r="C1" t="s">
        <v>106</v>
      </c>
      <c s="2" r="D1" t="s">
        <v>107</v>
      </c>
      <c s="2" r="E1" t="s">
        <v>108</v>
      </c>
    </row>
    <row spans="1:5" r="2">
      <c s="4" r="A2" t="s">
        <v>109</v>
      </c>
      <c s="8" r="B2" t="n">
        <v>1695113</v>
      </c>
      <c s="8" r="C2" t="n">
        <v>1951</v>
      </c>
      <c s="8" r="D2" t="n">
        <v>1976200</v>
      </c>
      <c s="8" r="E2" t="n">
        <v>-283038</v>
      </c>
    </row>
    <row spans="1:5" r="3">
      <c s="4" r="A3" t="s">
        <v>110</v>
      </c>
      <c s="6" r="C3" t="n">
        <v>195145707</v>
      </c>
    </row>
    <row spans="1:5" r="4">
      <c s="3" r="A4" t="s">
        <v>111</v>
      </c>
    </row>
    <row spans="1:5" r="5">
      <c s="4" r="A5" t="s">
        <v>112</v>
      </c>
      <c s="6" r="B5" t="n">
        <v>-66753</v>
      </c>
      <c s="6" r="D5" t="n">
        <v>151</v>
      </c>
      <c s="6" r="E5" t="n">
        <v>-66904</v>
      </c>
    </row>
    <row spans="1:5" r="6">
      <c s="4" r="A6" t="s">
        <v>113</v>
      </c>
      <c s="6" r="B6" t="n">
        <v>3266</v>
      </c>
      <c s="8" r="C6" t="n">
        <v>4</v>
      </c>
      <c s="6" r="D6" t="n">
        <v>3262</v>
      </c>
    </row>
    <row spans="1:5" r="7">
      <c s="4" r="A7" t="s">
        <v>114</v>
      </c>
      <c s="6" r="C7" t="n">
        <v>325084</v>
      </c>
    </row>
    <row spans="1:5" r="8">
      <c s="4" r="A8" t="s">
        <v>96</v>
      </c>
      <c s="6" r="B8" t="n">
        <v>49065</v>
      </c>
      <c s="6" r="E8" t="n">
        <v>49065</v>
      </c>
    </row>
    <row spans="1:5" r="9">
      <c s="4" r="A9" t="s">
        <v>115</v>
      </c>
      <c s="6" r="B9" t="n">
        <v>1680691</v>
      </c>
      <c s="8" r="C9" t="n">
        <v>1955</v>
      </c>
      <c s="6" r="D9" t="n">
        <v>1979613</v>
      </c>
      <c s="6" r="E9" t="n">
        <v>-300877</v>
      </c>
    </row>
    <row spans="1:5" r="10">
      <c s="4" r="A10" t="s">
        <v>116</v>
      </c>
      <c s="6" r="C10" t="n">
        <v>195470791</v>
      </c>
    </row>
    <row spans="1:5" r="11">
      <c s="3" r="A11" t="s">
        <v>111</v>
      </c>
    </row>
    <row spans="1:5" r="12">
      <c s="4" r="A12" t="s">
        <v>112</v>
      </c>
      <c s="6" r="B12" t="n">
        <v>-81041</v>
      </c>
      <c s="6" r="D12" t="n">
        <v>227</v>
      </c>
      <c s="6" r="E12" t="n">
        <v>-81268</v>
      </c>
    </row>
    <row spans="1:5" r="13">
      <c s="4" r="A13" t="s">
        <v>113</v>
      </c>
      <c s="6" r="B13" t="n">
        <v>2898</v>
      </c>
      <c s="8" r="C13" t="n">
        <v>3</v>
      </c>
      <c s="6" r="D13" t="n">
        <v>2895</v>
      </c>
    </row>
    <row spans="1:5" r="14">
      <c s="4" r="A14" t="s">
        <v>114</v>
      </c>
      <c s="6" r="C14" t="n">
        <v>275690</v>
      </c>
    </row>
    <row spans="1:5" r="15">
      <c s="4" r="A15" t="s">
        <v>117</v>
      </c>
      <c s="6" r="B15" t="n">
        <v>63062</v>
      </c>
      <c s="8" r="C15" t="n">
        <v>42</v>
      </c>
      <c s="6" r="D15" t="n">
        <v>63020</v>
      </c>
    </row>
    <row spans="1:5" r="16">
      <c s="4" r="A16" t="s">
        <v>118</v>
      </c>
      <c s="6" r="C16" t="n">
        <v>4217560</v>
      </c>
    </row>
    <row spans="1:5" r="17">
      <c s="4" r="A17" t="s">
        <v>96</v>
      </c>
      <c s="6" r="B17" t="n">
        <v>163377</v>
      </c>
      <c s="6" r="E17" t="n">
        <v>163377</v>
      </c>
    </row>
    <row spans="1:5" r="18">
      <c s="4" r="A18" t="s">
        <v>119</v>
      </c>
      <c s="6" r="B18" t="n">
        <v>1828987</v>
      </c>
      <c s="8" r="C18" t="n">
        <v>2000</v>
      </c>
      <c s="6" r="D18" t="n">
        <v>2045755</v>
      </c>
      <c s="6" r="E18" t="n">
        <v>-218768</v>
      </c>
    </row>
    <row spans="1:5" r="19">
      <c s="4" r="A19" t="s">
        <v>120</v>
      </c>
      <c s="6" r="C19" t="n">
        <v>199964041</v>
      </c>
    </row>
    <row spans="1:5" r="20">
      <c s="3" r="A20" t="s">
        <v>111</v>
      </c>
    </row>
    <row spans="1:5" r="21">
      <c s="4" r="A21" t="s">
        <v>112</v>
      </c>
      <c s="6" r="B21" t="n">
        <v>-100789</v>
      </c>
      <c s="6" r="D21" t="n">
        <v>353</v>
      </c>
      <c s="6" r="E21" t="n">
        <v>-101142</v>
      </c>
    </row>
    <row spans="1:5" r="22">
      <c s="4" r="A22" t="s">
        <v>113</v>
      </c>
      <c s="6" r="B22" t="n">
        <v>2987</v>
      </c>
      <c s="8" r="C22" t="n">
        <v>2</v>
      </c>
      <c s="6" r="D22" t="n">
        <v>2985</v>
      </c>
    </row>
    <row spans="1:5" r="23">
      <c s="4" r="A23" t="s">
        <v>114</v>
      </c>
      <c s="6" r="C23" t="n">
        <v>253130</v>
      </c>
    </row>
    <row spans="1:5" r="24">
      <c s="4" r="A24" t="s">
        <v>117</v>
      </c>
      <c s="6" r="B24" t="n">
        <v>7790</v>
      </c>
      <c s="8" r="C24" t="n">
        <v>5</v>
      </c>
      <c s="6" r="D24" t="n">
        <v>7785</v>
      </c>
    </row>
    <row spans="1:5" r="25">
      <c s="4" r="A25" t="s">
        <v>118</v>
      </c>
      <c s="6" r="C25" t="n">
        <v>524606</v>
      </c>
    </row>
    <row spans="1:5" r="26">
      <c s="4" r="A26" t="s">
        <v>96</v>
      </c>
      <c s="6" r="B26" t="n">
        <v>85630</v>
      </c>
      <c s="6" r="E26" t="n">
        <v>85630</v>
      </c>
    </row>
    <row spans="1:5" r="27">
      <c s="4" r="A27" t="s">
        <v>121</v>
      </c>
      <c s="8" r="B27" t="n">
        <v>1824605</v>
      </c>
      <c s="8" r="C27" t="n">
        <v>2007</v>
      </c>
      <c s="8" r="D27" t="n">
        <v>2056878</v>
      </c>
      <c s="8" r="E27" t="n">
        <v>-234280</v>
      </c>
    </row>
    <row spans="1:5" r="28">
      <c s="4" r="A28" t="s">
        <v>122</v>
      </c>
      <c s="6" r="C28" t="n">
        <v>2007417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9</v>
      </c>
      <c s="2" r="B1" t="s">
        <v>1</v>
      </c>
    </row>
    <row spans="1:4" r="2">
      <c s="2" r="B2" t="s">
        <v>2</v>
      </c>
      <c s="2" r="C2" t="s">
        <v>30</v>
      </c>
      <c s="2" r="D2" t="s">
        <v>68</v>
      </c>
    </row>
    <row spans="1:4" r="3">
      <c s="3" r="A3" t="s">
        <v>540</v>
      </c>
    </row>
    <row spans="1:4" r="4">
      <c s="4" r="A4" t="s">
        <v>541</v>
      </c>
      <c s="6" r="B4" t="n">
        <v>514419</v>
      </c>
      <c s="6" r="C4" t="n">
        <v>583021</v>
      </c>
      <c s="6" r="D4" t="n">
        <v>676111</v>
      </c>
    </row>
    <row spans="1:4" r="5">
      <c s="4" r="A5" t="s">
        <v>542</v>
      </c>
      <c s="6" r="B5" t="n">
        <v>216159</v>
      </c>
      <c s="6" r="C5" t="n">
        <v>249311</v>
      </c>
      <c s="6" r="D5" t="n">
        <v>323526</v>
      </c>
    </row>
    <row spans="1:4" r="6">
      <c s="4" r="A6" t="s">
        <v>543</v>
      </c>
      <c s="6" r="D6" t="n">
        <v>1040</v>
      </c>
    </row>
    <row spans="1:4" r="7">
      <c s="4" r="A7" t="s">
        <v>544</v>
      </c>
      <c s="6" r="B7" t="n">
        <v>-183</v>
      </c>
      <c s="6" r="C7" t="n">
        <v>-537</v>
      </c>
      <c s="6" r="D7" t="n">
        <v>-16934</v>
      </c>
    </row>
    <row spans="1:4" r="8">
      <c s="4" r="A8" t="s">
        <v>545</v>
      </c>
      <c s="6" r="B8" t="n">
        <v>-255828</v>
      </c>
      <c s="6" r="C8" t="n">
        <v>-317376</v>
      </c>
      <c s="6" r="D8" t="n">
        <v>-400722</v>
      </c>
    </row>
    <row spans="1:4" r="9">
      <c s="4" r="A9" t="s">
        <v>546</v>
      </c>
      <c s="6" r="B9" t="n">
        <v>474567</v>
      </c>
      <c s="6" r="C9" t="n">
        <v>514419</v>
      </c>
      <c s="6" r="D9" t="n">
        <v>583021</v>
      </c>
    </row>
    <row spans="1:4" r="10">
      <c s="4" r="A10" t="s">
        <v>547</v>
      </c>
      <c s="9" r="B10" t="n">
        <v>10.82</v>
      </c>
      <c s="9" r="C10" t="n">
        <v>9.800000000000001</v>
      </c>
      <c s="9" r="D10" t="n">
        <v>10.1</v>
      </c>
    </row>
    <row spans="1:4" r="11">
      <c s="4" r="A11" t="s">
        <v>495</v>
      </c>
      <c s="10" r="B11" t="n">
        <v>14.48</v>
      </c>
      <c s="10" r="C11" t="n">
        <v>12.39</v>
      </c>
      <c s="10" r="D11" t="n">
        <v>9.33</v>
      </c>
    </row>
    <row spans="1:4" r="12">
      <c s="4" r="A12" t="s">
        <v>548</v>
      </c>
      <c s="10" r="D12" t="n">
        <v>9.300000000000001</v>
      </c>
    </row>
    <row spans="1:4" r="13">
      <c s="4" r="A13" t="s">
        <v>549</v>
      </c>
      <c s="10" r="B13" t="n">
        <v>9.08</v>
      </c>
      <c s="10" r="C13" t="n">
        <v>9.32</v>
      </c>
      <c s="10" r="D13" t="n">
        <v>9.65</v>
      </c>
    </row>
    <row spans="1:4" r="14">
      <c s="4" r="A14" t="s">
        <v>550</v>
      </c>
      <c s="10" r="B14" t="n">
        <v>10.39</v>
      </c>
      <c s="10" r="C14" t="n">
        <v>10.19</v>
      </c>
      <c s="10" r="D14" t="n">
        <v>9.94</v>
      </c>
    </row>
    <row spans="1:4" r="15">
      <c s="4" r="A15" t="s">
        <v>551</v>
      </c>
      <c s="9" r="B15" t="n">
        <v>12.72</v>
      </c>
      <c s="9" r="C15" t="n">
        <v>10.82</v>
      </c>
      <c s="9" r="D15" t="n">
        <v>9.80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30</v>
      </c>
      <c s="2" r="D2" t="s">
        <v>68</v>
      </c>
    </row>
    <row spans="1:4" r="3">
      <c s="3" r="A3" t="s">
        <v>540</v>
      </c>
    </row>
    <row spans="1:4" r="4">
      <c s="4" r="A4" t="s">
        <v>541</v>
      </c>
      <c s="6" r="B4" t="n">
        <v>436170</v>
      </c>
      <c s="6" r="C4" t="n">
        <v>223176</v>
      </c>
      <c s="6" r="D4" t="n">
        <v>0</v>
      </c>
    </row>
    <row spans="1:4" r="5">
      <c s="4" r="A5" t="s">
        <v>542</v>
      </c>
      <c s="6" r="B5" t="n">
        <v>218467</v>
      </c>
      <c s="6" r="C5" t="n">
        <v>200685</v>
      </c>
      <c s="6" r="D5" t="n">
        <v>217949</v>
      </c>
    </row>
    <row spans="1:4" r="6">
      <c s="4" r="A6" t="s">
        <v>543</v>
      </c>
      <c s="6" r="B6" t="n">
        <v>21722</v>
      </c>
      <c s="6" r="C6" t="n">
        <v>12309</v>
      </c>
      <c s="6" r="D6" t="n">
        <v>5227</v>
      </c>
    </row>
    <row spans="1:4" r="7">
      <c s="4" r="A7" t="s">
        <v>546</v>
      </c>
      <c s="6" r="B7" t="n">
        <v>676359</v>
      </c>
      <c s="6" r="C7" t="n">
        <v>436170</v>
      </c>
      <c s="6" r="D7" t="n">
        <v>223176</v>
      </c>
    </row>
    <row spans="1:4" r="8">
      <c s="4" r="A8" t="s">
        <v>547</v>
      </c>
      <c s="9" r="B8" t="n">
        <v>10.95</v>
      </c>
      <c s="9" r="C8" t="n">
        <v>9.66</v>
      </c>
      <c s="8" r="D8" t="n">
        <v>0</v>
      </c>
    </row>
    <row spans="1:4" r="9">
      <c s="4" r="A9" t="s">
        <v>495</v>
      </c>
      <c s="10" r="B9" t="n">
        <v>12.13</v>
      </c>
      <c s="10" r="C9" t="n">
        <v>12.33</v>
      </c>
      <c s="10" r="D9" t="n">
        <v>9.640000000000001</v>
      </c>
    </row>
    <row spans="1:4" r="10">
      <c s="4" r="A10" t="s">
        <v>548</v>
      </c>
      <c s="10" r="B10" t="n">
        <v>13.51</v>
      </c>
      <c s="10" r="C10" t="n">
        <v>12.01</v>
      </c>
      <c s="10" r="D10" t="n">
        <v>10.37</v>
      </c>
    </row>
    <row spans="1:4" r="11">
      <c s="4" r="A11" t="s">
        <v>551</v>
      </c>
      <c s="9" r="B11" t="n">
        <v>11.41</v>
      </c>
      <c s="9" r="C11" t="n">
        <v>10.95</v>
      </c>
      <c s="9" r="D11" t="n">
        <v>9.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3</v>
      </c>
      <c s="2" r="B1" t="s">
        <v>389</v>
      </c>
      <c s="2" r="J1" t="s">
        <v>1</v>
      </c>
    </row>
    <row spans="1:12" r="2">
      <c s="2" r="B2" t="s">
        <v>2</v>
      </c>
      <c s="2" r="C2" t="s">
        <v>444</v>
      </c>
      <c s="2" r="D2" t="s">
        <v>4</v>
      </c>
      <c s="2" r="E2" t="s">
        <v>447</v>
      </c>
      <c s="2" r="F2" t="s">
        <v>30</v>
      </c>
      <c s="2" r="G2" t="s">
        <v>554</v>
      </c>
      <c s="2" r="H2" t="s">
        <v>555</v>
      </c>
      <c s="2" r="I2" t="s">
        <v>556</v>
      </c>
      <c s="2" r="J2" t="s">
        <v>2</v>
      </c>
      <c s="2" r="K2" t="s">
        <v>30</v>
      </c>
      <c s="2" r="L2" t="s">
        <v>68</v>
      </c>
    </row>
    <row spans="1:12" r="3">
      <c s="3" r="A3" t="s">
        <v>557</v>
      </c>
    </row>
    <row spans="1:12" r="4">
      <c s="4" r="A4" t="s">
        <v>94</v>
      </c>
      <c s="8" r="J4" t="n">
        <v>85630</v>
      </c>
      <c s="8" r="K4" t="n">
        <v>163377</v>
      </c>
      <c s="8" r="L4" t="n">
        <v>23828</v>
      </c>
    </row>
    <row spans="1:12" r="5">
      <c s="4" r="A5" t="s">
        <v>95</v>
      </c>
      <c s="6" r="J5" t="n">
        <v>0</v>
      </c>
      <c s="6" r="K5" t="n">
        <v>0</v>
      </c>
      <c s="6" r="L5" t="n">
        <v>25237</v>
      </c>
    </row>
    <row spans="1:12" r="6">
      <c s="4" r="A6" t="s">
        <v>96</v>
      </c>
      <c s="8" r="B6" t="n">
        <v>25703</v>
      </c>
      <c s="8" r="C6" t="n">
        <v>24464</v>
      </c>
      <c s="8" r="D6" t="n">
        <v>24822</v>
      </c>
      <c s="8" r="E6" t="n">
        <v>10641</v>
      </c>
      <c s="8" r="F6" t="n">
        <v>63616</v>
      </c>
      <c s="8" r="G6" t="n">
        <v>43808</v>
      </c>
      <c s="8" r="H6" t="n">
        <v>51916</v>
      </c>
      <c s="8" r="I6" t="n">
        <v>4037</v>
      </c>
      <c s="8" r="J6" t="n">
        <v>85630</v>
      </c>
      <c s="8" r="K6" t="n">
        <v>163377</v>
      </c>
      <c s="8" r="L6" t="n">
        <v>49065</v>
      </c>
    </row>
    <row spans="1:12" r="7">
      <c s="3" r="A7" t="s">
        <v>558</v>
      </c>
    </row>
    <row spans="1:12" r="8">
      <c s="4" r="A8" t="s">
        <v>559</v>
      </c>
      <c s="6" r="J8" t="n">
        <v>200796678</v>
      </c>
      <c s="6" r="K8" t="n">
        <v>195943813</v>
      </c>
      <c s="6" r="L8" t="n">
        <v>195478353</v>
      </c>
    </row>
    <row spans="1:12" r="9">
      <c s="3" r="A9" t="s">
        <v>560</v>
      </c>
    </row>
    <row spans="1:12" r="10">
      <c s="4" r="A10" t="s">
        <v>561</v>
      </c>
      <c s="6" r="J10" t="n">
        <v>129640</v>
      </c>
      <c s="6" r="K10" t="n">
        <v>181310</v>
      </c>
      <c s="6" r="L10" t="n">
        <v>177314</v>
      </c>
    </row>
    <row spans="1:12" r="11">
      <c s="4" r="A11" t="s">
        <v>562</v>
      </c>
      <c s="6" r="J11" t="n">
        <v>533092</v>
      </c>
      <c s="6" r="K11" t="n">
        <v>556763</v>
      </c>
      <c s="6" r="L11" t="n">
        <v>206839</v>
      </c>
    </row>
    <row spans="1:12" r="12">
      <c s="4" r="A12" t="s">
        <v>563</v>
      </c>
      <c s="6" r="J12" t="n">
        <v>524</v>
      </c>
      <c s="6" r="K12" t="n">
        <v>1095</v>
      </c>
      <c s="6" r="L12" t="n">
        <v>0</v>
      </c>
    </row>
    <row spans="1:12" r="13">
      <c s="4" r="A13" t="s">
        <v>564</v>
      </c>
      <c s="6" r="J13" t="n">
        <v>201459934</v>
      </c>
      <c s="6" r="K13" t="n">
        <v>196682981</v>
      </c>
      <c s="6" r="L13" t="n">
        <v>195862506</v>
      </c>
    </row>
    <row spans="1:12" r="14">
      <c s="3" r="A14" t="s">
        <v>565</v>
      </c>
    </row>
    <row spans="1:12" r="15">
      <c s="4" r="A15" t="s">
        <v>98</v>
      </c>
      <c s="9" r="J15" t="n">
        <v>0.43</v>
      </c>
      <c s="9" r="K15" t="n">
        <v>0.83</v>
      </c>
      <c s="9" r="L15" t="n">
        <v>0.12</v>
      </c>
    </row>
    <row spans="1:12" r="16">
      <c s="4" r="A16" t="s">
        <v>99</v>
      </c>
      <c s="6" r="J16" t="n">
        <v>0</v>
      </c>
      <c s="6" r="K16" t="n">
        <v>0</v>
      </c>
      <c s="10" r="L16" t="n">
        <v>0.13</v>
      </c>
    </row>
    <row spans="1:12" r="17">
      <c s="4" r="A17" t="s">
        <v>566</v>
      </c>
      <c s="9" r="B17" t="n">
        <v>0.14</v>
      </c>
      <c s="9" r="C17" t="n">
        <v>0.12</v>
      </c>
      <c s="9" r="D17" t="n">
        <v>0.12</v>
      </c>
      <c s="9" r="E17" t="n">
        <v>0.05</v>
      </c>
      <c s="9" r="F17" t="n">
        <v>0.32</v>
      </c>
      <c s="9" r="G17" t="n">
        <v>0.22</v>
      </c>
      <c s="9" r="H17" t="n">
        <v>0.27</v>
      </c>
      <c s="9" r="I17" t="n">
        <v>0.02</v>
      </c>
      <c s="10" r="J17" t="n">
        <v>0.43</v>
      </c>
      <c s="10" r="K17" t="n">
        <v>0.83</v>
      </c>
      <c s="10" r="L17" t="n">
        <v>0.25</v>
      </c>
    </row>
    <row spans="1:12" r="18">
      <c s="3" r="A18" t="s">
        <v>567</v>
      </c>
    </row>
    <row spans="1:12" r="19">
      <c s="4" r="A19" t="s">
        <v>98</v>
      </c>
      <c s="10" r="J19" t="n">
        <v>0.43</v>
      </c>
      <c s="10" r="K19" t="n">
        <v>0.83</v>
      </c>
      <c s="10" r="L19" t="n">
        <v>0.12</v>
      </c>
    </row>
    <row spans="1:12" r="20">
      <c s="4" r="A20" t="s">
        <v>99</v>
      </c>
      <c s="6" r="J20" t="n">
        <v>0</v>
      </c>
      <c s="6" r="K20" t="n">
        <v>0</v>
      </c>
      <c s="10" r="L20" t="n">
        <v>0.13</v>
      </c>
    </row>
    <row spans="1:12" r="21">
      <c s="4" r="A21" t="s">
        <v>566</v>
      </c>
      <c s="9" r="B21" t="n">
        <v>0.14</v>
      </c>
      <c s="9" r="C21" t="n">
        <v>0.12</v>
      </c>
      <c s="9" r="D21" t="n">
        <v>0.12</v>
      </c>
      <c s="9" r="E21" t="n">
        <v>0.05</v>
      </c>
      <c s="9" r="F21" t="n">
        <v>0.32</v>
      </c>
      <c s="9" r="G21" t="n">
        <v>0.22</v>
      </c>
      <c s="9" r="H21" t="n">
        <v>0.26</v>
      </c>
      <c s="9" r="I21" t="n">
        <v>0.02</v>
      </c>
      <c s="9" r="J21" t="n">
        <v>0.43</v>
      </c>
      <c s="9" r="K21" t="n">
        <v>0.83</v>
      </c>
      <c s="9" r="L21" t="n">
        <v>0.25</v>
      </c>
    </row>
    <row spans="1:12" r="22">
      <c s="4" r="A22" t="s">
        <v>568</v>
      </c>
    </row>
    <row spans="1:12" r="23">
      <c s="3" r="A23" t="s">
        <v>569</v>
      </c>
    </row>
    <row spans="1:12" r="24">
      <c s="4" r="A24" t="s">
        <v>570</v>
      </c>
      <c s="6" r="L24" t="n">
        <v>2624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571</v>
      </c>
      <c s="2" r="B1" t="s">
        <v>1</v>
      </c>
    </row>
    <row spans="1:3" r="2">
      <c s="2" r="B2" t="s">
        <v>572</v>
      </c>
      <c s="2" r="C2" t="s">
        <v>129</v>
      </c>
    </row>
    <row spans="1:3" r="3">
      <c s="3" r="A3" t="s">
        <v>573</v>
      </c>
    </row>
    <row spans="1:3" r="4">
      <c s="4" r="A4" t="s">
        <v>41</v>
      </c>
      <c s="8" r="B4" t="n">
        <v>1177696</v>
      </c>
      <c s="8" r="C4" t="n">
        <v>1038330</v>
      </c>
    </row>
    <row spans="1:3" r="5">
      <c s="4" r="A5" t="s">
        <v>42</v>
      </c>
      <c s="6" r="B5" t="n">
        <v>0</v>
      </c>
      <c s="6" r="C5" t="n">
        <v>0</v>
      </c>
    </row>
    <row spans="1:3" r="6">
      <c s="4" r="A6" t="s">
        <v>43</v>
      </c>
      <c s="8" r="B6" t="n">
        <v>1177696</v>
      </c>
      <c s="8" r="C6" t="n">
        <v>1038330</v>
      </c>
    </row>
    <row spans="1:3" r="7">
      <c s="4" r="A7" t="s">
        <v>574</v>
      </c>
      <c s="4" r="B7" t="s">
        <v>575</v>
      </c>
    </row>
    <row spans="1:3" r="8">
      <c s="4" r="A8" t="s">
        <v>576</v>
      </c>
    </row>
    <row spans="1:3" r="9">
      <c s="3" r="A9" t="s">
        <v>573</v>
      </c>
    </row>
    <row spans="1:3" r="10">
      <c s="4" r="A10" t="s">
        <v>577</v>
      </c>
      <c s="6" r="B10" t="n">
        <v>2</v>
      </c>
    </row>
    <row spans="1:3" r="11">
      <c s="4" r="A11" t="s">
        <v>578</v>
      </c>
      <c s="4" r="B11" t="s">
        <v>374</v>
      </c>
    </row>
    <row spans="1:3" r="12">
      <c s="4" r="A12" t="s">
        <v>579</v>
      </c>
    </row>
    <row spans="1:3" r="13">
      <c s="3" r="A13" t="s">
        <v>573</v>
      </c>
    </row>
    <row spans="1:3" r="14">
      <c s="4" r="A14" t="s">
        <v>41</v>
      </c>
      <c s="8" r="B14" t="n">
        <v>1177696</v>
      </c>
    </row>
    <row spans="1:3" r="15">
      <c s="4" r="A15" t="s">
        <v>580</v>
      </c>
    </row>
    <row spans="1:3" r="16">
      <c s="3" r="A16" t="s">
        <v>573</v>
      </c>
    </row>
    <row spans="1:3" r="17">
      <c s="4" r="A17" t="s">
        <v>581</v>
      </c>
      <c s="8" r="B17" t="n">
        <v>201713</v>
      </c>
    </row>
    <row spans="1:3" r="18">
      <c s="4" r="A18" t="s">
        <v>582</v>
      </c>
      <c s="4" r="B18" t="s">
        <v>432</v>
      </c>
    </row>
    <row spans="1:3" r="19">
      <c s="4" r="A19" t="s">
        <v>583</v>
      </c>
    </row>
    <row spans="1:3" r="20">
      <c s="3" r="A20" t="s">
        <v>573</v>
      </c>
    </row>
    <row spans="1:3" r="21">
      <c s="4" r="A21" t="s">
        <v>581</v>
      </c>
      <c s="8" r="B21" t="n">
        <v>48308</v>
      </c>
    </row>
    <row spans="1:3" r="22">
      <c s="4" r="A22" t="s">
        <v>584</v>
      </c>
      <c s="4" r="B22" t="s">
        <v>585</v>
      </c>
    </row>
    <row spans="1:3" r="23">
      <c s="4" r="A23" t="s">
        <v>582</v>
      </c>
      <c s="4" r="B23" t="s">
        <v>432</v>
      </c>
    </row>
    <row spans="1:3" r="24">
      <c s="4" r="A24" t="s">
        <v>586</v>
      </c>
    </row>
    <row spans="1:3" r="25">
      <c s="3" r="A25" t="s">
        <v>573</v>
      </c>
    </row>
    <row spans="1:3" r="26">
      <c s="4" r="A26" t="s">
        <v>581</v>
      </c>
      <c s="8" r="B26" t="n">
        <v>170368</v>
      </c>
    </row>
    <row spans="1:3" r="27">
      <c s="4" r="A27" t="s">
        <v>587</v>
      </c>
      <c s="4" r="B27" t="s">
        <v>588</v>
      </c>
    </row>
    <row spans="1:3" r="28">
      <c s="4" r="A28" t="s">
        <v>589</v>
      </c>
    </row>
    <row spans="1:3" r="29">
      <c s="3" r="A29" t="s">
        <v>573</v>
      </c>
    </row>
    <row spans="1:3" r="30">
      <c s="4" r="A30" t="s">
        <v>590</v>
      </c>
      <c s="4" r="B30" t="s">
        <v>591</v>
      </c>
    </row>
    <row spans="1:3" r="31">
      <c s="4" r="A31" t="s">
        <v>592</v>
      </c>
      <c s="4" r="B31" t="s">
        <v>593</v>
      </c>
    </row>
    <row spans="1:3" r="32">
      <c s="4" r="A32" t="s">
        <v>594</v>
      </c>
    </row>
    <row spans="1:3" r="33">
      <c s="3" r="A33" t="s">
        <v>573</v>
      </c>
    </row>
    <row spans="1:3" r="34">
      <c s="4" r="A34" t="s">
        <v>581</v>
      </c>
      <c s="8" r="B34" t="n">
        <v>59992</v>
      </c>
    </row>
    <row spans="1:3" r="35">
      <c s="4" r="A35" t="s">
        <v>584</v>
      </c>
      <c s="4" r="B35" t="s">
        <v>595</v>
      </c>
    </row>
    <row spans="1:3" r="36">
      <c s="4" r="A36" t="s">
        <v>582</v>
      </c>
      <c s="4" r="B36" t="s">
        <v>596</v>
      </c>
    </row>
    <row spans="1:3" r="37">
      <c s="4" r="A37" t="s">
        <v>597</v>
      </c>
    </row>
    <row spans="1:3" r="38">
      <c s="3" r="A38" t="s">
        <v>573</v>
      </c>
    </row>
    <row spans="1:3" r="39">
      <c s="4" r="A39" t="s">
        <v>581</v>
      </c>
      <c s="8" r="B39" t="n">
        <v>90653</v>
      </c>
    </row>
    <row spans="1:3" r="40">
      <c s="4" r="A40" t="s">
        <v>584</v>
      </c>
      <c s="4" r="B40" t="s">
        <v>598</v>
      </c>
    </row>
    <row spans="1:3" r="41">
      <c s="4" r="A41" t="s">
        <v>582</v>
      </c>
      <c s="4" r="B41" t="s">
        <v>596</v>
      </c>
    </row>
    <row spans="1:3" r="42">
      <c s="4" r="A42" t="s">
        <v>599</v>
      </c>
    </row>
    <row spans="1:3" r="43">
      <c s="3" r="A43" t="s">
        <v>573</v>
      </c>
    </row>
    <row spans="1:3" r="44">
      <c s="4" r="A44" t="s">
        <v>581</v>
      </c>
      <c s="8" r="B44" t="n">
        <v>68776</v>
      </c>
    </row>
    <row spans="1:3" r="45">
      <c s="4" r="A45" t="s">
        <v>584</v>
      </c>
      <c s="4" r="B45" t="s">
        <v>600</v>
      </c>
    </row>
    <row spans="1:3" r="46">
      <c s="4" r="A46" t="s">
        <v>582</v>
      </c>
      <c s="4" r="B46" t="s">
        <v>596</v>
      </c>
    </row>
    <row spans="1:3" r="47">
      <c s="4" r="A47" t="s">
        <v>601</v>
      </c>
    </row>
    <row spans="1:3" r="48">
      <c s="3" r="A48" t="s">
        <v>573</v>
      </c>
    </row>
    <row spans="1:3" r="49">
      <c s="4" r="A49" t="s">
        <v>581</v>
      </c>
      <c s="8" r="B49" t="n">
        <v>29534</v>
      </c>
    </row>
    <row spans="1:3" r="50">
      <c s="4" r="A50" t="s">
        <v>584</v>
      </c>
      <c s="4" r="B50" t="s">
        <v>602</v>
      </c>
    </row>
    <row spans="1:3" r="51">
      <c s="4" r="A51" t="s">
        <v>582</v>
      </c>
      <c s="4" r="B51" t="s">
        <v>432</v>
      </c>
    </row>
    <row spans="1:3" r="52">
      <c s="4" r="A52" t="s">
        <v>603</v>
      </c>
    </row>
    <row spans="1:3" r="53">
      <c s="3" r="A53" t="s">
        <v>573</v>
      </c>
    </row>
    <row spans="1:3" r="54">
      <c s="4" r="A54" t="s">
        <v>581</v>
      </c>
      <c s="8" r="B54" t="n">
        <v>67629</v>
      </c>
    </row>
    <row spans="1:3" r="55">
      <c s="4" r="A55" t="s">
        <v>584</v>
      </c>
      <c s="4" r="B55" t="s">
        <v>604</v>
      </c>
    </row>
    <row spans="1:3" r="56">
      <c s="4" r="A56" t="s">
        <v>582</v>
      </c>
      <c s="4" r="B56" t="s">
        <v>432</v>
      </c>
    </row>
    <row spans="1:3" r="57">
      <c s="4" r="A57" t="s">
        <v>605</v>
      </c>
    </row>
    <row spans="1:3" r="58">
      <c s="3" r="A58" t="s">
        <v>573</v>
      </c>
    </row>
    <row spans="1:3" r="59">
      <c s="4" r="A59" t="s">
        <v>581</v>
      </c>
      <c s="8" r="B59" t="n">
        <v>86000</v>
      </c>
    </row>
    <row spans="1:3" r="60">
      <c s="4" r="A60" t="s">
        <v>584</v>
      </c>
      <c s="4" r="B60" t="s">
        <v>606</v>
      </c>
    </row>
    <row spans="1:3" r="61">
      <c s="4" r="A61" t="s">
        <v>582</v>
      </c>
      <c s="4" r="B61" t="s">
        <v>432</v>
      </c>
    </row>
    <row spans="1:3" r="62">
      <c s="4" r="A62" t="s">
        <v>607</v>
      </c>
    </row>
    <row spans="1:3" r="63">
      <c s="3" r="A63" t="s">
        <v>573</v>
      </c>
    </row>
    <row spans="1:3" r="64">
      <c s="4" r="A64" t="s">
        <v>581</v>
      </c>
      <c s="8" r="B64" t="n">
        <v>85000</v>
      </c>
    </row>
    <row spans="1:3" r="65">
      <c s="4" r="A65" t="s">
        <v>584</v>
      </c>
      <c s="4" r="B65" t="s">
        <v>608</v>
      </c>
    </row>
    <row spans="1:3" r="66">
      <c s="4" r="A66" t="s">
        <v>582</v>
      </c>
      <c s="4" r="B66" t="s">
        <v>432</v>
      </c>
    </row>
    <row spans="1:3" r="67">
      <c s="4" r="A67" t="s">
        <v>609</v>
      </c>
    </row>
    <row spans="1:3" r="68">
      <c s="3" r="A68" t="s">
        <v>573</v>
      </c>
    </row>
    <row spans="1:3" r="69">
      <c s="4" r="A69" t="s">
        <v>581</v>
      </c>
      <c s="8" r="B69" t="n">
        <v>65000</v>
      </c>
    </row>
    <row spans="1:3" r="70">
      <c s="4" r="A70" t="s">
        <v>584</v>
      </c>
      <c s="4" r="B70" t="s">
        <v>610</v>
      </c>
    </row>
    <row spans="1:3" r="71">
      <c s="4" r="A71" t="s">
        <v>582</v>
      </c>
      <c s="4" r="B71" t="s">
        <v>432</v>
      </c>
    </row>
    <row spans="1:3" r="72">
      <c s="4" r="A72" t="s">
        <v>611</v>
      </c>
    </row>
    <row spans="1:3" r="73">
      <c s="3" r="A73" t="s">
        <v>573</v>
      </c>
    </row>
    <row spans="1:3" r="74">
      <c s="4" r="A74" t="s">
        <v>581</v>
      </c>
      <c s="8" r="B74" t="n">
        <v>204723</v>
      </c>
    </row>
    <row spans="1:3" r="75">
      <c s="4" r="A75" t="s">
        <v>584</v>
      </c>
      <c s="4" r="B75" t="s">
        <v>612</v>
      </c>
    </row>
    <row spans="1:3" r="76">
      <c s="4" r="A76" t="s">
        <v>582</v>
      </c>
      <c s="4" r="B76" t="s">
        <v>432</v>
      </c>
    </row>
    <row spans="1:3" r="77">
      <c s="4" r="A77" t="s">
        <v>42</v>
      </c>
    </row>
    <row spans="1:3" r="78">
      <c s="3" r="A78" t="s">
        <v>573</v>
      </c>
    </row>
    <row spans="1:3" r="79">
      <c s="4" r="A79" t="s">
        <v>42</v>
      </c>
      <c s="8" r="B79" t="n">
        <v>0</v>
      </c>
    </row>
    <row spans="1:3" r="80">
      <c s="4" r="A80" t="s">
        <v>613</v>
      </c>
    </row>
    <row spans="1:3" r="81">
      <c s="3" r="A81" t="s">
        <v>573</v>
      </c>
    </row>
    <row spans="1:3" r="82">
      <c s="4" r="A82" t="s">
        <v>614</v>
      </c>
      <c s="4" r="B82" t="s">
        <v>615</v>
      </c>
    </row>
    <row spans="1:3" r="83">
      <c s="4" r="A83" t="s">
        <v>592</v>
      </c>
      <c s="4" r="B83" t="s">
        <v>616</v>
      </c>
    </row>
    <row spans="1:3" r="84">
      <c s="4" r="A84" t="s">
        <v>587</v>
      </c>
      <c s="4" r="B84" t="s">
        <v>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0</v>
      </c>
    </row>
    <row spans="1:3" r="2">
      <c s="3" r="A2" t="s">
        <v>203</v>
      </c>
    </row>
    <row spans="1:3" r="3">
      <c s="6" r="A3" t="n">
        <v>2016</v>
      </c>
      <c s="8" r="B3" t="n">
        <v>262129</v>
      </c>
    </row>
    <row spans="1:3" r="4">
      <c s="4" r="A4" t="s">
        <v>619</v>
      </c>
      <c s="6" r="B4" t="n">
        <v>185475</v>
      </c>
    </row>
    <row spans="1:3" r="5">
      <c s="6" r="A5" t="n">
        <v>2018</v>
      </c>
      <c s="6" r="B5" t="n">
        <v>16327</v>
      </c>
    </row>
    <row spans="1:3" r="6">
      <c s="6" r="A6" t="n">
        <v>2019</v>
      </c>
      <c s="6" r="B6" t="n">
        <v>17063</v>
      </c>
    </row>
    <row spans="1:3" r="7">
      <c s="6" r="A7" t="n">
        <v>2020</v>
      </c>
      <c s="6" r="B7" t="n">
        <v>69353</v>
      </c>
    </row>
    <row spans="1:3" r="8">
      <c s="4" r="A8" t="s">
        <v>620</v>
      </c>
      <c s="6" r="B8" t="n">
        <v>627349</v>
      </c>
    </row>
    <row spans="1:3" r="9">
      <c s="4" r="A9" t="s">
        <v>43</v>
      </c>
      <c s="8" r="B9" t="n">
        <v>1177696</v>
      </c>
      <c s="8" r="C9" t="n">
        <v>10383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6"/>
  </cols>
  <sheetData>
    <row spans="1:2" r="1">
      <c s="1" r="A1" t="s">
        <v>621</v>
      </c>
      <c s="2" r="B1" t="s">
        <v>1</v>
      </c>
    </row>
    <row spans="1:2" r="2">
      <c s="2" r="B2" t="s">
        <v>2</v>
      </c>
    </row>
    <row spans="1:2" r="3">
      <c s="3" r="A3" t="s">
        <v>622</v>
      </c>
    </row>
    <row spans="1:2" r="4">
      <c s="4" r="A4" t="s">
        <v>623</v>
      </c>
      <c s="4" r="B4" t="s">
        <v>624</v>
      </c>
    </row>
    <row spans="1:2" r="5">
      <c s="4" r="A5" t="s">
        <v>625</v>
      </c>
    </row>
    <row spans="1:2" r="6">
      <c s="3" r="A6" t="s">
        <v>622</v>
      </c>
    </row>
    <row spans="1:2" r="7">
      <c s="4" r="A7" t="s">
        <v>626</v>
      </c>
      <c s="4" r="B7" t="s">
        <v>627</v>
      </c>
    </row>
    <row spans="1:2" r="8">
      <c s="4" r="A8" t="s">
        <v>628</v>
      </c>
    </row>
    <row spans="1:2" r="9">
      <c s="3" r="A9" t="s">
        <v>622</v>
      </c>
    </row>
    <row spans="1:2" r="10">
      <c s="4" r="A10" t="s">
        <v>626</v>
      </c>
      <c s="4" r="B10" t="s">
        <v>629</v>
      </c>
    </row>
    <row spans="1:2" r="11">
      <c s="4" r="A11" t="s">
        <v>630</v>
      </c>
    </row>
    <row spans="1:2" r="12">
      <c s="3" r="A12" t="s">
        <v>622</v>
      </c>
    </row>
    <row spans="1:2" r="13">
      <c s="4" r="A13" t="s">
        <v>631</v>
      </c>
      <c s="6" r="B13" t="n">
        <v>4</v>
      </c>
    </row>
    <row spans="1:2" r="14">
      <c s="4" r="A14" t="s">
        <v>632</v>
      </c>
    </row>
    <row spans="1:2" r="15">
      <c s="3" r="A15" t="s">
        <v>622</v>
      </c>
    </row>
    <row spans="1:2" r="16">
      <c s="4" r="A16" t="s">
        <v>631</v>
      </c>
      <c s="6" r="B16" t="n">
        <v>5</v>
      </c>
    </row>
    <row spans="1:2" r="17">
      <c s="4" r="A17" t="s">
        <v>633</v>
      </c>
    </row>
    <row spans="1:2" r="18">
      <c s="3" r="A18" t="s">
        <v>622</v>
      </c>
    </row>
    <row spans="1:2" r="19">
      <c s="4" r="A19" t="s">
        <v>631</v>
      </c>
      <c s="11" r="B19" t="n">
        <v>5.5</v>
      </c>
    </row>
    <row spans="1:2" r="20">
      <c s="4" r="A20" t="s">
        <v>634</v>
      </c>
    </row>
    <row spans="1:2" r="21">
      <c s="3" r="A21" t="s">
        <v>622</v>
      </c>
    </row>
    <row spans="1:2" r="22">
      <c s="4" r="A22" t="s">
        <v>631</v>
      </c>
      <c s="6" r="B22" t="n">
        <v>6</v>
      </c>
    </row>
    <row spans="1:2" r="23">
      <c s="4" r="A23" t="s">
        <v>635</v>
      </c>
    </row>
    <row spans="1:2" r="24">
      <c s="3" r="A24" t="s">
        <v>622</v>
      </c>
    </row>
    <row spans="1:2" r="25">
      <c s="4" r="A25" t="s">
        <v>631</v>
      </c>
      <c s="6" r="B25" t="n">
        <v>6</v>
      </c>
    </row>
    <row spans="1:2" r="26">
      <c s="4" r="A26" t="s">
        <v>636</v>
      </c>
    </row>
    <row spans="1:2" r="27">
      <c s="3" r="A27" t="s">
        <v>622</v>
      </c>
    </row>
    <row spans="1:2" r="28">
      <c s="4" r="A28" t="s">
        <v>631</v>
      </c>
      <c s="6" r="B28" t="n">
        <v>4</v>
      </c>
    </row>
    <row spans="1:2" r="29">
      <c s="4" r="A29" t="s">
        <v>637</v>
      </c>
    </row>
    <row spans="1:2" r="30">
      <c s="3" r="A30" t="s">
        <v>622</v>
      </c>
    </row>
    <row spans="1:2" r="31">
      <c s="4" r="A31" t="s">
        <v>631</v>
      </c>
      <c s="6" r="B31" t="n">
        <v>5</v>
      </c>
    </row>
    <row spans="1:2" r="32">
      <c s="4" r="A32" t="s">
        <v>638</v>
      </c>
    </row>
    <row spans="1:2" r="33">
      <c s="3" r="A33" t="s">
        <v>622</v>
      </c>
    </row>
    <row spans="1:2" r="34">
      <c s="4" r="A34" t="s">
        <v>631</v>
      </c>
      <c s="11" r="B34" t="n">
        <v>5.5</v>
      </c>
    </row>
    <row spans="1:2" r="35">
      <c s="4" r="A35" t="s">
        <v>639</v>
      </c>
    </row>
    <row spans="1:2" r="36">
      <c s="3" r="A36" t="s">
        <v>622</v>
      </c>
    </row>
    <row spans="1:2" r="37">
      <c s="4" r="A37" t="s">
        <v>631</v>
      </c>
      <c s="6" r="B37" t="n">
        <v>6</v>
      </c>
    </row>
    <row spans="1:2" r="38">
      <c s="4" r="A38" t="s">
        <v>640</v>
      </c>
    </row>
    <row spans="1:2" r="39">
      <c s="3" r="A39" t="s">
        <v>622</v>
      </c>
    </row>
    <row spans="1:2" r="40">
      <c s="4" r="A40" t="s">
        <v>631</v>
      </c>
      <c s="11" r="B40" t="n">
        <v>6.5</v>
      </c>
    </row>
    <row spans="1:2" r="41">
      <c s="4" r="A41" t="s">
        <v>641</v>
      </c>
    </row>
    <row spans="1:2" r="42">
      <c s="3" r="A42" t="s">
        <v>622</v>
      </c>
    </row>
    <row spans="1:2" r="43">
      <c s="4" r="A43" t="s">
        <v>642</v>
      </c>
      <c s="4" r="B43" t="s">
        <v>616</v>
      </c>
    </row>
    <row spans="1:2" r="44">
      <c s="4" r="A44" t="s">
        <v>643</v>
      </c>
    </row>
    <row spans="1:2" r="45">
      <c s="3" r="A45" t="s">
        <v>622</v>
      </c>
    </row>
    <row spans="1:2" r="46">
      <c s="4" r="A46" t="s">
        <v>642</v>
      </c>
      <c s="4" r="B46" t="s">
        <v>616</v>
      </c>
    </row>
    <row spans="1:2" r="47">
      <c s="4" r="A47" t="s">
        <v>644</v>
      </c>
    </row>
    <row spans="1:2" r="48">
      <c s="3" r="A48" t="s">
        <v>622</v>
      </c>
    </row>
    <row spans="1:2" r="49">
      <c s="4" r="A49" t="s">
        <v>642</v>
      </c>
      <c s="4" r="B49" t="s">
        <v>645</v>
      </c>
    </row>
    <row spans="1:2" r="50">
      <c s="4" r="A50" t="s">
        <v>646</v>
      </c>
    </row>
    <row spans="1:2" r="51">
      <c s="3" r="A51" t="s">
        <v>622</v>
      </c>
    </row>
    <row spans="1:2" r="52">
      <c s="4" r="A52" t="s">
        <v>642</v>
      </c>
      <c s="4" r="B52" t="s">
        <v>647</v>
      </c>
    </row>
    <row spans="1:2" r="53">
      <c s="4" r="A53" t="s">
        <v>648</v>
      </c>
    </row>
    <row spans="1:2" r="54">
      <c s="3" r="A54" t="s">
        <v>622</v>
      </c>
    </row>
    <row spans="1:2" r="55">
      <c s="4" r="A55" t="s">
        <v>642</v>
      </c>
      <c s="4" r="B55" t="s">
        <v>649</v>
      </c>
    </row>
    <row spans="1:2" r="56">
      <c s="4" r="A56" t="s">
        <v>650</v>
      </c>
    </row>
    <row spans="1:2" r="57">
      <c s="3" r="A57" t="s">
        <v>622</v>
      </c>
    </row>
    <row spans="1:2" r="58">
      <c s="4" r="A58" t="s">
        <v>642</v>
      </c>
      <c s="4" r="B58" t="s">
        <v>651</v>
      </c>
    </row>
    <row spans="1:2" r="59">
      <c s="4" r="A59" t="s">
        <v>652</v>
      </c>
    </row>
    <row spans="1:2" r="60">
      <c s="3" r="A60" t="s">
        <v>622</v>
      </c>
    </row>
    <row spans="1:2" r="61">
      <c s="4" r="A61" t="s">
        <v>642</v>
      </c>
      <c s="4" r="B61" t="s">
        <v>6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1"/>
  </cols>
  <sheetData>
    <row spans="1:2" r="1">
      <c s="1" r="A1" t="s">
        <v>654</v>
      </c>
      <c s="2" r="B1" t="s">
        <v>1</v>
      </c>
    </row>
    <row spans="1:2" r="2">
      <c s="2" r="B2" t="s">
        <v>128</v>
      </c>
    </row>
    <row spans="1:2" r="3">
      <c s="4" r="A3" t="s">
        <v>655</v>
      </c>
    </row>
    <row spans="1:2" r="4">
      <c s="3" r="A4" t="s">
        <v>656</v>
      </c>
    </row>
    <row spans="1:2" r="5">
      <c s="4" r="A5" t="s">
        <v>657</v>
      </c>
      <c s="14" r="B5" t="n">
        <v>0.347</v>
      </c>
    </row>
    <row spans="1:2" r="6">
      <c s="4" r="A6" t="s">
        <v>658</v>
      </c>
      <c s="10" r="B6" t="n">
        <v>3.72</v>
      </c>
    </row>
    <row spans="1:2" r="7">
      <c s="4" r="A7" t="s">
        <v>659</v>
      </c>
      <c s="8" r="B7" t="n">
        <v>2550</v>
      </c>
    </row>
    <row spans="1:2" r="8">
      <c s="4" r="A8" t="s">
        <v>660</v>
      </c>
      <c s="4" r="B8" t="s">
        <v>661</v>
      </c>
    </row>
    <row spans="1:2" r="9">
      <c s="4" r="A9" t="s">
        <v>662</v>
      </c>
    </row>
    <row spans="1:2" r="10">
      <c s="3" r="A10" t="s">
        <v>656</v>
      </c>
    </row>
    <row spans="1:2" r="11">
      <c s="4" r="A11" t="s">
        <v>657</v>
      </c>
      <c s="10" r="B11" t="n">
        <v>0.6</v>
      </c>
    </row>
    <row spans="1:2" r="12">
      <c s="4" r="A12" t="s">
        <v>658</v>
      </c>
      <c s="10" r="B12" t="n">
        <v>1.5</v>
      </c>
    </row>
    <row spans="1:2" r="13">
      <c s="4" r="A13" t="s">
        <v>659</v>
      </c>
      <c s="8" r="B13" t="n">
        <v>1900</v>
      </c>
    </row>
    <row spans="1:2" r="14">
      <c s="4" r="A14" t="s">
        <v>660</v>
      </c>
      <c s="4" r="B14" t="s">
        <v>6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14"/>
    <col customWidth="1" max="7" min="7" width="26"/>
    <col customWidth="1" max="8" min="8" width="21"/>
    <col customWidth="1" max="9" min="9" width="21"/>
    <col customWidth="1" max="10" min="10" width="14"/>
    <col customWidth="1" max="11" min="11" width="21"/>
    <col customWidth="1" max="12" min="12" width="21"/>
    <col customWidth="1" max="13" min="13" width="21"/>
    <col customWidth="1" max="14" min="14" width="21"/>
  </cols>
  <sheetData>
    <row spans="1:14" r="1">
      <c s="1" r="A1" t="s">
        <v>664</v>
      </c>
      <c s="2" r="B1" t="s">
        <v>665</v>
      </c>
      <c s="2" r="C1" t="s">
        <v>666</v>
      </c>
      <c s="2" r="D1" t="s">
        <v>667</v>
      </c>
      <c s="2" r="E1" t="s">
        <v>668</v>
      </c>
      <c s="2" r="F1" t="s">
        <v>669</v>
      </c>
      <c s="2" r="G1" t="s">
        <v>670</v>
      </c>
      <c s="2" r="H1" t="s">
        <v>129</v>
      </c>
      <c s="2" r="I1" t="s">
        <v>130</v>
      </c>
      <c s="2" r="J1" t="s">
        <v>671</v>
      </c>
      <c s="2" r="K1" t="s">
        <v>672</v>
      </c>
      <c s="2" r="L1" t="s">
        <v>673</v>
      </c>
      <c s="2" r="M1" t="s">
        <v>674</v>
      </c>
      <c s="2" r="N1" t="s">
        <v>675</v>
      </c>
    </row>
    <row spans="1:14" r="2">
      <c s="3" r="A2" t="s">
        <v>573</v>
      </c>
    </row>
    <row spans="1:14" r="3">
      <c s="4" r="A3" t="s">
        <v>676</v>
      </c>
      <c s="6" r="G3" t="n">
        <v>12</v>
      </c>
    </row>
    <row spans="1:14" r="4">
      <c s="4" r="A4" t="s">
        <v>677</v>
      </c>
      <c s="6" r="G4" t="n">
        <v>29</v>
      </c>
    </row>
    <row spans="1:14" r="5">
      <c s="4" r="A5" t="s">
        <v>678</v>
      </c>
      <c s="8" r="G5" t="n">
        <v>200000000</v>
      </c>
    </row>
    <row spans="1:14" r="6">
      <c s="4" r="A6" t="s">
        <v>679</v>
      </c>
      <c s="8" r="G6" t="n">
        <v>400000000</v>
      </c>
    </row>
    <row spans="1:14" r="7">
      <c s="4" r="A7" t="s">
        <v>680</v>
      </c>
      <c s="4" r="G7" t="s">
        <v>681</v>
      </c>
    </row>
    <row spans="1:14" r="8">
      <c s="4" r="A8" t="s">
        <v>682</v>
      </c>
      <c s="6" r="G8" t="n">
        <v>5</v>
      </c>
    </row>
    <row spans="1:14" r="9">
      <c s="4" r="A9" t="s">
        <v>683</v>
      </c>
      <c s="8" r="G9" t="n">
        <v>250000000</v>
      </c>
    </row>
    <row spans="1:14" r="10">
      <c s="4" r="A10" t="s">
        <v>684</v>
      </c>
      <c s="6" r="G10" t="n">
        <v>5</v>
      </c>
    </row>
    <row spans="1:14" r="11">
      <c s="4" r="A11" t="s">
        <v>685</v>
      </c>
      <c s="8" r="G11" t="n">
        <v>307200000</v>
      </c>
    </row>
    <row spans="1:14" r="12">
      <c s="4" r="A12" t="s">
        <v>42</v>
      </c>
      <c s="8" r="G12" t="n">
        <v>0</v>
      </c>
      <c s="8" r="H12" t="n">
        <v>0</v>
      </c>
    </row>
    <row spans="1:14" r="13">
      <c s="4" r="A13" t="s">
        <v>686</v>
      </c>
      <c s="10" r="G13" t="n">
        <v>3.37</v>
      </c>
    </row>
    <row spans="1:14" r="14">
      <c s="4" r="A14" t="s">
        <v>687</v>
      </c>
      <c s="8" r="G14" t="n">
        <v>1100000</v>
      </c>
      <c s="8" r="H14" t="n">
        <v>900000</v>
      </c>
      <c s="8" r="I14" t="n">
        <v>900000</v>
      </c>
    </row>
    <row spans="1:14" r="15">
      <c s="4" r="A15" t="s">
        <v>688</v>
      </c>
    </row>
    <row spans="1:14" r="16">
      <c s="3" r="A16" t="s">
        <v>573</v>
      </c>
    </row>
    <row spans="1:14" r="17">
      <c s="4" r="A17" t="s">
        <v>42</v>
      </c>
      <c s="8" r="G17" t="n">
        <v>0</v>
      </c>
    </row>
    <row spans="1:14" r="18">
      <c s="4" r="A18" t="s">
        <v>641</v>
      </c>
    </row>
    <row spans="1:14" r="19">
      <c s="3" r="A19" t="s">
        <v>573</v>
      </c>
    </row>
    <row spans="1:14" r="20">
      <c s="4" r="A20" t="s">
        <v>592</v>
      </c>
      <c s="4" r="G20" t="s">
        <v>616</v>
      </c>
    </row>
    <row spans="1:14" r="21">
      <c s="4" r="A21" t="s">
        <v>689</v>
      </c>
    </row>
    <row spans="1:14" r="22">
      <c s="3" r="A22" t="s">
        <v>573</v>
      </c>
    </row>
    <row spans="1:14" r="23">
      <c s="4" r="A23" t="s">
        <v>690</v>
      </c>
      <c s="8" r="D23" t="n">
        <v>85000000</v>
      </c>
      <c s="8" r="N23" t="n">
        <v>52600000</v>
      </c>
    </row>
    <row spans="1:14" r="24">
      <c s="4" r="A24" t="s">
        <v>691</v>
      </c>
      <c s="4" r="D24" t="s">
        <v>608</v>
      </c>
    </row>
    <row spans="1:14" r="25">
      <c s="4" r="A25" t="s">
        <v>692</v>
      </c>
      <c s="4" r="D25" t="s">
        <v>693</v>
      </c>
    </row>
    <row spans="1:14" r="26">
      <c s="4" r="A26" t="s">
        <v>694</v>
      </c>
      <c s="4" r="D26" t="s">
        <v>432</v>
      </c>
    </row>
    <row spans="1:14" r="27">
      <c s="4" r="A27" t="s">
        <v>695</v>
      </c>
    </row>
    <row spans="1:14" r="28">
      <c s="3" r="A28" t="s">
        <v>573</v>
      </c>
    </row>
    <row spans="1:14" r="29">
      <c s="4" r="A29" t="s">
        <v>690</v>
      </c>
      <c s="8" r="M29" t="n">
        <v>56200000</v>
      </c>
    </row>
    <row spans="1:14" r="30">
      <c s="4" r="A30" t="s">
        <v>691</v>
      </c>
      <c s="4" r="M30" t="s">
        <v>696</v>
      </c>
    </row>
    <row spans="1:14" r="31">
      <c s="4" r="A31" t="s">
        <v>697</v>
      </c>
    </row>
    <row spans="1:14" r="32">
      <c s="3" r="A32" t="s">
        <v>573</v>
      </c>
    </row>
    <row spans="1:14" r="33">
      <c s="4" r="A33" t="s">
        <v>690</v>
      </c>
      <c s="8" r="C33" t="n">
        <v>65000000</v>
      </c>
      <c s="8" r="L33" t="n">
        <v>38100000</v>
      </c>
    </row>
    <row spans="1:14" r="34">
      <c s="4" r="A34" t="s">
        <v>691</v>
      </c>
      <c s="4" r="C34" t="s">
        <v>610</v>
      </c>
    </row>
    <row spans="1:14" r="35">
      <c s="4" r="A35" t="s">
        <v>694</v>
      </c>
      <c s="4" r="C35" t="s">
        <v>432</v>
      </c>
    </row>
    <row spans="1:14" r="36">
      <c s="4" r="A36" t="s">
        <v>698</v>
      </c>
    </row>
    <row spans="1:14" r="37">
      <c s="3" r="A37" t="s">
        <v>573</v>
      </c>
    </row>
    <row spans="1:14" r="38">
      <c s="4" r="A38" t="s">
        <v>690</v>
      </c>
      <c s="8" r="K38" t="n">
        <v>55300000</v>
      </c>
    </row>
    <row spans="1:14" r="39">
      <c s="4" r="A39" t="s">
        <v>691</v>
      </c>
      <c s="4" r="K39" t="s">
        <v>699</v>
      </c>
    </row>
    <row spans="1:14" r="40">
      <c s="4" r="A40" t="s">
        <v>700</v>
      </c>
    </row>
    <row spans="1:14" r="41">
      <c s="3" r="A41" t="s">
        <v>573</v>
      </c>
    </row>
    <row spans="1:14" r="42">
      <c s="4" r="A42" t="s">
        <v>690</v>
      </c>
      <c s="8" r="B42" t="n">
        <v>205000000</v>
      </c>
    </row>
    <row spans="1:14" r="43">
      <c s="4" r="A43" t="s">
        <v>691</v>
      </c>
      <c s="4" r="B43" t="s">
        <v>612</v>
      </c>
    </row>
    <row spans="1:14" r="44">
      <c s="4" r="A44" t="s">
        <v>694</v>
      </c>
      <c s="4" r="B44" t="s">
        <v>432</v>
      </c>
    </row>
    <row spans="1:14" r="45">
      <c s="4" r="A45" t="s">
        <v>701</v>
      </c>
    </row>
    <row spans="1:14" r="46">
      <c s="3" r="A46" t="s">
        <v>573</v>
      </c>
    </row>
    <row spans="1:14" r="47">
      <c s="4" r="A47" t="s">
        <v>592</v>
      </c>
      <c s="4" r="F47" t="s">
        <v>702</v>
      </c>
    </row>
    <row spans="1:14" r="48">
      <c s="4" r="A48" t="s">
        <v>482</v>
      </c>
    </row>
    <row spans="1:14" r="49">
      <c s="3" r="A49" t="s">
        <v>573</v>
      </c>
    </row>
    <row spans="1:14" r="50">
      <c s="4" r="A50" t="s">
        <v>703</v>
      </c>
      <c s="8" r="E50" t="n">
        <v>60000000</v>
      </c>
    </row>
    <row spans="1:14" r="51">
      <c s="4" r="A51" t="s">
        <v>704</v>
      </c>
    </row>
    <row spans="1:14" r="52">
      <c s="3" r="A52" t="s">
        <v>573</v>
      </c>
    </row>
    <row spans="1:14" r="53">
      <c s="4" r="A53" t="s">
        <v>691</v>
      </c>
      <c s="4" r="J53" t="s">
        <v>7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31"/>
  </cols>
  <sheetData>
    <row spans="1:7" r="1">
      <c s="1" r="A1" t="s">
        <v>706</v>
      </c>
      <c s="2" r="B1" t="s">
        <v>707</v>
      </c>
      <c s="2" r="C1" t="s">
        <v>417</v>
      </c>
      <c s="2" r="D1" t="s">
        <v>708</v>
      </c>
      <c s="2" r="E1" t="s">
        <v>709</v>
      </c>
      <c s="2" r="F1" t="s">
        <v>710</v>
      </c>
      <c s="2" r="G1" t="s">
        <v>711</v>
      </c>
    </row>
    <row spans="1:7" r="2">
      <c s="3" r="A2" t="s">
        <v>712</v>
      </c>
    </row>
    <row spans="1:7" r="3">
      <c s="4" r="A3" t="s">
        <v>151</v>
      </c>
      <c s="8" r="E3" t="n">
        <v>0</v>
      </c>
      <c s="8" r="F3" t="n">
        <v>182117</v>
      </c>
      <c s="8" r="G3" t="n">
        <v>76437</v>
      </c>
    </row>
    <row spans="1:7" r="4">
      <c s="4" r="A4" t="s">
        <v>713</v>
      </c>
      <c s="6" r="E4" t="n">
        <v>0</v>
      </c>
      <c s="6" r="F4" t="n">
        <v>50969</v>
      </c>
      <c s="6" r="G4" t="n">
        <v>0</v>
      </c>
    </row>
    <row spans="1:7" r="5">
      <c s="4" r="A5" t="s">
        <v>714</v>
      </c>
      <c s="6" r="E5" t="n">
        <v>400</v>
      </c>
      <c s="6" r="F5" t="n">
        <v>0</v>
      </c>
    </row>
    <row spans="1:7" r="6">
      <c s="4" r="A6" t="s">
        <v>420</v>
      </c>
      <c s="6" r="E6" t="n">
        <v>3927</v>
      </c>
      <c s="6" r="F6" t="n">
        <v>13550</v>
      </c>
      <c s="6" r="G6" t="n">
        <v>0</v>
      </c>
    </row>
    <row spans="1:7" r="7">
      <c s="4" r="A7" t="s">
        <v>715</v>
      </c>
      <c s="6" r="G7" t="n">
        <v>21336</v>
      </c>
    </row>
    <row spans="1:7" r="8">
      <c s="4" r="A8" t="s">
        <v>716</v>
      </c>
      <c s="6" r="G8" t="n">
        <v>-15977</v>
      </c>
    </row>
    <row spans="1:7" r="9">
      <c s="4" r="A9" t="s">
        <v>84</v>
      </c>
      <c s="6" r="G9" t="n">
        <v>5359</v>
      </c>
    </row>
    <row spans="1:7" r="10">
      <c s="4" r="A10" t="s">
        <v>77</v>
      </c>
      <c s="6" r="G10" t="n">
        <v>-1759</v>
      </c>
    </row>
    <row spans="1:7" r="11">
      <c s="4" r="A11" t="s">
        <v>85</v>
      </c>
      <c s="6" r="G11" t="n">
        <v>1</v>
      </c>
    </row>
    <row spans="1:7" r="12">
      <c s="4" r="A12" t="s">
        <v>717</v>
      </c>
      <c s="6" r="G12" t="n">
        <v>0</v>
      </c>
    </row>
    <row spans="1:7" r="13">
      <c s="4" r="A13" t="s">
        <v>718</v>
      </c>
      <c s="6" r="G13" t="n">
        <v>0</v>
      </c>
    </row>
    <row spans="1:7" r="14">
      <c s="4" r="A14" t="s">
        <v>135</v>
      </c>
      <c s="6" r="E14" t="n">
        <v>0</v>
      </c>
      <c s="6" r="F14" t="n">
        <v>50969</v>
      </c>
      <c s="6" r="G14" t="n">
        <v>22733</v>
      </c>
    </row>
    <row spans="1:7" r="15">
      <c s="4" r="A15" t="s">
        <v>93</v>
      </c>
      <c s="6" r="E15" t="n">
        <v>0</v>
      </c>
      <c s="6" r="F15" t="n">
        <v>0</v>
      </c>
      <c s="6" r="G15" t="n">
        <v>-1097</v>
      </c>
    </row>
    <row spans="1:7" r="16">
      <c s="4" r="A16" t="s">
        <v>719</v>
      </c>
      <c s="8" r="E16" t="n">
        <v>0</v>
      </c>
      <c s="8" r="F16" t="n">
        <v>0</v>
      </c>
      <c s="8" r="G16" t="n">
        <v>25237</v>
      </c>
    </row>
    <row spans="1:7" r="17">
      <c s="4" r="A17" t="s">
        <v>720</v>
      </c>
      <c s="8" r="E17" t="n">
        <v>0</v>
      </c>
      <c s="8" r="F17" t="n">
        <v>0</v>
      </c>
      <c s="9" r="G17" t="n">
        <v>0.13</v>
      </c>
    </row>
    <row spans="1:7" r="18">
      <c s="4" r="A18" t="s">
        <v>721</v>
      </c>
    </row>
    <row spans="1:7" r="19">
      <c s="3" r="A19" t="s">
        <v>712</v>
      </c>
    </row>
    <row spans="1:7" r="20">
      <c s="4" r="A20" t="s">
        <v>722</v>
      </c>
      <c s="6" r="B20" t="n">
        <v>1004</v>
      </c>
    </row>
    <row spans="1:7" r="21">
      <c s="4" r="A21" t="s">
        <v>151</v>
      </c>
      <c s="8" r="B21" t="n">
        <v>158600</v>
      </c>
    </row>
    <row spans="1:7" r="22">
      <c s="4" r="A22" t="s">
        <v>713</v>
      </c>
      <c s="6" r="B22" t="n">
        <v>49700</v>
      </c>
    </row>
    <row spans="1:7" r="23">
      <c s="4" r="A23" t="s">
        <v>723</v>
      </c>
      <c s="8" r="F23" t="n">
        <v>54900</v>
      </c>
      <c s="8" r="G23" t="n">
        <v>1800</v>
      </c>
    </row>
    <row spans="1:7" r="24">
      <c s="4" r="A24" t="s">
        <v>151</v>
      </c>
      <c s="8" r="B24" t="n">
        <v>147500</v>
      </c>
    </row>
    <row spans="1:7" r="25">
      <c s="4" r="A25" t="s">
        <v>433</v>
      </c>
    </row>
    <row spans="1:7" r="26">
      <c s="3" r="A26" t="s">
        <v>712</v>
      </c>
    </row>
    <row spans="1:7" r="27">
      <c s="4" r="A27" t="s">
        <v>722</v>
      </c>
      <c s="6" r="C27" t="n">
        <v>386</v>
      </c>
    </row>
    <row spans="1:7" r="28">
      <c s="4" r="A28" t="s">
        <v>151</v>
      </c>
      <c s="8" r="C28" t="n">
        <v>30100</v>
      </c>
    </row>
    <row spans="1:7" r="29">
      <c s="4" r="A29" t="s">
        <v>434</v>
      </c>
      <c s="6" r="C29" t="n">
        <v>4000</v>
      </c>
    </row>
    <row spans="1:7" r="30">
      <c s="4" r="A30" t="s">
        <v>713</v>
      </c>
      <c s="8" r="C30" t="n">
        <v>1300</v>
      </c>
    </row>
    <row spans="1:7" r="31">
      <c s="4" r="A31" t="s">
        <v>724</v>
      </c>
      <c s="4" r="C31" t="s">
        <v>596</v>
      </c>
    </row>
    <row spans="1:7" r="32">
      <c s="4" r="A32" t="s">
        <v>723</v>
      </c>
      <c s="8" r="F32" t="n">
        <v>-600</v>
      </c>
      <c s="8" r="G32" t="n">
        <v>1400</v>
      </c>
    </row>
    <row spans="1:7" r="33">
      <c s="4" r="A33" t="s">
        <v>725</v>
      </c>
    </row>
    <row spans="1:7" r="34">
      <c s="3" r="A34" t="s">
        <v>712</v>
      </c>
    </row>
    <row spans="1:7" r="35">
      <c s="4" r="A35" t="s">
        <v>592</v>
      </c>
      <c s="4" r="E35" t="s">
        <v>726</v>
      </c>
    </row>
    <row spans="1:7" r="36">
      <c s="4" r="A36" t="s">
        <v>727</v>
      </c>
      <c s="4" r="E36" t="s">
        <v>728</v>
      </c>
    </row>
    <row spans="1:7" r="37">
      <c s="4" r="A37" t="s">
        <v>729</v>
      </c>
    </row>
    <row spans="1:7" r="38">
      <c s="3" r="A38" t="s">
        <v>712</v>
      </c>
    </row>
    <row spans="1:7" r="39">
      <c s="4" r="A39" t="s">
        <v>722</v>
      </c>
      <c s="6" r="D39" t="n">
        <v>487</v>
      </c>
    </row>
    <row spans="1:7" r="40">
      <c s="4" r="A40" t="s">
        <v>713</v>
      </c>
      <c s="8" r="D40" t="n">
        <v>22700</v>
      </c>
    </row>
    <row spans="1:7" r="41">
      <c s="4" r="A41" t="s">
        <v>151</v>
      </c>
      <c s="8" r="D41" t="n">
        <v>74000</v>
      </c>
    </row>
    <row spans="1:7" r="42">
      <c s="4" r="A42" t="s">
        <v>730</v>
      </c>
    </row>
    <row spans="1:7" r="43">
      <c s="3" r="A43" t="s">
        <v>712</v>
      </c>
    </row>
    <row spans="1:7" r="44">
      <c s="4" r="A44" t="s">
        <v>714</v>
      </c>
      <c s="8" r="C44" t="n">
        <v>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731</v>
      </c>
      <c s="2" r="B1" t="s">
        <v>2</v>
      </c>
      <c s="2" r="C1" t="s">
        <v>4</v>
      </c>
      <c s="2" r="D1" t="s">
        <v>732</v>
      </c>
      <c s="2" r="E1" t="s">
        <v>733</v>
      </c>
      <c s="2" r="F1" t="s">
        <v>734</v>
      </c>
      <c s="2" r="G1" t="s">
        <v>735</v>
      </c>
    </row>
    <row spans="1:7" r="2">
      <c s="4" r="A2" t="s">
        <v>736</v>
      </c>
    </row>
    <row spans="1:7" r="3">
      <c s="3" r="A3" t="s">
        <v>305</v>
      </c>
    </row>
    <row spans="1:7" r="4">
      <c s="4" r="A4" t="s">
        <v>383</v>
      </c>
      <c s="8" r="D4" t="n">
        <v>19908</v>
      </c>
    </row>
    <row spans="1:7" r="5">
      <c s="4" r="A5" t="s">
        <v>737</v>
      </c>
      <c s="6" r="D5" t="n">
        <v>37525</v>
      </c>
    </row>
    <row spans="1:7" r="6">
      <c s="4" r="A6" t="s">
        <v>738</v>
      </c>
      <c s="6" r="D6" t="n">
        <v>1338</v>
      </c>
    </row>
    <row spans="1:7" r="7">
      <c s="4" r="A7" t="s">
        <v>739</v>
      </c>
      <c s="6" r="D7" t="n">
        <v>58771</v>
      </c>
    </row>
    <row spans="1:7" r="8">
      <c s="4" r="A8" t="s">
        <v>740</v>
      </c>
      <c s="8" r="B8" t="n">
        <v>-300</v>
      </c>
      <c s="6" r="D8" t="n">
        <v>-349</v>
      </c>
    </row>
    <row spans="1:7" r="9">
      <c s="4" r="A9" t="s">
        <v>741</v>
      </c>
      <c s="6" r="D9" t="n">
        <v>401</v>
      </c>
    </row>
    <row spans="1:7" r="10">
      <c s="4" r="A10" t="s">
        <v>105</v>
      </c>
      <c s="8" r="D10" t="n">
        <v>58823</v>
      </c>
    </row>
    <row spans="1:7" r="11">
      <c s="4" r="A11" t="s">
        <v>742</v>
      </c>
    </row>
    <row spans="1:7" r="12">
      <c s="3" r="A12" t="s">
        <v>305</v>
      </c>
    </row>
    <row spans="1:7" r="13">
      <c s="4" r="A13" t="s">
        <v>383</v>
      </c>
      <c s="8" r="G13" t="n">
        <v>32888</v>
      </c>
    </row>
    <row spans="1:7" r="14">
      <c s="4" r="A14" t="s">
        <v>737</v>
      </c>
      <c s="6" r="G14" t="n">
        <v>13371</v>
      </c>
    </row>
    <row spans="1:7" r="15">
      <c s="4" r="A15" t="s">
        <v>738</v>
      </c>
      <c s="6" r="G15" t="n">
        <v>1241</v>
      </c>
    </row>
    <row spans="1:7" r="16">
      <c s="4" r="A16" t="s">
        <v>739</v>
      </c>
      <c s="6" r="G16" t="n">
        <v>47500</v>
      </c>
    </row>
    <row spans="1:7" r="17">
      <c s="4" r="A17" t="s">
        <v>740</v>
      </c>
      <c s="6" r="G17" t="n">
        <v>0</v>
      </c>
    </row>
    <row spans="1:7" r="18">
      <c s="4" r="A18" t="s">
        <v>741</v>
      </c>
      <c s="6" r="G18" t="n">
        <v>326</v>
      </c>
    </row>
    <row spans="1:7" r="19">
      <c s="4" r="A19" t="s">
        <v>105</v>
      </c>
      <c s="8" r="G19" t="n">
        <v>47826</v>
      </c>
    </row>
    <row spans="1:7" r="20">
      <c s="4" r="A20" t="s">
        <v>743</v>
      </c>
    </row>
    <row spans="1:7" r="21">
      <c s="3" r="A21" t="s">
        <v>305</v>
      </c>
    </row>
    <row spans="1:7" r="22">
      <c s="4" r="A22" t="s">
        <v>383</v>
      </c>
      <c s="8" r="C22" t="n">
        <v>49592</v>
      </c>
    </row>
    <row spans="1:7" r="23">
      <c s="4" r="A23" t="s">
        <v>737</v>
      </c>
      <c s="6" r="C23" t="n">
        <v>42958</v>
      </c>
    </row>
    <row spans="1:7" r="24">
      <c s="4" r="A24" t="s">
        <v>738</v>
      </c>
      <c s="6" r="C24" t="n">
        <v>1378</v>
      </c>
    </row>
    <row spans="1:7" r="25">
      <c s="4" r="A25" t="s">
        <v>739</v>
      </c>
      <c s="6" r="C25" t="n">
        <v>93928</v>
      </c>
    </row>
    <row spans="1:7" r="26">
      <c s="4" r="A26" t="s">
        <v>740</v>
      </c>
      <c s="6" r="C26" t="n">
        <v>0</v>
      </c>
    </row>
    <row spans="1:7" r="27">
      <c s="4" r="A27" t="s">
        <v>741</v>
      </c>
      <c s="6" r="C27" t="n">
        <v>500</v>
      </c>
    </row>
    <row spans="1:7" r="28">
      <c s="4" r="A28" t="s">
        <v>105</v>
      </c>
      <c s="8" r="C28" t="n">
        <v>94428</v>
      </c>
    </row>
    <row spans="1:7" r="29">
      <c s="4" r="A29" t="s">
        <v>744</v>
      </c>
    </row>
    <row spans="1:7" r="30">
      <c s="3" r="A30" t="s">
        <v>305</v>
      </c>
    </row>
    <row spans="1:7" r="31">
      <c s="4" r="A31" t="s">
        <v>383</v>
      </c>
      <c s="8" r="E31" t="n">
        <v>54293</v>
      </c>
    </row>
    <row spans="1:7" r="32">
      <c s="4" r="A32" t="s">
        <v>737</v>
      </c>
      <c s="6" r="E32" t="n">
        <v>83227</v>
      </c>
    </row>
    <row spans="1:7" r="33">
      <c s="4" r="A33" t="s">
        <v>738</v>
      </c>
      <c s="6" r="E33" t="n">
        <v>11480</v>
      </c>
    </row>
    <row spans="1:7" r="34">
      <c s="4" r="A34" t="s">
        <v>739</v>
      </c>
      <c s="6" r="E34" t="n">
        <v>149000</v>
      </c>
    </row>
    <row spans="1:7" r="35">
      <c s="4" r="A35" t="s">
        <v>740</v>
      </c>
      <c s="6" r="E35" t="n">
        <v>0</v>
      </c>
    </row>
    <row spans="1:7" r="36">
      <c s="4" r="A36" t="s">
        <v>741</v>
      </c>
      <c s="6" r="E36" t="n">
        <v>12</v>
      </c>
    </row>
    <row spans="1:7" r="37">
      <c s="4" r="A37" t="s">
        <v>105</v>
      </c>
      <c s="8" r="E37" t="n">
        <v>149012</v>
      </c>
    </row>
    <row spans="1:7" r="38">
      <c s="4" r="A38" t="s">
        <v>745</v>
      </c>
    </row>
    <row spans="1:7" r="39">
      <c s="3" r="A39" t="s">
        <v>305</v>
      </c>
    </row>
    <row spans="1:7" r="40">
      <c s="4" r="A40" t="s">
        <v>383</v>
      </c>
      <c s="8" r="F40" t="n">
        <v>60300</v>
      </c>
    </row>
    <row spans="1:7" r="41">
      <c s="4" r="A41" t="s">
        <v>737</v>
      </c>
      <c s="6" r="F41" t="n">
        <v>88896</v>
      </c>
    </row>
    <row spans="1:7" r="42">
      <c s="4" r="A42" t="s">
        <v>738</v>
      </c>
      <c s="6" r="F42" t="n">
        <v>6204</v>
      </c>
    </row>
    <row spans="1:7" r="43">
      <c s="4" r="A43" t="s">
        <v>739</v>
      </c>
      <c s="6" r="F43" t="n">
        <v>155400</v>
      </c>
    </row>
    <row spans="1:7" r="44">
      <c s="4" r="A44" t="s">
        <v>740</v>
      </c>
      <c s="6" r="F44" t="n">
        <v>0</v>
      </c>
    </row>
    <row spans="1:7" r="45">
      <c s="4" r="A45" t="s">
        <v>741</v>
      </c>
      <c s="6" r="F45" t="n">
        <v>370</v>
      </c>
    </row>
    <row spans="1:7" r="46">
      <c s="4" r="A46" t="s">
        <v>105</v>
      </c>
      <c s="8" r="F46" t="n">
        <v>1557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0</v>
      </c>
      <c s="2" r="D2" t="s">
        <v>68</v>
      </c>
    </row>
    <row spans="1:4" r="3">
      <c s="3" r="A3" t="s">
        <v>124</v>
      </c>
    </row>
    <row spans="1:4" r="4">
      <c s="4" r="A4" t="s">
        <v>125</v>
      </c>
      <c s="9" r="B4" t="n">
        <v>0.5</v>
      </c>
      <c s="9" r="C4" t="n">
        <v>0.41</v>
      </c>
      <c s="9" r="D4" t="n">
        <v>0.34</v>
      </c>
    </row>
    <row spans="1:4" r="5">
      <c s="4" r="A5" t="s">
        <v>126</v>
      </c>
      <c s="8" r="B5" t="n">
        <v>179</v>
      </c>
      <c s="8" r="C5" t="n">
        <v>7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6</v>
      </c>
      <c s="2" r="B1" t="s">
        <v>1</v>
      </c>
    </row>
    <row spans="1:3" r="2">
      <c s="2" r="B2" t="s">
        <v>2</v>
      </c>
      <c s="2" r="C2" t="s">
        <v>30</v>
      </c>
    </row>
    <row spans="1:3" r="3">
      <c s="3" r="A3" t="s">
        <v>747</v>
      </c>
    </row>
    <row spans="1:3" r="4">
      <c s="4" r="A4" t="s">
        <v>748</v>
      </c>
      <c s="8" r="B4" t="n">
        <v>942547</v>
      </c>
      <c s="8" r="C4" t="n">
        <v>949110</v>
      </c>
    </row>
    <row spans="1:3" r="5">
      <c s="4" r="A5" t="s">
        <v>96</v>
      </c>
      <c s="8" r="B5" t="n">
        <v>89184</v>
      </c>
      <c s="8" r="C5" t="n">
        <v>175638</v>
      </c>
    </row>
    <row spans="1:3" r="6">
      <c s="3" r="A6" t="s">
        <v>749</v>
      </c>
    </row>
    <row spans="1:3" r="7">
      <c s="4" r="A7" t="s">
        <v>750</v>
      </c>
      <c s="9" r="B7" t="n">
        <v>0.44</v>
      </c>
      <c s="9" r="C7" t="n">
        <v>0.9</v>
      </c>
    </row>
    <row spans="1:3" r="8">
      <c s="4" r="A8" t="s">
        <v>751</v>
      </c>
      <c s="9" r="B8" t="n">
        <v>0.44</v>
      </c>
      <c s="9" r="C8" t="n">
        <v>0.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61"/>
    <col customWidth="1" max="2" min="2" width="26"/>
    <col customWidth="1" max="3" min="3" width="25"/>
    <col customWidth="1" max="4" min="4" width="25"/>
    <col customWidth="1" max="5" min="5" width="25"/>
    <col customWidth="1" max="6" min="6" width="14"/>
    <col customWidth="1" max="7" min="7" width="21"/>
    <col customWidth="1" max="8" min="8" width="21"/>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5"/>
  </cols>
  <sheetData>
    <row spans="1:18" r="1">
      <c s="1" r="A1" t="s">
        <v>752</v>
      </c>
      <c s="2" r="B1" t="s">
        <v>753</v>
      </c>
      <c s="2" r="C1" t="s">
        <v>754</v>
      </c>
      <c s="2" r="D1" t="s">
        <v>755</v>
      </c>
      <c s="2" r="E1" t="s">
        <v>756</v>
      </c>
      <c s="2" r="F1" t="s">
        <v>444</v>
      </c>
      <c s="2" r="G1" t="s">
        <v>128</v>
      </c>
      <c s="2" r="H1" t="s">
        <v>757</v>
      </c>
      <c s="2" r="I1" t="s">
        <v>753</v>
      </c>
      <c s="2" r="J1" t="s">
        <v>391</v>
      </c>
      <c s="2" r="K1" t="s">
        <v>129</v>
      </c>
      <c s="2" r="L1" t="s">
        <v>758</v>
      </c>
      <c s="2" r="M1" t="s">
        <v>759</v>
      </c>
      <c s="2" r="N1" t="s">
        <v>760</v>
      </c>
      <c s="2" r="O1" t="s">
        <v>128</v>
      </c>
      <c s="2" r="P1" t="s">
        <v>129</v>
      </c>
      <c s="2" r="Q1" t="s">
        <v>130</v>
      </c>
      <c s="2" r="R1" t="s">
        <v>761</v>
      </c>
    </row>
    <row spans="1:18" r="2">
      <c s="3" r="A2" t="s">
        <v>762</v>
      </c>
    </row>
    <row spans="1:18" r="3">
      <c s="4" r="A3" t="s">
        <v>89</v>
      </c>
      <c s="8" r="O3" t="n">
        <v>0</v>
      </c>
      <c s="8" r="P3" t="n">
        <v>23894</v>
      </c>
      <c s="8" r="Q3" t="n">
        <v>0</v>
      </c>
    </row>
    <row spans="1:18" r="4">
      <c s="4" r="A4" t="s">
        <v>748</v>
      </c>
      <c s="8" r="G4" t="n">
        <v>233799</v>
      </c>
      <c s="8" r="H4" t="n">
        <v>238502</v>
      </c>
      <c s="8" r="I4" t="n">
        <v>249801</v>
      </c>
      <c s="8" r="J4" t="n">
        <v>208888</v>
      </c>
      <c s="8" r="K4" t="n">
        <v>223627</v>
      </c>
      <c s="8" r="L4" t="n">
        <v>229217</v>
      </c>
      <c s="8" r="M4" t="n">
        <v>229934</v>
      </c>
      <c s="8" r="N4" t="n">
        <v>190084</v>
      </c>
      <c s="6" r="O4" t="n">
        <v>930990</v>
      </c>
      <c s="6" r="P4" t="n">
        <v>872862</v>
      </c>
      <c s="6" r="Q4" t="n">
        <v>799688</v>
      </c>
    </row>
    <row spans="1:18" r="5">
      <c s="4" r="A5" t="s">
        <v>96</v>
      </c>
      <c s="8" r="G5" t="n">
        <v>25703</v>
      </c>
      <c s="8" r="H5" t="n">
        <v>24464</v>
      </c>
      <c s="8" r="I5" t="n">
        <v>24822</v>
      </c>
      <c s="8" r="J5" t="n">
        <v>10641</v>
      </c>
      <c s="8" r="K5" t="n">
        <v>63616</v>
      </c>
      <c s="8" r="L5" t="n">
        <v>43808</v>
      </c>
      <c s="8" r="M5" t="n">
        <v>51916</v>
      </c>
      <c s="8" r="N5" t="n">
        <v>4037</v>
      </c>
      <c s="8" r="O5" t="n">
        <v>85630</v>
      </c>
      <c s="6" r="P5" t="n">
        <v>163377</v>
      </c>
      <c s="8" r="Q5" t="n">
        <v>49065</v>
      </c>
    </row>
    <row spans="1:18" r="6">
      <c s="4" r="A6" t="s">
        <v>736</v>
      </c>
    </row>
    <row spans="1:18" r="7">
      <c s="3" r="A7" t="s">
        <v>762</v>
      </c>
    </row>
    <row spans="1:18" r="8">
      <c s="4" r="A8" t="s">
        <v>763</v>
      </c>
      <c s="6" r="C8" t="n">
        <v>157</v>
      </c>
    </row>
    <row spans="1:18" r="9">
      <c s="4" r="A9" t="s">
        <v>764</v>
      </c>
      <c s="8" r="C9" t="n">
        <v>58823</v>
      </c>
    </row>
    <row spans="1:18" r="10">
      <c s="4" r="A10" t="s">
        <v>765</v>
      </c>
      <c s="4" r="C10" t="s">
        <v>766</v>
      </c>
    </row>
    <row spans="1:18" r="11">
      <c s="4" r="A11" t="s">
        <v>767</v>
      </c>
      <c s="4" r="G11" t="s">
        <v>768</v>
      </c>
      <c s="4" r="O11" t="s">
        <v>768</v>
      </c>
    </row>
    <row spans="1:18" r="12">
      <c s="4" r="A12" t="s">
        <v>740</v>
      </c>
      <c s="8" r="C12" t="n">
        <v>349</v>
      </c>
      <c s="8" r="G12" t="n">
        <v>300</v>
      </c>
      <c s="8" r="O12" t="n">
        <v>300</v>
      </c>
    </row>
    <row spans="1:18" r="13">
      <c s="4" r="A13" t="s">
        <v>743</v>
      </c>
    </row>
    <row spans="1:18" r="14">
      <c s="3" r="A14" t="s">
        <v>762</v>
      </c>
    </row>
    <row spans="1:18" r="15">
      <c s="4" r="A15" t="s">
        <v>769</v>
      </c>
      <c s="6" r="B15" t="n">
        <v>184</v>
      </c>
      <c s="6" r="I15" t="n">
        <v>184</v>
      </c>
    </row>
    <row spans="1:18" r="16">
      <c s="4" r="A16" t="s">
        <v>764</v>
      </c>
      <c s="8" r="B16" t="n">
        <v>94428</v>
      </c>
      <c s="8" r="I16" t="n">
        <v>94428</v>
      </c>
    </row>
    <row spans="1:18" r="17">
      <c s="4" r="A17" t="s">
        <v>740</v>
      </c>
      <c s="8" r="B17" t="n">
        <v>0</v>
      </c>
      <c s="8" r="I17" t="n">
        <v>0</v>
      </c>
    </row>
    <row spans="1:18" r="18">
      <c s="4" r="A18" t="s">
        <v>742</v>
      </c>
    </row>
    <row spans="1:18" r="19">
      <c s="3" r="A19" t="s">
        <v>762</v>
      </c>
    </row>
    <row spans="1:18" r="20">
      <c s="4" r="A20" t="s">
        <v>763</v>
      </c>
      <c s="6" r="R20" t="n">
        <v>106</v>
      </c>
    </row>
    <row spans="1:18" r="21">
      <c s="4" r="A21" t="s">
        <v>764</v>
      </c>
      <c s="8" r="R21" t="n">
        <v>47826</v>
      </c>
    </row>
    <row spans="1:18" r="22">
      <c s="4" r="A22" t="s">
        <v>740</v>
      </c>
      <c s="8" r="R22" t="n">
        <v>0</v>
      </c>
    </row>
    <row spans="1:18" r="23">
      <c s="4" r="A23" t="s">
        <v>745</v>
      </c>
    </row>
    <row spans="1:18" r="24">
      <c s="3" r="A24" t="s">
        <v>762</v>
      </c>
    </row>
    <row spans="1:18" r="25">
      <c s="4" r="A25" t="s">
        <v>763</v>
      </c>
      <c s="6" r="E25" t="n">
        <v>282</v>
      </c>
    </row>
    <row spans="1:18" r="26">
      <c s="4" r="A26" t="s">
        <v>764</v>
      </c>
      <c s="8" r="E26" t="n">
        <v>155770</v>
      </c>
    </row>
    <row spans="1:18" r="27">
      <c s="4" r="A27" t="s">
        <v>770</v>
      </c>
      <c s="6" r="E27" t="n">
        <v>127200</v>
      </c>
    </row>
    <row spans="1:18" r="28">
      <c s="4" r="A28" t="s">
        <v>740</v>
      </c>
      <c s="6" r="E28" t="n">
        <v>0</v>
      </c>
    </row>
    <row spans="1:18" r="29">
      <c s="4" r="A29" t="s">
        <v>771</v>
      </c>
      <c s="6" r="E29" t="n">
        <v>26900</v>
      </c>
    </row>
    <row spans="1:18" r="30">
      <c s="4" r="A30" t="s">
        <v>89</v>
      </c>
      <c s="8" r="E30" t="n">
        <v>23900</v>
      </c>
    </row>
    <row spans="1:18" r="31">
      <c s="4" r="A31" t="s">
        <v>744</v>
      </c>
    </row>
    <row spans="1:18" r="32">
      <c s="3" r="A32" t="s">
        <v>762</v>
      </c>
    </row>
    <row spans="1:18" r="33">
      <c s="4" r="A33" t="s">
        <v>763</v>
      </c>
      <c s="6" r="D33" t="n">
        <v>432</v>
      </c>
    </row>
    <row spans="1:18" r="34">
      <c s="4" r="A34" t="s">
        <v>764</v>
      </c>
      <c s="8" r="D34" t="n">
        <v>149012</v>
      </c>
    </row>
    <row spans="1:18" r="35">
      <c s="4" r="A35" t="s">
        <v>740</v>
      </c>
      <c s="8" r="D35" t="n">
        <v>0</v>
      </c>
    </row>
    <row spans="1:18" r="36">
      <c s="4" r="A36" t="s">
        <v>772</v>
      </c>
    </row>
    <row spans="1:18" r="37">
      <c s="3" r="A37" t="s">
        <v>762</v>
      </c>
    </row>
    <row spans="1:18" r="38">
      <c s="4" r="A38" t="s">
        <v>748</v>
      </c>
      <c s="6" r="P38" t="n">
        <v>15200</v>
      </c>
    </row>
    <row spans="1:18" r="39">
      <c s="4" r="A39" t="s">
        <v>96</v>
      </c>
      <c s="8" r="P39" t="n">
        <v>4500</v>
      </c>
    </row>
    <row spans="1:18" r="40">
      <c s="4" r="A40" t="s">
        <v>773</v>
      </c>
    </row>
    <row spans="1:18" r="41">
      <c s="3" r="A41" t="s">
        <v>762</v>
      </c>
    </row>
    <row spans="1:18" r="42">
      <c s="4" r="A42" t="s">
        <v>748</v>
      </c>
      <c s="6" r="O42" t="n">
        <v>20800</v>
      </c>
    </row>
    <row spans="1:18" r="43">
      <c s="4" r="A43" t="s">
        <v>96</v>
      </c>
      <c s="8" r="O43" t="n">
        <v>4600</v>
      </c>
    </row>
    <row spans="1:18" r="44">
      <c s="4" r="A44" t="s">
        <v>774</v>
      </c>
    </row>
    <row spans="1:18" r="45">
      <c s="3" r="A45" t="s">
        <v>762</v>
      </c>
    </row>
    <row spans="1:18" r="46">
      <c s="4" r="A46" t="s">
        <v>775</v>
      </c>
      <c s="4" r="C46" t="s">
        <v>378</v>
      </c>
    </row>
    <row spans="1:18" r="47">
      <c s="4" r="A47" t="s">
        <v>776</v>
      </c>
      <c s="4" r="C47" t="s">
        <v>777</v>
      </c>
    </row>
    <row spans="1:18" r="48">
      <c s="4" r="A48" t="s">
        <v>778</v>
      </c>
      <c s="4" r="C48" t="s">
        <v>651</v>
      </c>
    </row>
    <row spans="1:18" r="49">
      <c s="4" r="A49" t="s">
        <v>779</v>
      </c>
    </row>
    <row spans="1:18" r="50">
      <c s="3" r="A50" t="s">
        <v>762</v>
      </c>
    </row>
    <row spans="1:18" r="51">
      <c s="4" r="A51" t="s">
        <v>776</v>
      </c>
      <c s="4" r="B51" t="s">
        <v>780</v>
      </c>
    </row>
    <row spans="1:18" r="52">
      <c s="4" r="A52" t="s">
        <v>765</v>
      </c>
      <c s="4" r="B52" t="s">
        <v>768</v>
      </c>
    </row>
    <row spans="1:18" r="53">
      <c s="4" r="A53" t="s">
        <v>781</v>
      </c>
    </row>
    <row spans="1:18" r="54">
      <c s="3" r="A54" t="s">
        <v>762</v>
      </c>
    </row>
    <row spans="1:18" r="55">
      <c s="4" r="A55" t="s">
        <v>775</v>
      </c>
      <c s="4" r="F55" t="s">
        <v>378</v>
      </c>
    </row>
    <row spans="1:18" r="56">
      <c s="4" r="A56" t="s">
        <v>782</v>
      </c>
    </row>
    <row spans="1:18" r="57">
      <c s="3" r="A57" t="s">
        <v>762</v>
      </c>
    </row>
    <row spans="1:18" r="58">
      <c s="4" r="A58" t="s">
        <v>775</v>
      </c>
      <c s="4" r="D58" t="s">
        <v>378</v>
      </c>
    </row>
    <row spans="1:18" r="59">
      <c s="4" r="A59" t="s">
        <v>783</v>
      </c>
    </row>
    <row spans="1:18" r="60">
      <c s="3" r="A60" t="s">
        <v>762</v>
      </c>
    </row>
    <row spans="1:18" r="61">
      <c s="4" r="A61" t="s">
        <v>775</v>
      </c>
      <c s="4" r="D61" t="s">
        <v>784</v>
      </c>
    </row>
    <row spans="1:18" r="62">
      <c s="4" r="A62" t="s">
        <v>785</v>
      </c>
    </row>
    <row spans="1:18" r="63">
      <c s="3" r="A63" t="s">
        <v>762</v>
      </c>
    </row>
    <row spans="1:18" r="64">
      <c s="4" r="A64" t="s">
        <v>786</v>
      </c>
      <c s="4" r="O64" t="s">
        <v>787</v>
      </c>
    </row>
    <row spans="1:18" r="65">
      <c s="4" r="A65" t="s">
        <v>788</v>
      </c>
    </row>
    <row spans="1:18" r="66">
      <c s="3" r="A66" t="s">
        <v>762</v>
      </c>
    </row>
    <row spans="1:18" r="67">
      <c s="4" r="A67" t="s">
        <v>789</v>
      </c>
      <c s="4" r="G67" t="s">
        <v>790</v>
      </c>
      <c s="4" r="O67" t="s">
        <v>7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91</v>
      </c>
      <c s="2" r="B1" t="s">
        <v>792</v>
      </c>
      <c s="2" r="C1" t="s">
        <v>1</v>
      </c>
    </row>
    <row spans="1:5" r="2">
      <c s="2" r="B2" t="s">
        <v>793</v>
      </c>
      <c s="2" r="C2" t="s">
        <v>2</v>
      </c>
      <c s="2" r="D2" t="s">
        <v>30</v>
      </c>
      <c s="2" r="E2" t="s">
        <v>68</v>
      </c>
    </row>
    <row spans="1:5" r="3">
      <c s="3" r="A3" t="s">
        <v>794</v>
      </c>
    </row>
    <row spans="1:5" r="4">
      <c s="4" r="A4" t="s">
        <v>795</v>
      </c>
      <c s="8" r="C4" t="n">
        <v>400</v>
      </c>
      <c s="8" r="D4" t="n">
        <v>400</v>
      </c>
      <c s="8" r="E4" t="n">
        <v>400</v>
      </c>
    </row>
    <row spans="1:5" r="5">
      <c s="4" r="A5" t="s">
        <v>796</v>
      </c>
      <c s="6" r="C5" t="n">
        <v>25210</v>
      </c>
      <c s="6" r="D5" t="n">
        <v>31178</v>
      </c>
    </row>
    <row spans="1:5" r="6">
      <c s="4" r="A6" t="s">
        <v>714</v>
      </c>
      <c s="6" r="C6" t="n">
        <v>400</v>
      </c>
      <c s="8" r="D6" t="n">
        <v>0</v>
      </c>
    </row>
    <row spans="1:5" r="7">
      <c s="4" r="A7" t="s">
        <v>797</v>
      </c>
      <c s="8" r="C7" t="n">
        <v>9200</v>
      </c>
    </row>
    <row spans="1:5" r="8">
      <c s="4" r="A8" t="s">
        <v>798</v>
      </c>
    </row>
    <row spans="1:5" r="9">
      <c s="3" r="A9" t="s">
        <v>794</v>
      </c>
    </row>
    <row spans="1:5" r="10">
      <c s="4" r="A10" t="s">
        <v>799</v>
      </c>
      <c s="4" r="C10" t="s">
        <v>800</v>
      </c>
    </row>
    <row spans="1:5" r="11">
      <c s="4" r="A11" t="s">
        <v>801</v>
      </c>
    </row>
    <row spans="1:5" r="12">
      <c s="3" r="A12" t="s">
        <v>794</v>
      </c>
    </row>
    <row spans="1:5" r="13">
      <c s="4" r="A13" t="s">
        <v>802</v>
      </c>
      <c s="4" r="C13" t="s">
        <v>803</v>
      </c>
    </row>
    <row spans="1:5" r="14">
      <c s="4" r="A14" t="s">
        <v>804</v>
      </c>
      <c s="4" r="B14" t="s">
        <v>372</v>
      </c>
    </row>
    <row spans="1:5" r="15">
      <c s="4" r="A15" t="s">
        <v>805</v>
      </c>
    </row>
    <row spans="1:5" r="16">
      <c s="3" r="A16" t="s">
        <v>794</v>
      </c>
    </row>
    <row spans="1:5" r="17">
      <c s="4" r="A17" t="s">
        <v>796</v>
      </c>
      <c s="8" r="C17" t="n">
        <v>21500</v>
      </c>
    </row>
    <row spans="1:5" r="18">
      <c s="4" r="A18" t="s">
        <v>806</v>
      </c>
    </row>
    <row spans="1:5" r="19">
      <c s="3" r="A19" t="s">
        <v>794</v>
      </c>
    </row>
    <row spans="1:5" r="20">
      <c s="4" r="A20" t="s">
        <v>796</v>
      </c>
      <c s="8" r="C20" t="n">
        <v>37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7</v>
      </c>
      <c s="2" r="B1" t="s">
        <v>1</v>
      </c>
    </row>
    <row spans="1:4" r="2">
      <c s="2" r="B2" t="s">
        <v>2</v>
      </c>
      <c s="2" r="C2" t="s">
        <v>30</v>
      </c>
      <c s="2" r="D2" t="s">
        <v>68</v>
      </c>
    </row>
    <row spans="1:4" r="3">
      <c s="3" r="A3" t="s">
        <v>808</v>
      </c>
    </row>
    <row spans="1:4" r="4">
      <c s="4" r="A4" t="s">
        <v>809</v>
      </c>
      <c s="8" r="B4" t="n">
        <v>0</v>
      </c>
      <c s="8" r="C4" t="n">
        <v>0</v>
      </c>
      <c s="8" r="D4" t="n">
        <v>0</v>
      </c>
    </row>
    <row spans="1:4" r="5">
      <c s="4" r="A5" t="s">
        <v>810</v>
      </c>
      <c s="6" r="B5" t="n">
        <v>770</v>
      </c>
      <c s="6" r="C5" t="n">
        <v>269</v>
      </c>
      <c s="6" r="D5" t="n">
        <v>257</v>
      </c>
    </row>
    <row spans="1:4" r="6">
      <c s="4" r="A6" t="s">
        <v>811</v>
      </c>
      <c s="6" r="B6" t="n">
        <v>515</v>
      </c>
      <c s="6" r="C6" t="n">
        <v>208</v>
      </c>
      <c s="6" r="D6" t="n">
        <v>70</v>
      </c>
    </row>
    <row spans="1:4" r="7">
      <c s="4" r="A7" t="s">
        <v>808</v>
      </c>
      <c s="6" r="B7" t="n">
        <v>1285</v>
      </c>
      <c s="6" r="C7" t="n">
        <v>477</v>
      </c>
      <c s="6" r="D7" t="n">
        <v>327</v>
      </c>
    </row>
    <row spans="1:4" r="8">
      <c s="3" r="A8" t="s">
        <v>812</v>
      </c>
    </row>
    <row spans="1:4" r="9">
      <c s="4" r="A9" t="s">
        <v>809</v>
      </c>
      <c s="6" r="B9" t="n">
        <v>8249</v>
      </c>
      <c s="6" r="C9" t="n">
        <v>3933</v>
      </c>
      <c s="6" r="D9" t="n">
        <v>-1626</v>
      </c>
    </row>
    <row spans="1:4" r="10">
      <c s="4" r="A10" t="s">
        <v>810</v>
      </c>
      <c s="6" r="B10" t="n">
        <v>2315</v>
      </c>
      <c s="6" r="C10" t="n">
        <v>1105</v>
      </c>
      <c s="6" r="D10" t="n">
        <v>-167</v>
      </c>
    </row>
    <row spans="1:4" r="11">
      <c s="4" r="A11" t="s">
        <v>811</v>
      </c>
      <c s="6" r="B11" t="n">
        <v>-274</v>
      </c>
      <c s="6" r="C11" t="n">
        <v>121</v>
      </c>
      <c s="6" r="D11" t="n">
        <v>353</v>
      </c>
    </row>
    <row spans="1:4" r="12">
      <c s="4" r="A12" t="s">
        <v>812</v>
      </c>
      <c s="6" r="B12" t="n">
        <v>10290</v>
      </c>
      <c s="6" r="C12" t="n">
        <v>5159</v>
      </c>
      <c s="6" r="D12" t="n">
        <v>-1440</v>
      </c>
    </row>
    <row spans="1:4" r="13">
      <c s="4" r="A13" t="s">
        <v>813</v>
      </c>
      <c s="6" r="B13" t="n">
        <v>11575</v>
      </c>
      <c s="6" r="C13" t="n">
        <v>5636</v>
      </c>
      <c s="6" r="D13" t="n">
        <v>-1113</v>
      </c>
    </row>
    <row spans="1:4" r="14">
      <c s="4" r="A14" t="s">
        <v>814</v>
      </c>
      <c s="8" r="B14" t="n">
        <v>0</v>
      </c>
      <c s="8" r="C14" t="n">
        <v>0</v>
      </c>
      <c s="8" r="D14" t="n">
        <v>10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5</v>
      </c>
      <c s="2" r="B1" t="s">
        <v>1</v>
      </c>
    </row>
    <row spans="1:4" r="2">
      <c s="2" r="B2" t="s">
        <v>2</v>
      </c>
      <c s="2" r="C2" t="s">
        <v>30</v>
      </c>
      <c s="2" r="D2" t="s">
        <v>68</v>
      </c>
    </row>
    <row spans="1:4" r="3">
      <c s="3" r="A3" t="s">
        <v>816</v>
      </c>
    </row>
    <row spans="1:4" r="4">
      <c s="4" r="A4" t="s">
        <v>817</v>
      </c>
      <c s="8" r="B4" t="n">
        <v>34272</v>
      </c>
      <c s="8" r="C4" t="n">
        <v>59155</v>
      </c>
      <c s="8" r="D4" t="n">
        <v>7950</v>
      </c>
    </row>
    <row spans="1:4" r="5">
      <c s="4" r="A5" t="s">
        <v>818</v>
      </c>
      <c s="6" r="B5" t="n">
        <v>-21544</v>
      </c>
      <c s="6" r="C5" t="n">
        <v>-52937</v>
      </c>
      <c s="6" r="D5" t="n">
        <v>-8641</v>
      </c>
    </row>
    <row spans="1:4" r="6">
      <c s="4" r="A6" t="s">
        <v>819</v>
      </c>
      <c s="6" r="B6" t="n">
        <v>1745</v>
      </c>
      <c s="6" r="C6" t="n">
        <v>893</v>
      </c>
      <c s="6" r="D6" t="n">
        <v>58</v>
      </c>
    </row>
    <row spans="1:4" r="7">
      <c s="4" r="A7" t="s">
        <v>820</v>
      </c>
      <c s="6" r="B7" t="n">
        <v>-2266</v>
      </c>
      <c s="6" r="C7" t="n">
        <v>-1603</v>
      </c>
      <c s="6" r="D7" t="n">
        <v>-552</v>
      </c>
    </row>
    <row spans="1:4" r="8">
      <c s="4" r="A8" t="s">
        <v>821</v>
      </c>
      <c s="6" r="B8" t="n">
        <v>0</v>
      </c>
      <c s="6" r="C8" t="n">
        <v>0</v>
      </c>
      <c s="6" r="D8" t="n">
        <v>0</v>
      </c>
    </row>
    <row spans="1:4" r="9">
      <c s="4" r="A9" t="s">
        <v>72</v>
      </c>
      <c s="6" r="B9" t="n">
        <v>-632</v>
      </c>
      <c s="6" r="C9" t="n">
        <v>128</v>
      </c>
      <c s="6" r="D9" t="n">
        <v>72</v>
      </c>
    </row>
    <row spans="1:4" r="10">
      <c s="4" r="A10" t="s">
        <v>813</v>
      </c>
      <c s="8" r="B10" t="n">
        <v>11575</v>
      </c>
      <c s="8" r="C10" t="n">
        <v>5636</v>
      </c>
      <c s="8" r="D10" t="n">
        <v>-1113</v>
      </c>
    </row>
    <row spans="1:4" r="11">
      <c s="4" r="A11" t="s">
        <v>822</v>
      </c>
      <c s="4" r="B11" t="s">
        <v>823</v>
      </c>
      <c s="4" r="C11" t="s">
        <v>823</v>
      </c>
      <c s="4" r="D11" t="s">
        <v>8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4</v>
      </c>
      <c s="2" r="B1" t="s">
        <v>2</v>
      </c>
      <c s="2" r="C1" t="s">
        <v>30</v>
      </c>
    </row>
    <row spans="1:3" r="2">
      <c s="3" r="A2" t="s">
        <v>212</v>
      </c>
    </row>
    <row spans="1:3" r="3">
      <c s="4" r="A3" t="s">
        <v>825</v>
      </c>
      <c s="8" r="B3" t="n">
        <v>8844</v>
      </c>
      <c s="8" r="C3" t="n">
        <v>8636</v>
      </c>
    </row>
    <row spans="1:3" r="4">
      <c s="4" r="A4" t="s">
        <v>796</v>
      </c>
      <c s="6" r="B4" t="n">
        <v>25210</v>
      </c>
      <c s="6" r="C4" t="n">
        <v>31178</v>
      </c>
    </row>
    <row spans="1:3" r="5">
      <c s="4" r="A5" t="s">
        <v>826</v>
      </c>
      <c s="6" r="B5" t="n">
        <v>59</v>
      </c>
      <c s="6" r="C5" t="n">
        <v>72</v>
      </c>
    </row>
    <row spans="1:3" r="6">
      <c s="4" r="A6" t="s">
        <v>72</v>
      </c>
      <c s="6" r="B6" t="n">
        <v>335</v>
      </c>
      <c s="6" r="C6" t="n">
        <v>601</v>
      </c>
    </row>
    <row spans="1:3" r="7">
      <c s="4" r="A7" t="s">
        <v>827</v>
      </c>
      <c s="6" r="B7" t="n">
        <v>34448</v>
      </c>
      <c s="6" r="C7" t="n">
        <v>40487</v>
      </c>
    </row>
    <row spans="1:3" r="8">
      <c s="4" r="A8" t="s">
        <v>828</v>
      </c>
      <c s="6" r="B8" t="n">
        <v>-400</v>
      </c>
      <c s="6" r="C8" t="n">
        <v>0</v>
      </c>
    </row>
    <row spans="1:3" r="9">
      <c s="4" r="A9" t="s">
        <v>829</v>
      </c>
      <c s="6" r="B9" t="n">
        <v>34048</v>
      </c>
      <c s="6" r="C9" t="n">
        <v>40487</v>
      </c>
    </row>
    <row spans="1:3" r="10">
      <c s="4" r="A10" t="s">
        <v>830</v>
      </c>
      <c s="6" r="B10" t="n">
        <v>-4260</v>
      </c>
      <c s="6" r="C10" t="n">
        <v>-4260</v>
      </c>
    </row>
    <row spans="1:3" r="11">
      <c s="4" r="A11" t="s">
        <v>77</v>
      </c>
      <c s="6" r="B11" t="n">
        <v>-16784</v>
      </c>
      <c s="6" r="C11" t="n">
        <v>-12947</v>
      </c>
    </row>
    <row spans="1:3" r="12">
      <c s="4" r="A12" t="s">
        <v>831</v>
      </c>
      <c s="6" r="B12" t="n">
        <v>-21044</v>
      </c>
      <c s="6" r="C12" t="n">
        <v>-17207</v>
      </c>
    </row>
    <row spans="1:3" r="13">
      <c s="4" r="A13" t="s">
        <v>832</v>
      </c>
      <c s="8" r="B13" t="n">
        <v>13004</v>
      </c>
      <c s="8" r="C13" t="n">
        <v>232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s>
  <sheetData>
    <row spans="1:4" r="1">
      <c s="1" r="A1" t="s">
        <v>833</v>
      </c>
      <c s="2" r="B1" t="s">
        <v>834</v>
      </c>
      <c s="2" r="C1" t="s">
        <v>444</v>
      </c>
      <c s="2" r="D1" t="s">
        <v>2</v>
      </c>
    </row>
    <row spans="1:4" r="2">
      <c s="4" r="A2" t="s">
        <v>835</v>
      </c>
    </row>
    <row spans="1:4" r="3">
      <c s="3" r="A3" t="s">
        <v>341</v>
      </c>
    </row>
    <row spans="1:4" r="4">
      <c s="4" r="A4" t="s">
        <v>836</v>
      </c>
      <c s="4" r="D4" t="s">
        <v>780</v>
      </c>
    </row>
    <row spans="1:4" r="5">
      <c s="4" r="A5" t="s">
        <v>837</v>
      </c>
      <c s="4" r="D5" t="s">
        <v>838</v>
      </c>
    </row>
    <row spans="1:4" r="6">
      <c s="4" r="A6" t="s">
        <v>839</v>
      </c>
      <c s="4" r="D6" t="s">
        <v>840</v>
      </c>
    </row>
    <row spans="1:4" r="7">
      <c s="4" r="A7" t="s">
        <v>841</v>
      </c>
    </row>
    <row spans="1:4" r="8">
      <c s="3" r="A8" t="s">
        <v>341</v>
      </c>
    </row>
    <row spans="1:4" r="9">
      <c s="4" r="A9" t="s">
        <v>842</v>
      </c>
      <c s="4" r="D9" t="s">
        <v>432</v>
      </c>
    </row>
    <row spans="1:4" r="10">
      <c s="4" r="A10" t="s">
        <v>843</v>
      </c>
      <c s="4" r="D10" t="s">
        <v>378</v>
      </c>
    </row>
    <row spans="1:4" r="11">
      <c s="4" r="A11" t="s">
        <v>844</v>
      </c>
      <c s="6" r="D11" t="n">
        <v>2</v>
      </c>
    </row>
    <row spans="1:4" r="12">
      <c s="4" r="A12" t="s">
        <v>836</v>
      </c>
      <c s="4" r="D12" t="s">
        <v>780</v>
      </c>
    </row>
    <row spans="1:4" r="13">
      <c s="4" r="A13" t="s">
        <v>837</v>
      </c>
      <c s="4" r="D13" t="s">
        <v>845</v>
      </c>
    </row>
    <row spans="1:4" r="14">
      <c s="4" r="A14" t="s">
        <v>839</v>
      </c>
      <c s="4" r="D14" t="s">
        <v>846</v>
      </c>
    </row>
    <row spans="1:4" r="15">
      <c s="4" r="A15" t="s">
        <v>847</v>
      </c>
    </row>
    <row spans="1:4" r="16">
      <c s="3" r="A16" t="s">
        <v>341</v>
      </c>
    </row>
    <row spans="1:4" r="17">
      <c s="4" r="A17" t="s">
        <v>842</v>
      </c>
      <c s="4" r="D17" t="s">
        <v>848</v>
      </c>
    </row>
    <row spans="1:4" r="18">
      <c s="4" r="A18" t="s">
        <v>843</v>
      </c>
      <c s="4" r="D18" t="s">
        <v>378</v>
      </c>
    </row>
    <row spans="1:4" r="19">
      <c s="4" r="A19" t="s">
        <v>844</v>
      </c>
      <c s="6" r="D19" t="n">
        <v>2</v>
      </c>
    </row>
    <row spans="1:4" r="20">
      <c s="4" r="A20" t="s">
        <v>836</v>
      </c>
      <c s="4" r="D20" t="s">
        <v>780</v>
      </c>
    </row>
    <row spans="1:4" r="21">
      <c s="4" r="A21" t="s">
        <v>837</v>
      </c>
      <c s="4" r="D21" t="s">
        <v>624</v>
      </c>
    </row>
    <row spans="1:4" r="22">
      <c s="4" r="A22" t="s">
        <v>839</v>
      </c>
      <c s="4" r="D22" t="s">
        <v>846</v>
      </c>
    </row>
    <row spans="1:4" r="23">
      <c s="4" r="A23" t="s">
        <v>849</v>
      </c>
    </row>
    <row spans="1:4" r="24">
      <c s="3" r="A24" t="s">
        <v>341</v>
      </c>
    </row>
    <row spans="1:4" r="25">
      <c s="4" r="A25" t="s">
        <v>842</v>
      </c>
      <c s="4" r="D25" t="s">
        <v>784</v>
      </c>
    </row>
    <row spans="1:4" r="26">
      <c s="4" r="A26" t="s">
        <v>843</v>
      </c>
      <c s="4" r="D26" t="s">
        <v>378</v>
      </c>
    </row>
    <row spans="1:4" r="27">
      <c s="4" r="A27" t="s">
        <v>844</v>
      </c>
      <c s="6" r="D27" t="n">
        <v>4</v>
      </c>
    </row>
    <row spans="1:4" r="28">
      <c s="4" r="A28" t="s">
        <v>836</v>
      </c>
      <c s="4" r="D28" t="s">
        <v>651</v>
      </c>
    </row>
    <row spans="1:4" r="29">
      <c s="4" r="A29" t="s">
        <v>837</v>
      </c>
      <c s="4" r="D29" t="s">
        <v>838</v>
      </c>
    </row>
    <row spans="1:4" r="30">
      <c s="4" r="A30" t="s">
        <v>839</v>
      </c>
      <c s="4" r="D30" t="s">
        <v>840</v>
      </c>
    </row>
    <row spans="1:4" r="31">
      <c s="4" r="A31" t="s">
        <v>850</v>
      </c>
    </row>
    <row spans="1:4" r="32">
      <c s="3" r="A32" t="s">
        <v>341</v>
      </c>
    </row>
    <row spans="1:4" r="33">
      <c s="4" r="A33" t="s">
        <v>842</v>
      </c>
      <c s="4" r="D33" t="s">
        <v>851</v>
      </c>
    </row>
    <row spans="1:4" r="34">
      <c s="4" r="A34" t="s">
        <v>843</v>
      </c>
      <c s="4" r="D34" t="s">
        <v>378</v>
      </c>
    </row>
    <row spans="1:4" r="35">
      <c s="4" r="A35" t="s">
        <v>844</v>
      </c>
      <c s="6" r="D35" t="n">
        <v>2</v>
      </c>
    </row>
    <row spans="1:4" r="36">
      <c s="4" r="A36" t="s">
        <v>836</v>
      </c>
      <c s="4" r="D36" t="s">
        <v>780</v>
      </c>
    </row>
    <row spans="1:4" r="37">
      <c s="4" r="A37" t="s">
        <v>837</v>
      </c>
      <c s="4" r="D37" t="s">
        <v>852</v>
      </c>
    </row>
    <row spans="1:4" r="38">
      <c s="4" r="A38" t="s">
        <v>839</v>
      </c>
      <c s="4" r="D38" t="s">
        <v>846</v>
      </c>
    </row>
    <row spans="1:4" r="39">
      <c s="4" r="A39" t="s">
        <v>853</v>
      </c>
    </row>
    <row spans="1:4" r="40">
      <c s="3" r="A40" t="s">
        <v>341</v>
      </c>
    </row>
    <row spans="1:4" r="41">
      <c s="4" r="A41" t="s">
        <v>842</v>
      </c>
      <c s="4" r="D41" t="s">
        <v>854</v>
      </c>
    </row>
    <row spans="1:4" r="42">
      <c s="4" r="A42" t="s">
        <v>843</v>
      </c>
      <c s="4" r="D42" t="s">
        <v>854</v>
      </c>
    </row>
    <row spans="1:4" r="43">
      <c s="4" r="A43" t="s">
        <v>844</v>
      </c>
      <c s="6" r="D43" t="n">
        <v>1</v>
      </c>
    </row>
    <row spans="1:4" r="44">
      <c s="4" r="A44" t="s">
        <v>836</v>
      </c>
      <c s="4" r="D44" t="s">
        <v>855</v>
      </c>
    </row>
    <row spans="1:4" r="45">
      <c s="4" r="A45" t="s">
        <v>837</v>
      </c>
      <c s="4" r="D45" t="s">
        <v>768</v>
      </c>
    </row>
    <row spans="1:4" r="46">
      <c s="4" r="A46" t="s">
        <v>839</v>
      </c>
      <c s="4" r="D46" t="s">
        <v>840</v>
      </c>
    </row>
    <row spans="1:4" r="47">
      <c s="4" r="A47" t="s">
        <v>856</v>
      </c>
    </row>
    <row spans="1:4" r="48">
      <c s="3" r="A48" t="s">
        <v>341</v>
      </c>
    </row>
    <row spans="1:4" r="49">
      <c s="4" r="A49" t="s">
        <v>842</v>
      </c>
      <c s="4" r="D49" t="s">
        <v>432</v>
      </c>
    </row>
    <row spans="1:4" r="50">
      <c s="4" r="A50" t="s">
        <v>836</v>
      </c>
      <c s="4" r="D50" t="s">
        <v>857</v>
      </c>
    </row>
    <row spans="1:4" r="51">
      <c s="4" r="A51" t="s">
        <v>837</v>
      </c>
      <c s="4" r="D51" t="s">
        <v>845</v>
      </c>
    </row>
    <row spans="1:4" r="52">
      <c s="4" r="A52" t="s">
        <v>839</v>
      </c>
      <c s="4" r="D52" t="s">
        <v>840</v>
      </c>
    </row>
    <row spans="1:4" r="53">
      <c s="4" r="A53" t="s">
        <v>858</v>
      </c>
    </row>
    <row spans="1:4" r="54">
      <c s="3" r="A54" t="s">
        <v>341</v>
      </c>
    </row>
    <row spans="1:4" r="55">
      <c s="4" r="A55" t="s">
        <v>842</v>
      </c>
      <c s="4" r="D55" t="s">
        <v>432</v>
      </c>
    </row>
    <row spans="1:4" r="56">
      <c s="4" r="A56" t="s">
        <v>843</v>
      </c>
      <c s="4" r="D56" t="s">
        <v>378</v>
      </c>
    </row>
    <row spans="1:4" r="57">
      <c s="4" r="A57" t="s">
        <v>844</v>
      </c>
      <c s="6" r="D57" t="n">
        <v>2</v>
      </c>
    </row>
    <row spans="1:4" r="58">
      <c s="4" r="A58" t="s">
        <v>836</v>
      </c>
      <c s="4" r="D58" t="s">
        <v>846</v>
      </c>
    </row>
    <row spans="1:4" r="59">
      <c s="4" r="A59" t="s">
        <v>837</v>
      </c>
      <c s="4" r="D59" t="s">
        <v>845</v>
      </c>
    </row>
    <row spans="1:4" r="60">
      <c s="4" r="A60" t="s">
        <v>839</v>
      </c>
      <c s="4" r="D60" t="s">
        <v>840</v>
      </c>
    </row>
    <row spans="1:4" r="61">
      <c s="4" r="A61" t="s">
        <v>859</v>
      </c>
    </row>
    <row spans="1:4" r="62">
      <c s="3" r="A62" t="s">
        <v>341</v>
      </c>
    </row>
    <row spans="1:4" r="63">
      <c s="4" r="A63" t="s">
        <v>842</v>
      </c>
      <c s="4" r="D63" t="s">
        <v>432</v>
      </c>
    </row>
    <row spans="1:4" r="64">
      <c s="4" r="A64" t="s">
        <v>843</v>
      </c>
      <c s="4" r="D64" t="s">
        <v>378</v>
      </c>
    </row>
    <row spans="1:4" r="65">
      <c s="4" r="A65" t="s">
        <v>844</v>
      </c>
      <c s="6" r="D65" t="n">
        <v>2</v>
      </c>
    </row>
    <row spans="1:4" r="66">
      <c s="4" r="A66" t="s">
        <v>836</v>
      </c>
      <c s="4" r="D66" t="s">
        <v>780</v>
      </c>
    </row>
    <row spans="1:4" r="67">
      <c s="4" r="A67" t="s">
        <v>837</v>
      </c>
      <c s="4" r="D67" t="s">
        <v>766</v>
      </c>
    </row>
    <row spans="1:4" r="68">
      <c s="4" r="A68" t="s">
        <v>839</v>
      </c>
      <c s="4" r="D68" t="s">
        <v>430</v>
      </c>
    </row>
    <row spans="1:4" r="69">
      <c s="4" r="A69" t="s">
        <v>860</v>
      </c>
    </row>
    <row spans="1:4" r="70">
      <c s="3" r="A70" t="s">
        <v>341</v>
      </c>
    </row>
    <row spans="1:4" r="71">
      <c s="4" r="A71" t="s">
        <v>842</v>
      </c>
      <c s="4" r="D71" t="s">
        <v>378</v>
      </c>
    </row>
    <row spans="1:4" r="72">
      <c s="4" r="A72" t="s">
        <v>836</v>
      </c>
      <c s="4" r="D72" t="s">
        <v>728</v>
      </c>
    </row>
    <row spans="1:4" r="73">
      <c s="4" r="A73" t="s">
        <v>837</v>
      </c>
      <c s="4" r="D73" t="s">
        <v>766</v>
      </c>
    </row>
    <row spans="1:4" r="74">
      <c s="4" r="A74" t="s">
        <v>839</v>
      </c>
      <c s="4" r="D74" t="s">
        <v>840</v>
      </c>
    </row>
    <row spans="1:4" r="75">
      <c s="4" r="A75" t="s">
        <v>861</v>
      </c>
    </row>
    <row spans="1:4" r="76">
      <c s="3" r="A76" t="s">
        <v>341</v>
      </c>
    </row>
    <row spans="1:4" r="77">
      <c s="4" r="A77" t="s">
        <v>842</v>
      </c>
      <c s="4" r="D77" t="s">
        <v>862</v>
      </c>
    </row>
    <row spans="1:4" r="78">
      <c s="4" r="A78" t="s">
        <v>843</v>
      </c>
      <c s="4" r="D78" t="s">
        <v>854</v>
      </c>
    </row>
    <row spans="1:4" r="79">
      <c s="4" r="A79" t="s">
        <v>844</v>
      </c>
      <c s="6" r="D79" t="n">
        <v>2</v>
      </c>
    </row>
    <row spans="1:4" r="80">
      <c s="4" r="A80" t="s">
        <v>836</v>
      </c>
      <c s="4" r="D80" t="s">
        <v>855</v>
      </c>
    </row>
    <row spans="1:4" r="81">
      <c s="4" r="A81" t="s">
        <v>837</v>
      </c>
      <c s="4" r="D81" t="s">
        <v>768</v>
      </c>
    </row>
    <row spans="1:4" r="82">
      <c s="4" r="A82" t="s">
        <v>839</v>
      </c>
      <c s="4" r="D82" t="s">
        <v>840</v>
      </c>
    </row>
    <row spans="1:4" r="83">
      <c s="4" r="A83" t="s">
        <v>863</v>
      </c>
    </row>
    <row spans="1:4" r="84">
      <c s="3" r="A84" t="s">
        <v>341</v>
      </c>
    </row>
    <row spans="1:4" r="85">
      <c s="4" r="A85" t="s">
        <v>842</v>
      </c>
      <c s="4" r="D85" t="s">
        <v>854</v>
      </c>
    </row>
    <row spans="1:4" r="86">
      <c s="4" r="A86" t="s">
        <v>836</v>
      </c>
      <c s="4" r="D86" t="s">
        <v>864</v>
      </c>
    </row>
    <row spans="1:4" r="87">
      <c s="4" r="A87" t="s">
        <v>837</v>
      </c>
      <c s="4" r="D87" t="s">
        <v>768</v>
      </c>
    </row>
    <row spans="1:4" r="88">
      <c s="4" r="A88" t="s">
        <v>839</v>
      </c>
      <c s="4" r="D88" t="s">
        <v>865</v>
      </c>
    </row>
    <row spans="1:4" r="89">
      <c s="4" r="A89" t="s">
        <v>866</v>
      </c>
    </row>
    <row spans="1:4" r="90">
      <c s="3" r="A90" t="s">
        <v>341</v>
      </c>
    </row>
    <row spans="1:4" r="91">
      <c s="4" r="A91" t="s">
        <v>842</v>
      </c>
      <c s="4" r="D91" t="s">
        <v>378</v>
      </c>
    </row>
    <row spans="1:4" r="92">
      <c s="4" r="A92" t="s">
        <v>836</v>
      </c>
      <c s="4" r="D92" t="s">
        <v>593</v>
      </c>
    </row>
    <row spans="1:4" r="93">
      <c s="4" r="A93" t="s">
        <v>837</v>
      </c>
      <c s="4" r="D93" t="s">
        <v>766</v>
      </c>
    </row>
    <row spans="1:4" r="94">
      <c s="4" r="A94" t="s">
        <v>839</v>
      </c>
      <c s="4" r="D94" t="s">
        <v>840</v>
      </c>
    </row>
    <row spans="1:4" r="95">
      <c s="4" r="A95" t="s">
        <v>867</v>
      </c>
    </row>
    <row spans="1:4" r="96">
      <c s="3" r="A96" t="s">
        <v>341</v>
      </c>
    </row>
    <row spans="1:4" r="97">
      <c s="4" r="A97" t="s">
        <v>868</v>
      </c>
      <c s="4" r="B97" t="s">
        <v>780</v>
      </c>
    </row>
    <row spans="1:4" r="98">
      <c s="4" r="A98" t="s">
        <v>842</v>
      </c>
      <c s="4" r="D98" t="s">
        <v>378</v>
      </c>
    </row>
    <row spans="1:4" r="99">
      <c s="4" r="A99" t="s">
        <v>843</v>
      </c>
      <c s="4" r="D99" t="s">
        <v>854</v>
      </c>
    </row>
    <row spans="1:4" r="100">
      <c s="4" r="A100" t="s">
        <v>844</v>
      </c>
      <c s="6" r="D100" t="n">
        <v>1</v>
      </c>
    </row>
    <row spans="1:4" r="101">
      <c s="4" r="A101" t="s">
        <v>836</v>
      </c>
      <c s="4" r="D101" t="s">
        <v>780</v>
      </c>
    </row>
    <row spans="1:4" r="102">
      <c s="4" r="A102" t="s">
        <v>837</v>
      </c>
      <c s="4" r="D102" t="s">
        <v>766</v>
      </c>
    </row>
    <row spans="1:4" r="103">
      <c s="4" r="A103" t="s">
        <v>839</v>
      </c>
      <c s="4" r="D103" t="s">
        <v>840</v>
      </c>
    </row>
    <row spans="1:4" r="104">
      <c s="4" r="A104" t="s">
        <v>869</v>
      </c>
    </row>
    <row spans="1:4" r="105">
      <c s="3" r="A105" t="s">
        <v>341</v>
      </c>
    </row>
    <row spans="1:4" r="106">
      <c s="4" r="A106" t="s">
        <v>842</v>
      </c>
      <c s="4" r="D106" t="s">
        <v>870</v>
      </c>
    </row>
    <row spans="1:4" r="107">
      <c s="4" r="A107" t="s">
        <v>836</v>
      </c>
      <c s="4" r="D107" t="s">
        <v>780</v>
      </c>
    </row>
    <row spans="1:4" r="108">
      <c s="4" r="A108" t="s">
        <v>837</v>
      </c>
      <c s="4" r="D108" t="s">
        <v>766</v>
      </c>
    </row>
    <row spans="1:4" r="109">
      <c s="4" r="A109" t="s">
        <v>839</v>
      </c>
      <c s="4" r="D109" t="s">
        <v>840</v>
      </c>
    </row>
    <row spans="1:4" r="110">
      <c s="4" r="A110" t="s">
        <v>871</v>
      </c>
    </row>
    <row spans="1:4" r="111">
      <c s="3" r="A111" t="s">
        <v>341</v>
      </c>
    </row>
    <row spans="1:4" r="112">
      <c s="4" r="A112" t="s">
        <v>842</v>
      </c>
      <c s="4" r="D112" t="s">
        <v>854</v>
      </c>
    </row>
    <row spans="1:4" r="113">
      <c s="4" r="A113" t="s">
        <v>836</v>
      </c>
      <c s="4" r="D113" t="s">
        <v>780</v>
      </c>
    </row>
    <row spans="1:4" r="114">
      <c s="4" r="A114" t="s">
        <v>837</v>
      </c>
      <c s="4" r="D114" t="s">
        <v>768</v>
      </c>
    </row>
    <row spans="1:4" r="115">
      <c s="4" r="A115" t="s">
        <v>839</v>
      </c>
      <c s="4" r="D115" t="s">
        <v>840</v>
      </c>
    </row>
    <row spans="1:4" r="116">
      <c s="4" r="A116" t="s">
        <v>872</v>
      </c>
    </row>
    <row spans="1:4" r="117">
      <c s="3" r="A117" t="s">
        <v>341</v>
      </c>
    </row>
    <row spans="1:4" r="118">
      <c s="4" r="A118" t="s">
        <v>842</v>
      </c>
      <c s="4" r="D118" t="s">
        <v>378</v>
      </c>
    </row>
    <row spans="1:4" r="119">
      <c s="4" r="A119" t="s">
        <v>843</v>
      </c>
      <c s="4" r="D119" t="s">
        <v>854</v>
      </c>
    </row>
    <row spans="1:4" r="120">
      <c s="4" r="A120" t="s">
        <v>844</v>
      </c>
      <c s="6" r="D120" t="n">
        <v>2</v>
      </c>
    </row>
    <row spans="1:4" r="121">
      <c s="4" r="A121" t="s">
        <v>836</v>
      </c>
      <c s="4" r="D121" t="s">
        <v>780</v>
      </c>
    </row>
    <row spans="1:4" r="122">
      <c s="4" r="A122" t="s">
        <v>837</v>
      </c>
      <c s="4" r="D122" t="s">
        <v>766</v>
      </c>
    </row>
    <row spans="1:4" r="123">
      <c s="4" r="A123" t="s">
        <v>839</v>
      </c>
      <c s="4" r="D123" t="s">
        <v>840</v>
      </c>
    </row>
    <row spans="1:4" r="124">
      <c s="4" r="A124" t="s">
        <v>873</v>
      </c>
    </row>
    <row spans="1:4" r="125">
      <c s="3" r="A125" t="s">
        <v>341</v>
      </c>
    </row>
    <row spans="1:4" r="126">
      <c s="4" r="A126" t="s">
        <v>842</v>
      </c>
      <c s="4" r="D126" t="s">
        <v>854</v>
      </c>
    </row>
    <row spans="1:4" r="127">
      <c s="4" r="A127" t="s">
        <v>843</v>
      </c>
      <c s="4" r="D127" t="s">
        <v>854</v>
      </c>
    </row>
    <row spans="1:4" r="128">
      <c s="4" r="A128" t="s">
        <v>844</v>
      </c>
      <c s="6" r="D128" t="n">
        <v>1</v>
      </c>
    </row>
    <row spans="1:4" r="129">
      <c s="4" r="A129" t="s">
        <v>836</v>
      </c>
      <c s="4" r="D129" t="s">
        <v>593</v>
      </c>
    </row>
    <row spans="1:4" r="130">
      <c s="4" r="A130" t="s">
        <v>837</v>
      </c>
      <c s="4" r="D130" t="s">
        <v>768</v>
      </c>
    </row>
    <row spans="1:4" r="131">
      <c s="4" r="A131" t="s">
        <v>839</v>
      </c>
      <c s="4" r="D131" t="s">
        <v>840</v>
      </c>
    </row>
    <row spans="1:4" r="132">
      <c s="4" r="A132" t="s">
        <v>874</v>
      </c>
    </row>
    <row spans="1:4" r="133">
      <c s="3" r="A133" t="s">
        <v>341</v>
      </c>
    </row>
    <row spans="1:4" r="134">
      <c s="4" r="A134" t="s">
        <v>842</v>
      </c>
      <c s="4" r="D134" t="s">
        <v>378</v>
      </c>
    </row>
    <row spans="1:4" r="135">
      <c s="4" r="A135" t="s">
        <v>843</v>
      </c>
      <c s="4" r="D135" t="s">
        <v>854</v>
      </c>
    </row>
    <row spans="1:4" r="136">
      <c s="4" r="A136" t="s">
        <v>844</v>
      </c>
      <c s="6" r="D136" t="n">
        <v>1</v>
      </c>
    </row>
    <row spans="1:4" r="137">
      <c s="4" r="A137" t="s">
        <v>875</v>
      </c>
    </row>
    <row spans="1:4" r="138">
      <c s="3" r="A138" t="s">
        <v>341</v>
      </c>
    </row>
    <row spans="1:4" r="139">
      <c s="4" r="A139" t="s">
        <v>842</v>
      </c>
      <c s="4" r="D139" t="s">
        <v>432</v>
      </c>
    </row>
    <row spans="1:4" r="140">
      <c s="4" r="A140" t="s">
        <v>836</v>
      </c>
      <c s="4" r="D140" t="s">
        <v>780</v>
      </c>
    </row>
    <row spans="1:4" r="141">
      <c s="4" r="A141" t="s">
        <v>837</v>
      </c>
      <c s="4" r="D141" t="s">
        <v>845</v>
      </c>
    </row>
    <row spans="1:4" r="142">
      <c s="4" r="A142" t="s">
        <v>839</v>
      </c>
      <c s="4" r="D142" t="s">
        <v>846</v>
      </c>
    </row>
    <row spans="1:4" r="143">
      <c s="4" r="A143" t="s">
        <v>876</v>
      </c>
    </row>
    <row spans="1:4" r="144">
      <c s="3" r="A144" t="s">
        <v>341</v>
      </c>
    </row>
    <row spans="1:4" r="145">
      <c s="4" r="A145" t="s">
        <v>868</v>
      </c>
      <c s="4" r="C145" t="s">
        <v>651</v>
      </c>
    </row>
    <row spans="1:4" r="146">
      <c s="4" r="A146" t="s">
        <v>842</v>
      </c>
      <c s="4" r="D146" t="s">
        <v>848</v>
      </c>
    </row>
    <row spans="1:4" r="147">
      <c s="4" r="A147" t="s">
        <v>843</v>
      </c>
      <c s="4" r="D147" t="s">
        <v>854</v>
      </c>
    </row>
    <row spans="1:4" r="148">
      <c s="4" r="A148" t="s">
        <v>844</v>
      </c>
      <c s="6" r="D148" t="n">
        <v>2</v>
      </c>
    </row>
    <row spans="1:4" r="149">
      <c s="4" r="A149" t="s">
        <v>836</v>
      </c>
      <c s="4" r="D149" t="s">
        <v>651</v>
      </c>
    </row>
    <row spans="1:4" r="150">
      <c s="4" r="A150" t="s">
        <v>837</v>
      </c>
      <c s="4" r="D150" t="s">
        <v>838</v>
      </c>
    </row>
    <row spans="1:4" r="151">
      <c s="4" r="A151" t="s">
        <v>839</v>
      </c>
      <c s="4" r="D151" t="s">
        <v>846</v>
      </c>
    </row>
    <row spans="1:4" r="152">
      <c s="4" r="A152" t="s">
        <v>877</v>
      </c>
    </row>
    <row spans="1:4" r="153">
      <c s="3" r="A153" t="s">
        <v>341</v>
      </c>
    </row>
    <row spans="1:4" r="154">
      <c s="4" r="A154" t="s">
        <v>842</v>
      </c>
      <c s="4" r="D154" t="s">
        <v>432</v>
      </c>
    </row>
    <row spans="1:4" r="155">
      <c s="4" r="A155" t="s">
        <v>843</v>
      </c>
      <c s="4" r="D155" t="s">
        <v>378</v>
      </c>
    </row>
    <row spans="1:4" r="156">
      <c s="4" r="A156" t="s">
        <v>844</v>
      </c>
      <c s="6" r="D156" t="n">
        <v>2</v>
      </c>
    </row>
    <row spans="1:4" r="157">
      <c s="4" r="A157" t="s">
        <v>836</v>
      </c>
      <c s="4" r="D157" t="s">
        <v>780</v>
      </c>
    </row>
    <row spans="1:4" r="158">
      <c s="4" r="A158" t="s">
        <v>837</v>
      </c>
      <c s="4" r="D158" t="s">
        <v>845</v>
      </c>
    </row>
    <row spans="1:4" r="159">
      <c s="4" r="A159" t="s">
        <v>839</v>
      </c>
      <c s="4" r="D159" t="s">
        <v>846</v>
      </c>
    </row>
    <row spans="1:4" r="160">
      <c s="4" r="A160" t="s">
        <v>878</v>
      </c>
    </row>
    <row spans="1:4" r="161">
      <c s="3" r="A161" t="s">
        <v>341</v>
      </c>
    </row>
    <row spans="1:4" r="162">
      <c s="4" r="A162" t="s">
        <v>842</v>
      </c>
      <c s="4" r="D162" t="s">
        <v>432</v>
      </c>
    </row>
    <row spans="1:4" r="163">
      <c s="4" r="A163" t="s">
        <v>843</v>
      </c>
      <c s="4" r="D163" t="s">
        <v>372</v>
      </c>
    </row>
    <row spans="1:4" r="164">
      <c s="4" r="A164" t="s">
        <v>844</v>
      </c>
      <c s="6" r="D164" t="n">
        <v>3</v>
      </c>
    </row>
    <row spans="1:4" r="165">
      <c s="4" r="A165" t="s">
        <v>836</v>
      </c>
      <c s="4" r="D165" t="s">
        <v>780</v>
      </c>
    </row>
    <row spans="1:4" r="166">
      <c s="4" r="A166" t="s">
        <v>837</v>
      </c>
      <c s="4" r="D166" t="s">
        <v>838</v>
      </c>
    </row>
    <row spans="1:4" r="167">
      <c s="4" r="A167" t="s">
        <v>839</v>
      </c>
      <c s="4" r="D167" t="s">
        <v>846</v>
      </c>
    </row>
    <row spans="1:4" r="168">
      <c s="4" r="A168" t="s">
        <v>879</v>
      </c>
    </row>
    <row spans="1:4" r="169">
      <c s="3" r="A169" t="s">
        <v>341</v>
      </c>
    </row>
    <row spans="1:4" r="170">
      <c s="4" r="A170" t="s">
        <v>842</v>
      </c>
      <c s="4" r="D170" t="s">
        <v>880</v>
      </c>
    </row>
    <row spans="1:4" r="171">
      <c s="4" r="A171" t="s">
        <v>836</v>
      </c>
      <c s="4" r="D171" t="s">
        <v>780</v>
      </c>
    </row>
    <row spans="1:4" r="172">
      <c s="4" r="A172" t="s">
        <v>837</v>
      </c>
      <c s="4" r="D172" t="s">
        <v>768</v>
      </c>
    </row>
    <row spans="1:4" r="173">
      <c s="4" r="A173" t="s">
        <v>839</v>
      </c>
      <c s="4" r="D173" t="s">
        <v>840</v>
      </c>
    </row>
    <row spans="1:4" r="174">
      <c s="4" r="A174" t="s">
        <v>881</v>
      </c>
    </row>
    <row spans="1:4" r="175">
      <c s="3" r="A175" t="s">
        <v>341</v>
      </c>
    </row>
    <row spans="1:4" r="176">
      <c s="4" r="A176" t="s">
        <v>842</v>
      </c>
      <c s="4" r="D176" t="s">
        <v>378</v>
      </c>
    </row>
    <row spans="1:4" r="177">
      <c s="4" r="A177" t="s">
        <v>836</v>
      </c>
      <c s="4" r="D177" t="s">
        <v>777</v>
      </c>
    </row>
    <row spans="1:4" r="178">
      <c s="4" r="A178" t="s">
        <v>837</v>
      </c>
      <c s="4" r="D178" t="s">
        <v>766</v>
      </c>
    </row>
    <row spans="1:4" r="179">
      <c s="4" r="A179" t="s">
        <v>839</v>
      </c>
      <c s="4" r="D179" t="s">
        <v>840</v>
      </c>
    </row>
    <row spans="1:4" r="180">
      <c s="4" r="A180" t="s">
        <v>882</v>
      </c>
    </row>
    <row spans="1:4" r="181">
      <c s="3" r="A181" t="s">
        <v>341</v>
      </c>
    </row>
    <row spans="1:4" r="182">
      <c s="4" r="A182" t="s">
        <v>842</v>
      </c>
      <c s="4" r="D182" t="s">
        <v>784</v>
      </c>
    </row>
    <row spans="1:4" r="183">
      <c s="4" r="A183" t="s">
        <v>843</v>
      </c>
      <c s="4" r="D183" t="s">
        <v>378</v>
      </c>
    </row>
    <row spans="1:4" r="184">
      <c s="4" r="A184" t="s">
        <v>844</v>
      </c>
      <c s="6" r="D184" t="n">
        <v>1</v>
      </c>
    </row>
    <row spans="1:4" r="185">
      <c s="4" r="A185" t="s">
        <v>836</v>
      </c>
      <c s="4" r="D185" t="s">
        <v>780</v>
      </c>
    </row>
    <row spans="1:4" r="186">
      <c s="4" r="A186" t="s">
        <v>837</v>
      </c>
      <c s="4" r="D186" t="s">
        <v>838</v>
      </c>
    </row>
    <row spans="1:4" r="187">
      <c s="4" r="A187" t="s">
        <v>839</v>
      </c>
      <c s="4" r="D187" t="s">
        <v>846</v>
      </c>
    </row>
    <row spans="1:4" r="188">
      <c s="4" r="A188" t="s">
        <v>883</v>
      </c>
    </row>
    <row spans="1:4" r="189">
      <c s="3" r="A189" t="s">
        <v>341</v>
      </c>
    </row>
    <row spans="1:4" r="190">
      <c s="4" r="A190" t="s">
        <v>842</v>
      </c>
      <c s="4" r="D190" t="s">
        <v>884</v>
      </c>
    </row>
    <row spans="1:4" r="191">
      <c s="4" r="A191" t="s">
        <v>836</v>
      </c>
      <c s="4" r="D191" t="s">
        <v>780</v>
      </c>
    </row>
    <row spans="1:4" r="192">
      <c s="4" r="A192" t="s">
        <v>837</v>
      </c>
      <c s="4" r="D192" t="s">
        <v>838</v>
      </c>
    </row>
    <row spans="1:4" r="193">
      <c s="4" r="A193" t="s">
        <v>839</v>
      </c>
      <c s="4" r="D193" t="s">
        <v>840</v>
      </c>
    </row>
    <row spans="1:4" r="194">
      <c s="4" r="A194" t="s">
        <v>885</v>
      </c>
    </row>
    <row spans="1:4" r="195">
      <c s="3" r="A195" t="s">
        <v>341</v>
      </c>
    </row>
    <row spans="1:4" r="196">
      <c s="4" r="A196" t="s">
        <v>842</v>
      </c>
      <c s="4" r="D196" t="s">
        <v>378</v>
      </c>
    </row>
    <row spans="1:4" r="197">
      <c s="4" r="A197" t="s">
        <v>836</v>
      </c>
      <c s="4" r="D197" t="s">
        <v>593</v>
      </c>
    </row>
    <row spans="1:4" r="198">
      <c s="4" r="A198" t="s">
        <v>837</v>
      </c>
      <c s="4" r="D198" t="s">
        <v>766</v>
      </c>
    </row>
    <row spans="1:4" r="199">
      <c s="4" r="A199" t="s">
        <v>839</v>
      </c>
      <c s="4" r="D199" t="s">
        <v>840</v>
      </c>
    </row>
    <row spans="1:4" r="200">
      <c s="4" r="A200" t="s">
        <v>886</v>
      </c>
    </row>
    <row spans="1:4" r="201">
      <c s="3" r="A201" t="s">
        <v>341</v>
      </c>
    </row>
    <row spans="1:4" r="202">
      <c s="4" r="A202" t="s">
        <v>842</v>
      </c>
      <c s="4" r="D202" t="s">
        <v>854</v>
      </c>
    </row>
    <row spans="1:4" r="203">
      <c s="4" r="A203" t="s">
        <v>836</v>
      </c>
      <c s="4" r="D203" t="s">
        <v>864</v>
      </c>
    </row>
    <row spans="1:4" r="204">
      <c s="4" r="A204" t="s">
        <v>837</v>
      </c>
      <c s="4" r="D204" t="s">
        <v>768</v>
      </c>
    </row>
    <row spans="1:4" r="205">
      <c s="4" r="A205" t="s">
        <v>839</v>
      </c>
      <c s="4" r="D205" t="s">
        <v>840</v>
      </c>
    </row>
    <row spans="1:4" r="206">
      <c s="4" r="A206" t="s">
        <v>887</v>
      </c>
    </row>
    <row spans="1:4" r="207">
      <c s="3" r="A207" t="s">
        <v>341</v>
      </c>
    </row>
    <row spans="1:4" r="208">
      <c s="4" r="A208" t="s">
        <v>842</v>
      </c>
      <c s="4" r="D208" t="s">
        <v>378</v>
      </c>
    </row>
    <row spans="1:4" r="209">
      <c s="4" r="A209" t="s">
        <v>836</v>
      </c>
      <c s="4" r="D209" t="s">
        <v>855</v>
      </c>
    </row>
    <row spans="1:4" r="210">
      <c s="4" r="A210" t="s">
        <v>837</v>
      </c>
      <c s="4" r="D210" t="s">
        <v>766</v>
      </c>
    </row>
    <row spans="1:4" r="211">
      <c s="4" r="A211" t="s">
        <v>839</v>
      </c>
      <c s="4" r="D211" t="s">
        <v>8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888</v>
      </c>
      <c s="2" r="B1" t="s">
        <v>889</v>
      </c>
      <c s="2" r="C1" t="s">
        <v>890</v>
      </c>
      <c s="2" r="D1" t="s">
        <v>891</v>
      </c>
      <c s="2" r="E1" t="s">
        <v>892</v>
      </c>
      <c s="2" r="F1" t="s">
        <v>834</v>
      </c>
      <c s="2" r="G1" t="s">
        <v>893</v>
      </c>
      <c s="2" r="H1" t="s">
        <v>444</v>
      </c>
      <c s="2" r="I1" t="s">
        <v>894</v>
      </c>
      <c s="2" r="J1" t="s">
        <v>895</v>
      </c>
      <c s="2" r="K1" t="s">
        <v>2</v>
      </c>
    </row>
    <row spans="1:11" r="2">
      <c s="4" r="A2" t="s">
        <v>847</v>
      </c>
    </row>
    <row spans="1:11" r="3">
      <c s="3" r="A3" t="s">
        <v>341</v>
      </c>
    </row>
    <row spans="1:11" r="4">
      <c s="4" r="A4" t="s">
        <v>896</v>
      </c>
      <c s="4" r="K4" t="s">
        <v>728</v>
      </c>
    </row>
    <row spans="1:11" r="5">
      <c s="4" r="A5" t="s">
        <v>897</v>
      </c>
      <c s="8" r="K5" t="n">
        <v>3900000</v>
      </c>
    </row>
    <row spans="1:11" r="6">
      <c s="4" r="A6" t="s">
        <v>850</v>
      </c>
    </row>
    <row spans="1:11" r="7">
      <c s="3" r="A7" t="s">
        <v>341</v>
      </c>
    </row>
    <row spans="1:11" r="8">
      <c s="4" r="A8" t="s">
        <v>897</v>
      </c>
      <c s="8" r="K8" t="n">
        <v>0</v>
      </c>
    </row>
    <row spans="1:11" r="9">
      <c s="4" r="A9" t="s">
        <v>898</v>
      </c>
      <c s="4" r="K9" t="s">
        <v>852</v>
      </c>
    </row>
    <row spans="1:11" r="10">
      <c s="4" r="A10" t="s">
        <v>899</v>
      </c>
      <c s="4" r="K10" t="s">
        <v>838</v>
      </c>
    </row>
    <row spans="1:11" r="11">
      <c s="4" r="A11" t="s">
        <v>853</v>
      </c>
    </row>
    <row spans="1:11" r="12">
      <c s="3" r="A12" t="s">
        <v>341</v>
      </c>
    </row>
    <row spans="1:11" r="13">
      <c s="4" r="A13" t="s">
        <v>900</v>
      </c>
      <c s="4" r="K13" t="s">
        <v>651</v>
      </c>
    </row>
    <row spans="1:11" r="14">
      <c s="4" r="A14" t="s">
        <v>901</v>
      </c>
      <c s="4" r="K14" t="s">
        <v>800</v>
      </c>
    </row>
    <row spans="1:11" r="15">
      <c s="4" r="A15" t="s">
        <v>902</v>
      </c>
      <c s="4" r="K15" t="s">
        <v>780</v>
      </c>
    </row>
    <row spans="1:11" r="16">
      <c s="4" r="A16" t="s">
        <v>903</v>
      </c>
      <c s="4" r="K16" t="s">
        <v>904</v>
      </c>
    </row>
    <row spans="1:11" r="17">
      <c s="4" r="A17" t="s">
        <v>863</v>
      </c>
    </row>
    <row spans="1:11" r="18">
      <c s="3" r="A18" t="s">
        <v>341</v>
      </c>
    </row>
    <row spans="1:11" r="19">
      <c s="4" r="A19" t="s">
        <v>905</v>
      </c>
      <c s="4" r="K19" t="s">
        <v>651</v>
      </c>
    </row>
    <row spans="1:11" r="20">
      <c s="4" r="A20" t="s">
        <v>867</v>
      </c>
    </row>
    <row spans="1:11" r="21">
      <c s="3" r="A21" t="s">
        <v>341</v>
      </c>
    </row>
    <row spans="1:11" r="22">
      <c s="4" r="A22" t="s">
        <v>868</v>
      </c>
      <c s="4" r="F22" t="s">
        <v>780</v>
      </c>
    </row>
    <row spans="1:11" r="23">
      <c s="4" r="A23" t="s">
        <v>873</v>
      </c>
    </row>
    <row spans="1:11" r="24">
      <c s="3" r="A24" t="s">
        <v>341</v>
      </c>
    </row>
    <row spans="1:11" r="25">
      <c s="4" r="A25" t="s">
        <v>900</v>
      </c>
      <c s="4" r="K25" t="s">
        <v>653</v>
      </c>
    </row>
    <row spans="1:11" r="26">
      <c s="4" r="A26" t="s">
        <v>902</v>
      </c>
      <c s="4" r="K26" t="s">
        <v>906</v>
      </c>
    </row>
    <row spans="1:11" r="27">
      <c s="4" r="A27" t="s">
        <v>907</v>
      </c>
      <c s="4" r="K27" t="s">
        <v>800</v>
      </c>
    </row>
    <row spans="1:11" r="28">
      <c s="4" r="A28" t="s">
        <v>908</v>
      </c>
      <c s="4" r="K28" t="s">
        <v>904</v>
      </c>
    </row>
    <row spans="1:11" r="29">
      <c s="4" r="A29" t="s">
        <v>876</v>
      </c>
    </row>
    <row spans="1:11" r="30">
      <c s="3" r="A30" t="s">
        <v>341</v>
      </c>
    </row>
    <row spans="1:11" r="31">
      <c s="4" r="A31" t="s">
        <v>868</v>
      </c>
      <c s="4" r="H31" t="s">
        <v>651</v>
      </c>
    </row>
    <row spans="1:11" r="32">
      <c s="4" r="A32" t="s">
        <v>885</v>
      </c>
    </row>
    <row spans="1:11" r="33">
      <c s="3" r="A33" t="s">
        <v>341</v>
      </c>
    </row>
    <row spans="1:11" r="34">
      <c s="4" r="A34" t="s">
        <v>909</v>
      </c>
      <c s="4" r="K34" t="s">
        <v>728</v>
      </c>
    </row>
    <row spans="1:11" r="35">
      <c s="4" r="A35" t="s">
        <v>910</v>
      </c>
    </row>
    <row spans="1:11" r="36">
      <c s="3" r="A36" t="s">
        <v>341</v>
      </c>
    </row>
    <row spans="1:11" r="37">
      <c s="4" r="A37" t="s">
        <v>868</v>
      </c>
      <c s="4" r="I37" t="s">
        <v>864</v>
      </c>
      <c s="4" r="J37" t="s">
        <v>777</v>
      </c>
    </row>
    <row spans="1:11" r="38">
      <c s="4" r="A38" t="s">
        <v>911</v>
      </c>
    </row>
    <row spans="1:11" r="39">
      <c s="3" r="A39" t="s">
        <v>341</v>
      </c>
    </row>
    <row spans="1:11" r="40">
      <c s="4" r="A40" t="s">
        <v>868</v>
      </c>
      <c s="4" r="D40" t="s">
        <v>651</v>
      </c>
    </row>
    <row spans="1:11" r="41">
      <c s="4" r="A41" t="s">
        <v>912</v>
      </c>
    </row>
    <row spans="1:11" r="42">
      <c s="3" r="A42" t="s">
        <v>341</v>
      </c>
    </row>
    <row spans="1:11" r="43">
      <c s="4" r="A43" t="s">
        <v>913</v>
      </c>
      <c s="4" r="B43" t="s">
        <v>914</v>
      </c>
      <c s="4" r="G43" t="s">
        <v>780</v>
      </c>
    </row>
    <row spans="1:11" r="44">
      <c s="4" r="A44" t="s">
        <v>915</v>
      </c>
    </row>
    <row spans="1:11" r="45">
      <c s="3" r="A45" t="s">
        <v>341</v>
      </c>
    </row>
    <row spans="1:11" r="46">
      <c s="4" r="A46" t="s">
        <v>868</v>
      </c>
      <c s="4" r="C46" t="s">
        <v>855</v>
      </c>
    </row>
    <row spans="1:11" r="47">
      <c s="4" r="A47" t="s">
        <v>916</v>
      </c>
    </row>
    <row spans="1:11" r="48">
      <c s="3" r="A48" t="s">
        <v>341</v>
      </c>
    </row>
    <row spans="1:11" r="49">
      <c s="4" r="A49" t="s">
        <v>913</v>
      </c>
      <c s="4" r="E49" t="s">
        <v>6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7</v>
      </c>
      <c s="2" r="B1" t="s">
        <v>1</v>
      </c>
    </row>
    <row spans="1:4" r="2">
      <c s="2" r="B2" t="s">
        <v>2</v>
      </c>
      <c s="2" r="C2" t="s">
        <v>30</v>
      </c>
      <c s="2" r="D2" t="s">
        <v>68</v>
      </c>
    </row>
    <row spans="1:4" r="3">
      <c s="3" r="A3" t="s">
        <v>215</v>
      </c>
    </row>
    <row spans="1:4" r="4">
      <c s="4" r="A4" t="s">
        <v>918</v>
      </c>
      <c s="8" r="B4" t="n">
        <v>23228</v>
      </c>
      <c s="8" r="C4" t="n">
        <v>21473</v>
      </c>
      <c s="8" r="D4" t="n">
        <v>19324</v>
      </c>
    </row>
    <row spans="1:4" r="5">
      <c s="4" r="A5" t="s">
        <v>919</v>
      </c>
      <c s="6" r="B5" t="n">
        <v>7405</v>
      </c>
      <c s="6" r="C5" t="n">
        <v>8554</v>
      </c>
      <c s="6" r="D5" t="n">
        <v>6222</v>
      </c>
    </row>
    <row spans="1:4" r="6">
      <c s="4" r="A6" t="s">
        <v>75</v>
      </c>
      <c s="8" r="B6" t="n">
        <v>30633</v>
      </c>
      <c s="8" r="C6" t="n">
        <v>30027</v>
      </c>
      <c s="8" r="D6" t="n">
        <v>255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20</v>
      </c>
      <c s="2" r="B1" t="s">
        <v>792</v>
      </c>
      <c s="2" r="D1" t="s">
        <v>1</v>
      </c>
    </row>
    <row spans="1:4" r="2">
      <c s="2" r="B2" t="s">
        <v>921</v>
      </c>
      <c s="2" r="C2" t="s">
        <v>922</v>
      </c>
      <c s="2" r="D2" t="s">
        <v>2</v>
      </c>
    </row>
    <row spans="1:4" r="3">
      <c s="4" r="A3" t="s">
        <v>883</v>
      </c>
    </row>
    <row spans="1:4" r="4">
      <c s="3" r="A4" t="s">
        <v>341</v>
      </c>
    </row>
    <row spans="1:4" r="5">
      <c s="4" r="A5" t="s">
        <v>923</v>
      </c>
      <c s="4" r="D5" t="s">
        <v>924</v>
      </c>
    </row>
    <row spans="1:4" r="6">
      <c s="4" r="A6" t="s">
        <v>925</v>
      </c>
      <c s="4" r="D6" t="s">
        <v>857</v>
      </c>
    </row>
    <row spans="1:4" r="7">
      <c s="4" r="A7" t="s">
        <v>926</v>
      </c>
      <c s="4" r="D7" t="s">
        <v>780</v>
      </c>
    </row>
    <row spans="1:4" r="8">
      <c s="4" r="A8" t="s">
        <v>927</v>
      </c>
    </row>
    <row spans="1:4" r="9">
      <c s="3" r="A9" t="s">
        <v>341</v>
      </c>
    </row>
    <row spans="1:4" r="10">
      <c s="4" r="A10" t="s">
        <v>923</v>
      </c>
      <c s="4" r="D10" t="s">
        <v>928</v>
      </c>
    </row>
    <row spans="1:4" r="11">
      <c s="4" r="A11" t="s">
        <v>929</v>
      </c>
      <c s="4" r="D11" t="s">
        <v>846</v>
      </c>
    </row>
    <row spans="1:4" r="12">
      <c s="4" r="A12" t="s">
        <v>930</v>
      </c>
      <c s="4" r="D12" t="s">
        <v>931</v>
      </c>
    </row>
    <row spans="1:4" r="13">
      <c s="4" r="A13" t="s">
        <v>873</v>
      </c>
    </row>
    <row spans="1:4" r="14">
      <c s="3" r="A14" t="s">
        <v>341</v>
      </c>
    </row>
    <row spans="1:4" r="15">
      <c s="4" r="A15" t="s">
        <v>923</v>
      </c>
      <c s="4" r="D15" t="s">
        <v>372</v>
      </c>
    </row>
    <row spans="1:4" r="16">
      <c s="4" r="A16" t="s">
        <v>925</v>
      </c>
      <c s="4" r="D16" t="s">
        <v>857</v>
      </c>
    </row>
    <row spans="1:4" r="17">
      <c s="4" r="A17" t="s">
        <v>926</v>
      </c>
      <c s="4" r="D17" t="s">
        <v>780</v>
      </c>
    </row>
    <row spans="1:4" r="18">
      <c s="4" r="A18" t="s">
        <v>874</v>
      </c>
    </row>
    <row spans="1:4" r="19">
      <c s="3" r="A19" t="s">
        <v>341</v>
      </c>
    </row>
    <row spans="1:4" r="20">
      <c s="4" r="A20" t="s">
        <v>923</v>
      </c>
      <c s="4" r="D20" t="s">
        <v>784</v>
      </c>
    </row>
    <row spans="1:4" r="21">
      <c s="4" r="A21" t="s">
        <v>925</v>
      </c>
      <c s="4" r="D21" t="s">
        <v>780</v>
      </c>
    </row>
    <row spans="1:4" r="22">
      <c s="4" r="A22" t="s">
        <v>932</v>
      </c>
      <c s="4" r="B22" t="s">
        <v>840</v>
      </c>
    </row>
    <row spans="1:4" r="23">
      <c s="4" r="A23" t="s">
        <v>933</v>
      </c>
      <c s="4" r="B23" t="s">
        <v>846</v>
      </c>
    </row>
    <row spans="1:4" r="24">
      <c s="4" r="A24" t="s">
        <v>853</v>
      </c>
    </row>
    <row spans="1:4" r="25">
      <c s="3" r="A25" t="s">
        <v>341</v>
      </c>
    </row>
    <row spans="1:4" r="26">
      <c s="4" r="A26" t="s">
        <v>923</v>
      </c>
      <c s="4" r="D26" t="s">
        <v>924</v>
      </c>
    </row>
    <row spans="1:4" r="27">
      <c s="4" r="A27" t="s">
        <v>925</v>
      </c>
      <c s="4" r="D27" t="s">
        <v>430</v>
      </c>
    </row>
    <row spans="1:4" r="28">
      <c s="4" r="A28" t="s">
        <v>861</v>
      </c>
    </row>
    <row spans="1:4" r="29">
      <c s="3" r="A29" t="s">
        <v>341</v>
      </c>
    </row>
    <row spans="1:4" r="30">
      <c s="4" r="A30" t="s">
        <v>923</v>
      </c>
      <c s="4" r="D30" t="s">
        <v>378</v>
      </c>
    </row>
    <row spans="1:4" r="31">
      <c s="4" r="A31" t="s">
        <v>925</v>
      </c>
      <c s="4" r="D31" t="s">
        <v>846</v>
      </c>
    </row>
    <row spans="1:4" r="32">
      <c s="4" r="A32" t="s">
        <v>926</v>
      </c>
      <c s="4" r="D32" t="s">
        <v>780</v>
      </c>
    </row>
    <row spans="1:4" r="33">
      <c s="4" r="A33" t="s">
        <v>930</v>
      </c>
      <c s="4" r="D33" t="s">
        <v>840</v>
      </c>
    </row>
    <row spans="1:4" r="34">
      <c s="4" r="A34" t="s">
        <v>934</v>
      </c>
    </row>
    <row spans="1:4" r="35">
      <c s="3" r="A35" t="s">
        <v>341</v>
      </c>
    </row>
    <row spans="1:4" r="36">
      <c s="4" r="A36" t="s">
        <v>923</v>
      </c>
      <c s="4" r="D36" t="s">
        <v>784</v>
      </c>
    </row>
    <row spans="1:4" r="37">
      <c s="4" r="A37" t="s">
        <v>925</v>
      </c>
      <c s="4" r="D37" t="s">
        <v>800</v>
      </c>
    </row>
    <row spans="1:4" r="38">
      <c s="4" r="A38" t="s">
        <v>926</v>
      </c>
      <c s="4" r="D38" t="s">
        <v>780</v>
      </c>
    </row>
    <row spans="1:4" r="39">
      <c s="4" r="A39" t="s">
        <v>886</v>
      </c>
    </row>
    <row spans="1:4" r="40">
      <c s="3" r="A40" t="s">
        <v>341</v>
      </c>
    </row>
    <row spans="1:4" r="41">
      <c s="4" r="A41" t="s">
        <v>923</v>
      </c>
      <c s="4" r="D41" t="s">
        <v>784</v>
      </c>
    </row>
    <row spans="1:4" r="42">
      <c s="4" r="A42" t="s">
        <v>925</v>
      </c>
      <c s="4" r="D42" t="s">
        <v>800</v>
      </c>
    </row>
    <row spans="1:4" r="43">
      <c s="4" r="A43" t="s">
        <v>926</v>
      </c>
      <c s="4" r="D43" t="s">
        <v>780</v>
      </c>
    </row>
    <row spans="1:4" r="44">
      <c s="4" r="A44" t="s">
        <v>863</v>
      </c>
    </row>
    <row spans="1:4" r="45">
      <c s="3" r="A45" t="s">
        <v>341</v>
      </c>
    </row>
    <row spans="1:4" r="46">
      <c s="4" r="A46" t="s">
        <v>923</v>
      </c>
      <c s="4" r="D46" t="s">
        <v>378</v>
      </c>
    </row>
    <row spans="1:4" r="47">
      <c s="4" r="A47" t="s">
        <v>925</v>
      </c>
      <c s="4" r="D47" t="s">
        <v>846</v>
      </c>
    </row>
    <row spans="1:4" r="48">
      <c s="4" r="A48" t="s">
        <v>926</v>
      </c>
      <c s="4" r="D48" t="s">
        <v>780</v>
      </c>
    </row>
    <row spans="1:4" r="49">
      <c s="4" r="A49" t="s">
        <v>930</v>
      </c>
      <c s="4" r="D49" t="s">
        <v>840</v>
      </c>
    </row>
    <row spans="1:4" r="50">
      <c s="4" r="A50" t="s">
        <v>867</v>
      </c>
    </row>
    <row spans="1:4" r="51">
      <c s="3" r="A51" t="s">
        <v>341</v>
      </c>
    </row>
    <row spans="1:4" r="52">
      <c s="4" r="A52" t="s">
        <v>923</v>
      </c>
      <c s="4" r="D52" t="s">
        <v>935</v>
      </c>
    </row>
    <row spans="1:4" r="53">
      <c s="4" r="A53" t="s">
        <v>925</v>
      </c>
      <c s="4" r="D53" t="s">
        <v>780</v>
      </c>
    </row>
    <row spans="1:4" r="54">
      <c s="4" r="A54" t="s">
        <v>930</v>
      </c>
      <c s="4" r="D54" t="s">
        <v>931</v>
      </c>
    </row>
    <row spans="1:4" r="55">
      <c s="4" r="A55" t="s">
        <v>932</v>
      </c>
      <c s="4" r="C55" t="s">
        <v>840</v>
      </c>
    </row>
    <row spans="1:4" r="56">
      <c s="4" r="A56" t="s">
        <v>933</v>
      </c>
      <c s="4" r="C56" t="s">
        <v>846</v>
      </c>
    </row>
    <row spans="1:4" r="57">
      <c s="4" r="A57" t="s">
        <v>885</v>
      </c>
    </row>
    <row spans="1:4" r="58">
      <c s="3" r="A58" t="s">
        <v>341</v>
      </c>
    </row>
    <row spans="1:4" r="59">
      <c s="4" r="A59" t="s">
        <v>923</v>
      </c>
      <c s="4" r="D59" t="s">
        <v>784</v>
      </c>
    </row>
    <row spans="1:4" r="60">
      <c s="4" r="A60" t="s">
        <v>925</v>
      </c>
      <c s="4" r="D60" t="s">
        <v>857</v>
      </c>
    </row>
    <row spans="1:4" r="61">
      <c s="4" r="A61" t="s">
        <v>926</v>
      </c>
      <c s="4" r="D61" t="s">
        <v>855</v>
      </c>
    </row>
    <row spans="1:4" r="62">
      <c s="4" r="A62" t="s">
        <v>860</v>
      </c>
    </row>
    <row spans="1:4" r="63">
      <c s="3" r="A63" t="s">
        <v>341</v>
      </c>
    </row>
    <row spans="1:4" r="64">
      <c s="4" r="A64" t="s">
        <v>923</v>
      </c>
      <c s="4" r="D64" t="s">
        <v>784</v>
      </c>
    </row>
    <row spans="1:4" r="65">
      <c s="4" r="A65" t="s">
        <v>925</v>
      </c>
      <c s="4" r="D65" t="s">
        <v>790</v>
      </c>
    </row>
    <row spans="1:4" r="66">
      <c s="4" r="A66" t="s">
        <v>879</v>
      </c>
    </row>
    <row spans="1:4" r="67">
      <c s="3" r="A67" t="s">
        <v>341</v>
      </c>
    </row>
    <row spans="1:4" r="68">
      <c s="4" r="A68" t="s">
        <v>923</v>
      </c>
      <c s="4" r="D68" t="s">
        <v>784</v>
      </c>
    </row>
    <row spans="1:4" r="69">
      <c s="4" r="A69" t="s">
        <v>925</v>
      </c>
      <c s="4" r="D69" t="s">
        <v>8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27</v>
      </c>
      <c s="2" r="B1" t="s">
        <v>1</v>
      </c>
    </row>
    <row spans="1:4" r="2">
      <c s="2" r="B2" t="s">
        <v>128</v>
      </c>
      <c s="2" r="C2" t="s">
        <v>129</v>
      </c>
      <c s="2" r="D2" t="s">
        <v>130</v>
      </c>
    </row>
    <row spans="1:4" r="3">
      <c s="3" r="A3" t="s">
        <v>131</v>
      </c>
    </row>
    <row spans="1:4" r="4">
      <c s="4" r="A4" t="s">
        <v>96</v>
      </c>
      <c s="8" r="B4" t="n">
        <v>85630</v>
      </c>
      <c s="8" r="C4" t="n">
        <v>163377</v>
      </c>
      <c s="8" r="D4" t="n">
        <v>49065</v>
      </c>
    </row>
    <row spans="1:4" r="5">
      <c s="3" r="A5" t="s">
        <v>132</v>
      </c>
    </row>
    <row spans="1:4" r="6">
      <c s="4" r="A6" t="s">
        <v>133</v>
      </c>
      <c s="6" r="B6" t="n">
        <v>101143</v>
      </c>
      <c s="6" r="C6" t="n">
        <v>99650</v>
      </c>
      <c s="6" r="D6" t="n">
        <v>105655</v>
      </c>
    </row>
    <row spans="1:4" r="7">
      <c s="4" r="A7" t="s">
        <v>134</v>
      </c>
      <c s="6" r="B7" t="n">
        <v>80</v>
      </c>
      <c s="6" r="C7" t="n">
        <v>105</v>
      </c>
      <c s="6" r="D7" t="n">
        <v>99</v>
      </c>
    </row>
    <row spans="1:4" r="8">
      <c s="4" r="A8" t="s">
        <v>135</v>
      </c>
      <c s="6" r="B8" t="n">
        <v>0</v>
      </c>
      <c s="6" r="C8" t="n">
        <v>-50969</v>
      </c>
      <c s="6" r="D8" t="n">
        <v>-22733</v>
      </c>
    </row>
    <row spans="1:4" r="9">
      <c s="4" r="A9" t="s">
        <v>86</v>
      </c>
      <c s="6" r="B9" t="n">
        <v>-3927</v>
      </c>
      <c s="6" r="C9" t="n">
        <v>-13550</v>
      </c>
      <c s="6" r="D9" t="n">
        <v>0</v>
      </c>
    </row>
    <row spans="1:4" r="10">
      <c s="4" r="A10" t="s">
        <v>90</v>
      </c>
      <c s="6" r="B10" t="n">
        <v>0</v>
      </c>
      <c s="6" r="C10" t="n">
        <v>1616</v>
      </c>
      <c s="6" r="D10" t="n">
        <v>1492</v>
      </c>
    </row>
    <row spans="1:4" r="11">
      <c s="4" r="A11" t="s">
        <v>89</v>
      </c>
      <c s="6" r="B11" t="n">
        <v>0</v>
      </c>
      <c s="6" r="C11" t="n">
        <v>-23894</v>
      </c>
      <c s="6" r="D11" t="n">
        <v>0</v>
      </c>
    </row>
    <row spans="1:4" r="12">
      <c s="4" r="A12" t="s">
        <v>136</v>
      </c>
      <c s="6" r="B12" t="n">
        <v>5915</v>
      </c>
      <c s="6" r="C12" t="n">
        <v>6453</v>
      </c>
      <c s="6" r="D12" t="n">
        <v>6787</v>
      </c>
    </row>
    <row spans="1:4" r="13">
      <c s="4" r="A13" t="s">
        <v>137</v>
      </c>
      <c s="6" r="B13" t="n">
        <v>2353</v>
      </c>
      <c s="6" r="C13" t="n">
        <v>2564</v>
      </c>
      <c s="6" r="D13" t="n">
        <v>2803</v>
      </c>
    </row>
    <row spans="1:4" r="14">
      <c s="4" r="A14" t="s">
        <v>138</v>
      </c>
      <c s="6" r="B14" t="n">
        <v>0</v>
      </c>
      <c s="6" r="C14" t="n">
        <v>-1075</v>
      </c>
      <c s="6" r="D14" t="n">
        <v>-2602</v>
      </c>
    </row>
    <row spans="1:4" r="15">
      <c s="4" r="A15" t="s">
        <v>78</v>
      </c>
      <c s="6" r="B15" t="n">
        <v>10461</v>
      </c>
      <c s="6" r="C15" t="n">
        <v>0</v>
      </c>
      <c s="6" r="D15" t="n">
        <v>0</v>
      </c>
    </row>
    <row spans="1:4" r="16">
      <c s="4" r="A16" t="s">
        <v>139</v>
      </c>
      <c s="6" r="B16" t="n">
        <v>-1651</v>
      </c>
      <c s="6" r="C16" t="n">
        <v>-1410</v>
      </c>
      <c s="6" r="D16" t="n">
        <v>-1487</v>
      </c>
    </row>
    <row spans="1:4" r="17">
      <c s="4" r="A17" t="s">
        <v>140</v>
      </c>
      <c s="6" r="B17" t="n">
        <v>-993</v>
      </c>
      <c s="6" r="C17" t="n">
        <v>-1090</v>
      </c>
      <c s="6" r="D17" t="n">
        <v>-2150</v>
      </c>
    </row>
    <row spans="1:4" r="18">
      <c s="4" r="A18" t="s">
        <v>141</v>
      </c>
      <c s="6" r="B18" t="n">
        <v>0</v>
      </c>
      <c s="6" r="C18" t="n">
        <v>0</v>
      </c>
      <c s="6" r="D18" t="n">
        <v>-737</v>
      </c>
    </row>
    <row spans="1:4" r="19">
      <c s="4" r="A19" t="s">
        <v>142</v>
      </c>
      <c s="6" r="B19" t="n">
        <v>5723</v>
      </c>
      <c s="6" r="C19" t="n">
        <v>5316</v>
      </c>
      <c s="6" r="D19" t="n">
        <v>5217</v>
      </c>
    </row>
    <row spans="1:4" r="20">
      <c s="4" r="A20" t="s">
        <v>143</v>
      </c>
      <c s="6" r="B20" t="n">
        <v>10292</v>
      </c>
      <c s="6" r="C20" t="n">
        <v>5159</v>
      </c>
      <c s="6" r="D20" t="n">
        <v>-343</v>
      </c>
    </row>
    <row spans="1:4" r="21">
      <c s="3" r="A21" t="s">
        <v>144</v>
      </c>
    </row>
    <row spans="1:4" r="22">
      <c s="4" r="A22" t="s">
        <v>145</v>
      </c>
      <c s="6" r="B22" t="n">
        <v>-3144</v>
      </c>
      <c s="6" r="C22" t="n">
        <v>-305</v>
      </c>
      <c s="6" r="D22" t="n">
        <v>-1615</v>
      </c>
    </row>
    <row spans="1:4" r="23">
      <c s="4" r="A23" t="s">
        <v>33</v>
      </c>
      <c s="6" r="B23" t="n">
        <v>12606</v>
      </c>
      <c s="6" r="C23" t="n">
        <v>-8409</v>
      </c>
      <c s="6" r="D23" t="n">
        <v>1024</v>
      </c>
    </row>
    <row spans="1:4" r="24">
      <c s="4" r="A24" t="s">
        <v>146</v>
      </c>
      <c s="6" r="B24" t="n">
        <v>106</v>
      </c>
      <c s="6" r="C24" t="n">
        <v>-5711</v>
      </c>
      <c s="6" r="D24" t="n">
        <v>899</v>
      </c>
    </row>
    <row spans="1:4" r="25">
      <c s="4" r="A25" t="s">
        <v>48</v>
      </c>
      <c s="6" r="B25" t="n">
        <v>2963</v>
      </c>
      <c s="6" r="C25" t="n">
        <v>2005</v>
      </c>
      <c s="6" r="D25" t="n">
        <v>2360</v>
      </c>
    </row>
    <row spans="1:4" r="26">
      <c s="4" r="A26" t="s">
        <v>147</v>
      </c>
      <c s="6" r="B26" t="n">
        <v>227557</v>
      </c>
      <c s="6" r="C26" t="n">
        <v>179832</v>
      </c>
      <c s="6" r="D26" t="n">
        <v>143734</v>
      </c>
    </row>
    <row spans="1:4" r="27">
      <c s="3" r="A27" t="s">
        <v>148</v>
      </c>
    </row>
    <row spans="1:4" r="28">
      <c s="4" r="A28" t="s">
        <v>149</v>
      </c>
      <c s="6" r="B28" t="n">
        <v>-62950</v>
      </c>
      <c s="6" r="C28" t="n">
        <v>-62571</v>
      </c>
      <c s="6" r="D28" t="n">
        <v>-107307</v>
      </c>
    </row>
    <row spans="1:4" r="29">
      <c s="4" r="A29" t="s">
        <v>150</v>
      </c>
      <c s="6" r="B29" t="n">
        <v>-150400</v>
      </c>
      <c s="6" r="C29" t="n">
        <v>-297388</v>
      </c>
      <c s="6" r="D29" t="n">
        <v>0</v>
      </c>
    </row>
    <row spans="1:4" r="30">
      <c s="4" r="A30" t="s">
        <v>151</v>
      </c>
      <c s="6" r="B30" t="n">
        <v>0</v>
      </c>
      <c s="6" r="C30" t="n">
        <v>182117</v>
      </c>
      <c s="6" r="D30" t="n">
        <v>76437</v>
      </c>
    </row>
    <row spans="1:4" r="31">
      <c s="4" r="A31" t="s">
        <v>152</v>
      </c>
      <c s="6" r="B31" t="n">
        <v>3927</v>
      </c>
      <c s="6" r="C31" t="n">
        <v>64500</v>
      </c>
      <c s="6" r="D31" t="n">
        <v>6574</v>
      </c>
    </row>
    <row spans="1:4" r="32">
      <c s="4" r="A32" t="s">
        <v>153</v>
      </c>
      <c s="6" r="B32" t="n">
        <v>2785</v>
      </c>
      <c s="6" r="C32" t="n">
        <v>10623</v>
      </c>
      <c s="6" r="D32" t="n">
        <v>-17279</v>
      </c>
    </row>
    <row spans="1:4" r="33">
      <c s="4" r="A33" t="s">
        <v>154</v>
      </c>
      <c s="6" r="B33" t="n">
        <v>0</v>
      </c>
      <c s="6" r="C33" t="n">
        <v>-2850</v>
      </c>
      <c s="6" r="D33" t="n">
        <v>-5000</v>
      </c>
    </row>
    <row spans="1:4" r="34">
      <c s="4" r="A34" t="s">
        <v>155</v>
      </c>
      <c s="6" r="B34" t="n">
        <v>3000</v>
      </c>
      <c s="6" r="C34" t="n">
        <v>0</v>
      </c>
      <c s="6" r="D34" t="n">
        <v>4568</v>
      </c>
    </row>
    <row spans="1:4" r="35">
      <c s="4" r="A35" t="s">
        <v>156</v>
      </c>
      <c s="6" r="B35" t="n">
        <v>-203638</v>
      </c>
      <c s="6" r="C35" t="n">
        <v>-105569</v>
      </c>
      <c s="6" r="D35" t="n">
        <v>-42007</v>
      </c>
    </row>
    <row spans="1:4" r="36">
      <c s="3" r="A36" t="s">
        <v>157</v>
      </c>
    </row>
    <row spans="1:4" r="37">
      <c s="4" r="A37" t="s">
        <v>158</v>
      </c>
      <c s="6" r="B37" t="n">
        <v>-13322</v>
      </c>
      <c s="6" r="C37" t="n">
        <v>-15254</v>
      </c>
      <c s="6" r="D37" t="n">
        <v>-14249</v>
      </c>
    </row>
    <row spans="1:4" r="38">
      <c s="4" r="A38" t="s">
        <v>159</v>
      </c>
      <c s="6" r="B38" t="n">
        <v>-2735</v>
      </c>
      <c s="6" r="C38" t="n">
        <v>-2418</v>
      </c>
      <c s="6" r="D38" t="n">
        <v>-1952</v>
      </c>
    </row>
    <row spans="1:4" r="39">
      <c s="4" r="A39" t="s">
        <v>160</v>
      </c>
      <c s="6" r="B39" t="n">
        <v>7790</v>
      </c>
      <c s="6" r="C39" t="n">
        <v>63062</v>
      </c>
      <c s="6" r="D39" t="n">
        <v>0</v>
      </c>
    </row>
    <row spans="1:4" r="40">
      <c s="4" r="A40" t="s">
        <v>161</v>
      </c>
      <c s="6" r="B40" t="n">
        <v>355000</v>
      </c>
      <c s="6" r="C40" t="n">
        <v>86000</v>
      </c>
      <c s="6" r="D40" t="n">
        <v>165000</v>
      </c>
    </row>
    <row spans="1:4" r="41">
      <c s="4" r="A41" t="s">
        <v>162</v>
      </c>
      <c s="6" r="B41" t="n">
        <v>-202130</v>
      </c>
      <c s="6" r="C41" t="n">
        <v>-125444</v>
      </c>
      <c s="6" r="D41" t="n">
        <v>-28779</v>
      </c>
    </row>
    <row spans="1:4" r="42">
      <c s="4" r="A42" t="s">
        <v>163</v>
      </c>
      <c s="6" r="B42" t="n">
        <v>195000</v>
      </c>
      <c s="6" r="C42" t="n">
        <v>156320</v>
      </c>
      <c s="6" r="D42" t="n">
        <v>25000</v>
      </c>
    </row>
    <row spans="1:4" r="43">
      <c s="4" r="A43" t="s">
        <v>164</v>
      </c>
      <c s="6" r="B43" t="n">
        <v>-195000</v>
      </c>
      <c s="6" r="C43" t="n">
        <v>-156320</v>
      </c>
      <c s="6" r="D43" t="n">
        <v>-45000</v>
      </c>
    </row>
    <row spans="1:4" r="44">
      <c s="4" r="A44" t="s">
        <v>165</v>
      </c>
      <c s="6" r="B44" t="n">
        <v>-2866</v>
      </c>
      <c s="6" r="C44" t="n">
        <v>-3328</v>
      </c>
      <c s="6" r="D44" t="n">
        <v>-1101</v>
      </c>
    </row>
    <row spans="1:4" r="45">
      <c s="4" r="A45" t="s">
        <v>166</v>
      </c>
      <c s="6" r="B45" t="n">
        <v>-325</v>
      </c>
      <c s="6" r="C45" t="n">
        <v>0</v>
      </c>
      <c s="6" r="D45" t="n">
        <v>0</v>
      </c>
    </row>
    <row spans="1:4" r="46">
      <c s="4" r="A46" t="s">
        <v>167</v>
      </c>
      <c s="6" r="B46" t="n">
        <v>-96112</v>
      </c>
      <c s="6" r="C46" t="n">
        <v>-77100</v>
      </c>
      <c s="6" r="D46" t="n">
        <v>-65685</v>
      </c>
    </row>
    <row spans="1:4" r="47">
      <c s="4" r="A47" t="s">
        <v>168</v>
      </c>
      <c s="6" r="B47" t="n">
        <v>45300</v>
      </c>
      <c s="6" r="C47" t="n">
        <v>-74482</v>
      </c>
      <c s="6" r="D47" t="n">
        <v>33234</v>
      </c>
    </row>
    <row spans="1:4" r="48">
      <c s="4" r="A48" t="s">
        <v>169</v>
      </c>
      <c s="6" r="B48" t="n">
        <v>69219</v>
      </c>
      <c s="6" r="C48" t="n">
        <v>-219</v>
      </c>
      <c s="6" r="D48" t="n">
        <v>134961</v>
      </c>
    </row>
    <row spans="1:4" r="49">
      <c s="4" r="A49" t="s">
        <v>170</v>
      </c>
      <c s="6" r="B49" t="n">
        <v>144365</v>
      </c>
      <c s="6" r="C49" t="n">
        <v>144584</v>
      </c>
      <c s="6" r="D49" t="n">
        <v>9623</v>
      </c>
    </row>
    <row spans="1:4" r="50">
      <c s="4" r="A50" t="s">
        <v>171</v>
      </c>
      <c s="6" r="B50" t="n">
        <v>213584</v>
      </c>
      <c s="6" r="C50" t="n">
        <v>144365</v>
      </c>
      <c s="6" r="D50" t="n">
        <v>144584</v>
      </c>
    </row>
    <row spans="1:4" r="51">
      <c s="3" r="A51" t="s">
        <v>172</v>
      </c>
    </row>
    <row spans="1:4" r="52">
      <c s="4" r="A52" t="s">
        <v>173</v>
      </c>
      <c s="6" r="B52" t="n">
        <v>48916</v>
      </c>
      <c s="6" r="C52" t="n">
        <v>56575</v>
      </c>
      <c s="6" r="D52" t="n">
        <v>55605</v>
      </c>
    </row>
    <row spans="1:4" r="53">
      <c s="4" r="A53" t="s">
        <v>174</v>
      </c>
      <c s="6" r="B53" t="n">
        <v>1099</v>
      </c>
      <c s="6" r="C53" t="n">
        <v>478</v>
      </c>
      <c s="6" r="D53" t="n">
        <v>795</v>
      </c>
    </row>
    <row spans="1:4" r="54">
      <c s="4" r="A54" t="s">
        <v>175</v>
      </c>
      <c s="6" r="B54" t="n">
        <v>0</v>
      </c>
      <c s="6" r="C54" t="n">
        <v>914</v>
      </c>
      <c s="6" r="D54" t="n">
        <v>1516</v>
      </c>
    </row>
    <row spans="1:4" r="55">
      <c s="3" r="A55" t="s">
        <v>176</v>
      </c>
    </row>
    <row spans="1:4" r="56">
      <c s="4" r="A56" t="s">
        <v>177</v>
      </c>
      <c s="8" r="B56" t="n">
        <v>25599</v>
      </c>
      <c s="8" r="C56" t="n">
        <v>20922</v>
      </c>
      <c s="8" r="D56" t="n">
        <v>169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21"/>
    <col customWidth="1" max="3" min="3" width="26"/>
    <col customWidth="1" max="4" min="4" width="26"/>
    <col customWidth="1" max="5" min="5" width="26"/>
  </cols>
  <sheetData>
    <row spans="1:5" r="1">
      <c s="1" r="A1" t="s">
        <v>936</v>
      </c>
      <c s="2" r="B1" t="s">
        <v>707</v>
      </c>
      <c s="2" r="C1" t="s">
        <v>670</v>
      </c>
      <c s="2" r="D1" t="s">
        <v>937</v>
      </c>
      <c s="2" r="E1" t="s">
        <v>938</v>
      </c>
    </row>
    <row spans="1:5" r="2">
      <c s="3" r="A2" t="s">
        <v>341</v>
      </c>
    </row>
    <row spans="1:5" r="3">
      <c s="4" r="A3" t="s">
        <v>939</v>
      </c>
      <c s="6" r="C3" t="n">
        <v>7</v>
      </c>
      <c s="6" r="D3" t="n">
        <v>10</v>
      </c>
      <c s="6" r="E3" t="n">
        <v>8</v>
      </c>
    </row>
    <row spans="1:5" r="4">
      <c s="4" r="A4" t="s">
        <v>940</v>
      </c>
      <c s="8" r="C4" t="n">
        <v>993</v>
      </c>
      <c s="8" r="D4" t="n">
        <v>1090</v>
      </c>
      <c s="8" r="E4" t="n">
        <v>2150</v>
      </c>
    </row>
    <row spans="1:5" r="5">
      <c s="4" r="A5" t="s">
        <v>941</v>
      </c>
      <c s="6" r="C5" t="n">
        <v>22000</v>
      </c>
      <c s="6" r="D5" t="n">
        <v>15300</v>
      </c>
      <c s="6" r="E5" t="n">
        <v>11400</v>
      </c>
    </row>
    <row spans="1:5" r="6">
      <c s="4" r="A6" t="s">
        <v>261</v>
      </c>
    </row>
    <row spans="1:5" r="7">
      <c s="3" r="A7" t="s">
        <v>341</v>
      </c>
    </row>
    <row spans="1:5" r="8">
      <c s="4" r="A8" t="s">
        <v>940</v>
      </c>
      <c s="6" r="C8" t="n">
        <v>1000</v>
      </c>
      <c s="8" r="D8" t="n">
        <v>1100</v>
      </c>
      <c s="6" r="E8" t="n">
        <v>2200</v>
      </c>
    </row>
    <row spans="1:5" r="9">
      <c s="4" r="A9" t="s">
        <v>942</v>
      </c>
    </row>
    <row spans="1:5" r="10">
      <c s="3" r="A10" t="s">
        <v>341</v>
      </c>
    </row>
    <row spans="1:5" r="11">
      <c s="4" r="A11" t="s">
        <v>940</v>
      </c>
      <c s="8" r="C11" t="n">
        <v>3000</v>
      </c>
    </row>
    <row spans="1:5" r="12">
      <c s="4" r="A12" t="s">
        <v>943</v>
      </c>
    </row>
    <row spans="1:5" r="13">
      <c s="3" r="A13" t="s">
        <v>341</v>
      </c>
    </row>
    <row spans="1:5" r="14">
      <c s="4" r="A14" t="s">
        <v>940</v>
      </c>
      <c s="8" r="E14" t="n">
        <v>1100</v>
      </c>
    </row>
    <row spans="1:5" r="15">
      <c s="4" r="A15" t="s">
        <v>944</v>
      </c>
    </row>
    <row spans="1:5" r="16">
      <c s="3" r="A16" t="s">
        <v>341</v>
      </c>
    </row>
    <row spans="1:5" r="17">
      <c s="4" r="A17" t="s">
        <v>940</v>
      </c>
      <c s="8" r="B17" t="n">
        <v>1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53"/>
    <col customWidth="1" max="3" min="3" width="21"/>
    <col customWidth="1" max="4" min="4" width="21"/>
  </cols>
  <sheetData>
    <row spans="1:4" r="1">
      <c s="1" r="A1" t="s">
        <v>945</v>
      </c>
      <c s="2" r="B1" t="s">
        <v>1</v>
      </c>
    </row>
    <row spans="1:4" r="2">
      <c s="2" r="B2" t="s">
        <v>946</v>
      </c>
      <c s="2" r="C2" t="s">
        <v>129</v>
      </c>
      <c s="2" r="D2" t="s">
        <v>130</v>
      </c>
    </row>
    <row spans="1:4" r="3">
      <c s="3" r="A3" t="s">
        <v>341</v>
      </c>
    </row>
    <row spans="1:4" r="4">
      <c s="4" r="A4" t="s">
        <v>947</v>
      </c>
      <c s="6" r="B4" t="n">
        <v>6</v>
      </c>
    </row>
    <row spans="1:4" r="5">
      <c s="4" r="A5" t="s">
        <v>948</v>
      </c>
      <c s="7" r="B5" t="n">
        <v>15.1</v>
      </c>
      <c s="8" r="C5" t="n">
        <v>15</v>
      </c>
      <c s="8" r="D5" t="n">
        <v>15</v>
      </c>
    </row>
    <row spans="1:4" r="6">
      <c s="4" r="A6" t="s">
        <v>949</v>
      </c>
      <c s="7" r="B6" t="n">
        <v>9.4</v>
      </c>
      <c s="7" r="C6" t="n">
        <v>8.9</v>
      </c>
      <c s="7" r="D6" t="n">
        <v>8.5</v>
      </c>
    </row>
    <row spans="1:4" r="7">
      <c s="4" r="A7" t="s">
        <v>950</v>
      </c>
    </row>
    <row spans="1:4" r="8">
      <c s="3" r="A8" t="s">
        <v>341</v>
      </c>
    </row>
    <row spans="1:4" r="9">
      <c s="4" r="A9" t="s">
        <v>951</v>
      </c>
      <c s="6" r="B9" t="n">
        <v>0</v>
      </c>
    </row>
    <row spans="1:4" r="10">
      <c s="4" r="A10" t="s">
        <v>952</v>
      </c>
    </row>
    <row spans="1:4" r="11">
      <c s="3" r="A11" t="s">
        <v>341</v>
      </c>
    </row>
    <row spans="1:4" r="12">
      <c s="4" r="A12" t="s">
        <v>951</v>
      </c>
      <c s="6" r="B12" t="n">
        <v>1</v>
      </c>
    </row>
    <row spans="1:4" r="13">
      <c s="4" r="A13" t="s">
        <v>953</v>
      </c>
      <c s="4" r="B13" t="s">
        <v>954</v>
      </c>
    </row>
    <row spans="1:4" r="14">
      <c s="4" r="A14" t="s">
        <v>955</v>
      </c>
    </row>
    <row spans="1:4" r="15">
      <c s="3" r="A15" t="s">
        <v>341</v>
      </c>
    </row>
    <row spans="1:4" r="16">
      <c s="4" r="A16" t="s">
        <v>956</v>
      </c>
      <c s="6" r="B16" t="n">
        <v>2</v>
      </c>
    </row>
    <row spans="1:4" r="17">
      <c s="4" r="A17" t="s">
        <v>786</v>
      </c>
      <c s="4" r="B17" t="s">
        <v>957</v>
      </c>
    </row>
    <row spans="1:4" r="18">
      <c s="4" r="A18" t="s">
        <v>958</v>
      </c>
    </row>
    <row spans="1:4" r="19">
      <c s="3" r="A19" t="s">
        <v>341</v>
      </c>
    </row>
    <row spans="1:4" r="20">
      <c s="4" r="A20" t="s">
        <v>951</v>
      </c>
      <c s="6" r="B20" t="n">
        <v>0</v>
      </c>
    </row>
    <row spans="1:4" r="21">
      <c s="4" r="A21" t="s">
        <v>959</v>
      </c>
    </row>
    <row spans="1:4" r="22">
      <c s="3" r="A22" t="s">
        <v>341</v>
      </c>
    </row>
    <row spans="1:4" r="23">
      <c s="4" r="A23" t="s">
        <v>951</v>
      </c>
      <c s="6" r="B23" t="n">
        <v>0</v>
      </c>
    </row>
    <row spans="1:4" r="24">
      <c s="4" r="A24" t="s">
        <v>960</v>
      </c>
    </row>
    <row spans="1:4" r="25">
      <c s="3" r="A25" t="s">
        <v>341</v>
      </c>
    </row>
    <row spans="1:4" r="26">
      <c s="4" r="A26" t="s">
        <v>956</v>
      </c>
      <c s="6" r="B26" t="n">
        <v>3</v>
      </c>
    </row>
    <row spans="1:4" r="27">
      <c s="4" r="A27" t="s">
        <v>951</v>
      </c>
      <c s="6" r="B27" t="n">
        <v>3</v>
      </c>
    </row>
    <row spans="1:4" r="28">
      <c s="4" r="A28" t="s">
        <v>953</v>
      </c>
      <c s="4" r="B28" t="s">
        <v>372</v>
      </c>
    </row>
    <row spans="1:4" r="29">
      <c s="4" r="A29" t="s">
        <v>961</v>
      </c>
      <c s="4" r="B29" t="s">
        <v>845</v>
      </c>
    </row>
    <row spans="1:4" r="30">
      <c s="4" r="A30" t="s">
        <v>962</v>
      </c>
    </row>
    <row spans="1:4" r="31">
      <c s="3" r="A31" t="s">
        <v>341</v>
      </c>
    </row>
    <row spans="1:4" r="32">
      <c s="4" r="A32" t="s">
        <v>951</v>
      </c>
      <c s="6" r="B32" t="n">
        <v>2</v>
      </c>
    </row>
    <row spans="1:4" r="33">
      <c s="4" r="A33" t="s">
        <v>953</v>
      </c>
      <c s="4" r="B33" t="s">
        <v>854</v>
      </c>
    </row>
    <row spans="1:4" r="34">
      <c s="4" r="A34" t="s">
        <v>963</v>
      </c>
      <c s="6" r="B34" t="n">
        <v>5500</v>
      </c>
    </row>
    <row spans="1:4" r="35">
      <c s="4" r="A35" t="s">
        <v>964</v>
      </c>
      <c s="4" r="B35" t="s">
        <v>374</v>
      </c>
    </row>
    <row spans="1:4" r="36">
      <c s="4" r="A36" t="s">
        <v>965</v>
      </c>
    </row>
    <row spans="1:4" r="37">
      <c s="3" r="A37" t="s">
        <v>341</v>
      </c>
    </row>
    <row spans="1:4" r="38">
      <c s="4" r="A38" t="s">
        <v>951</v>
      </c>
      <c s="6" r="B38" t="n">
        <v>2</v>
      </c>
    </row>
    <row spans="1:4" r="39">
      <c s="4" r="A39" t="s">
        <v>953</v>
      </c>
      <c s="4" r="B39" t="s">
        <v>596</v>
      </c>
    </row>
    <row spans="1:4" r="40">
      <c s="4" r="A40" t="s">
        <v>966</v>
      </c>
    </row>
    <row spans="1:4" r="41">
      <c s="3" r="A41" t="s">
        <v>341</v>
      </c>
    </row>
    <row spans="1:4" r="42">
      <c s="4" r="A42" t="s">
        <v>951</v>
      </c>
      <c s="6" r="B42" t="n">
        <v>1</v>
      </c>
    </row>
    <row spans="1:4" r="43">
      <c s="4" r="A43" t="s">
        <v>953</v>
      </c>
      <c s="4" r="B43" t="s">
        <v>967</v>
      </c>
    </row>
    <row spans="1:4" r="44">
      <c s="4" r="A44" t="s">
        <v>968</v>
      </c>
    </row>
    <row spans="1:4" r="45">
      <c s="3" r="A45" t="s">
        <v>341</v>
      </c>
    </row>
    <row spans="1:4" r="46">
      <c s="4" r="A46" t="s">
        <v>786</v>
      </c>
      <c s="4" r="B46" t="s">
        <v>787</v>
      </c>
    </row>
    <row spans="1:4" r="47">
      <c s="4" r="A47" t="s">
        <v>969</v>
      </c>
    </row>
    <row spans="1:4" r="48">
      <c s="3" r="A48" t="s">
        <v>341</v>
      </c>
    </row>
    <row spans="1:4" r="49">
      <c s="4" r="A49" t="s">
        <v>789</v>
      </c>
      <c s="4" r="B49" t="s">
        <v>7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68"/>
    <col customWidth="1" max="2" min="2" width="21"/>
  </cols>
  <sheetData>
    <row spans="1:2" r="1">
      <c s="1" r="A1" t="s">
        <v>970</v>
      </c>
      <c s="2" r="B1" t="s">
        <v>1</v>
      </c>
    </row>
    <row spans="1:2" r="2">
      <c s="2" r="B2" t="s">
        <v>128</v>
      </c>
    </row>
    <row spans="1:2" r="3">
      <c s="3" r="A3" t="s">
        <v>971</v>
      </c>
    </row>
    <row spans="1:2" r="4">
      <c s="4" r="A4" t="s">
        <v>972</v>
      </c>
      <c s="4" r="B4" t="s">
        <v>430</v>
      </c>
    </row>
    <row spans="1:2" r="5">
      <c s="4" r="A5" t="s">
        <v>950</v>
      </c>
    </row>
    <row spans="1:2" r="6">
      <c s="3" r="A6" t="s">
        <v>971</v>
      </c>
    </row>
    <row spans="1:2" r="7">
      <c s="4" r="A7" t="s">
        <v>972</v>
      </c>
      <c s="4" r="B7" t="s">
        <v>846</v>
      </c>
    </row>
    <row spans="1:2" r="8">
      <c s="4" r="A8" t="s">
        <v>952</v>
      </c>
    </row>
    <row spans="1:2" r="9">
      <c s="3" r="A9" t="s">
        <v>971</v>
      </c>
    </row>
    <row spans="1:2" r="10">
      <c s="4" r="A10" t="s">
        <v>973</v>
      </c>
      <c s="4" r="B10" t="s">
        <v>954</v>
      </c>
    </row>
    <row spans="1:2" r="11">
      <c s="4" r="A11" t="s">
        <v>953</v>
      </c>
      <c s="4" r="B11" t="s">
        <v>954</v>
      </c>
    </row>
    <row spans="1:2" r="12">
      <c s="4" r="A12" t="s">
        <v>974</v>
      </c>
    </row>
    <row spans="1:2" r="13">
      <c s="3" r="A13" t="s">
        <v>971</v>
      </c>
    </row>
    <row spans="1:2" r="14">
      <c s="4" r="A14" t="s">
        <v>975</v>
      </c>
      <c s="4" r="B14" t="s">
        <v>846</v>
      </c>
    </row>
    <row spans="1:2" r="15">
      <c s="4" r="A15" t="s">
        <v>955</v>
      </c>
    </row>
    <row spans="1:2" r="16">
      <c s="3" r="A16" t="s">
        <v>971</v>
      </c>
    </row>
    <row spans="1:2" r="17">
      <c s="4" r="A17" t="s">
        <v>976</v>
      </c>
      <c s="4" r="B17" t="s">
        <v>957</v>
      </c>
    </row>
    <row spans="1:2" r="18">
      <c s="4" r="A18" t="s">
        <v>977</v>
      </c>
      <c s="4" r="B18" t="s">
        <v>957</v>
      </c>
    </row>
    <row spans="1:2" r="19">
      <c s="4" r="A19" t="s">
        <v>958</v>
      </c>
    </row>
    <row spans="1:2" r="20">
      <c s="3" r="A20" t="s">
        <v>971</v>
      </c>
    </row>
    <row spans="1:2" r="21">
      <c s="4" r="A21" t="s">
        <v>973</v>
      </c>
      <c s="4" r="B21" t="s">
        <v>432</v>
      </c>
    </row>
    <row spans="1:2" r="22">
      <c s="4" r="A22" t="s">
        <v>978</v>
      </c>
    </row>
    <row spans="1:2" r="23">
      <c s="3" r="A23" t="s">
        <v>971</v>
      </c>
    </row>
    <row spans="1:2" r="24">
      <c s="4" r="A24" t="s">
        <v>975</v>
      </c>
      <c s="4" r="B24" t="s">
        <v>651</v>
      </c>
    </row>
    <row spans="1:2" r="25">
      <c s="4" r="A25" t="s">
        <v>962</v>
      </c>
    </row>
    <row spans="1:2" r="26">
      <c s="3" r="A26" t="s">
        <v>971</v>
      </c>
    </row>
    <row spans="1:2" r="27">
      <c s="4" r="A27" t="s">
        <v>972</v>
      </c>
      <c s="4" r="B27" t="s">
        <v>780</v>
      </c>
    </row>
    <row spans="1:2" r="28">
      <c s="4" r="A28" t="s">
        <v>953</v>
      </c>
      <c s="4" r="B28" t="s">
        <v>854</v>
      </c>
    </row>
    <row spans="1:2" r="29">
      <c s="4" r="A29" t="s">
        <v>979</v>
      </c>
      <c s="4" r="B29" t="s">
        <v>374</v>
      </c>
    </row>
    <row spans="1:2" r="30">
      <c s="4" r="A30" t="s">
        <v>960</v>
      </c>
    </row>
    <row spans="1:2" r="31">
      <c s="3" r="A31" t="s">
        <v>971</v>
      </c>
    </row>
    <row spans="1:2" r="32">
      <c s="4" r="A32" t="s">
        <v>953</v>
      </c>
      <c s="4" r="B32" t="s">
        <v>372</v>
      </c>
    </row>
    <row spans="1:2" r="33">
      <c s="4" r="A33" t="s">
        <v>980</v>
      </c>
    </row>
    <row spans="1:2" r="34">
      <c s="3" r="A34" t="s">
        <v>971</v>
      </c>
    </row>
    <row spans="1:2" r="35">
      <c s="4" r="A35" t="s">
        <v>981</v>
      </c>
      <c s="8" r="B35" t="n">
        <v>630732</v>
      </c>
    </row>
    <row spans="1:2" r="36">
      <c s="4" r="A36" t="s">
        <v>982</v>
      </c>
    </row>
    <row spans="1:2" r="37">
      <c s="3" r="A37" t="s">
        <v>971</v>
      </c>
    </row>
    <row spans="1:2" r="38">
      <c s="4" r="A38" t="s">
        <v>981</v>
      </c>
      <c s="6" r="B38" t="n">
        <v>906000</v>
      </c>
    </row>
    <row spans="1:2" r="39">
      <c s="4" r="A39" t="s">
        <v>983</v>
      </c>
    </row>
    <row spans="1:2" r="40">
      <c s="3" r="A40" t="s">
        <v>971</v>
      </c>
    </row>
    <row spans="1:2" r="41">
      <c s="4" r="A41" t="s">
        <v>981</v>
      </c>
      <c s="6" r="B41" t="n">
        <v>1132812</v>
      </c>
    </row>
    <row spans="1:2" r="42">
      <c s="4" r="A42" t="s">
        <v>984</v>
      </c>
    </row>
    <row spans="1:2" r="43">
      <c s="3" r="A43" t="s">
        <v>971</v>
      </c>
    </row>
    <row spans="1:2" r="44">
      <c s="4" r="A44" t="s">
        <v>981</v>
      </c>
      <c s="6" r="B44" t="n">
        <v>1416015</v>
      </c>
    </row>
    <row spans="1:2" r="45">
      <c s="4" r="A45" t="s">
        <v>985</v>
      </c>
    </row>
    <row spans="1:2" r="46">
      <c s="3" r="A46" t="s">
        <v>971</v>
      </c>
    </row>
    <row spans="1:2" r="47">
      <c s="4" r="A47" t="s">
        <v>981</v>
      </c>
      <c s="6" r="B47" t="n">
        <v>1770019</v>
      </c>
    </row>
    <row spans="1:2" r="48">
      <c s="4" r="A48" t="s">
        <v>986</v>
      </c>
    </row>
    <row spans="1:2" r="49">
      <c s="3" r="A49" t="s">
        <v>971</v>
      </c>
    </row>
    <row spans="1:2" r="50">
      <c s="4" r="A50" t="s">
        <v>981</v>
      </c>
      <c s="6" r="B50" t="n">
        <v>2212524</v>
      </c>
    </row>
    <row spans="1:2" r="51">
      <c s="4" r="A51" t="s">
        <v>987</v>
      </c>
    </row>
    <row spans="1:2" r="52">
      <c s="3" r="A52" t="s">
        <v>971</v>
      </c>
    </row>
    <row spans="1:2" r="53">
      <c s="4" r="A53" t="s">
        <v>981</v>
      </c>
      <c s="6" r="B53" t="n">
        <v>2765655</v>
      </c>
    </row>
    <row spans="1:2" r="54">
      <c s="4" r="A54" t="s">
        <v>988</v>
      </c>
    </row>
    <row spans="1:2" r="55">
      <c s="3" r="A55" t="s">
        <v>971</v>
      </c>
    </row>
    <row spans="1:2" r="56">
      <c s="4" r="A56" t="s">
        <v>981</v>
      </c>
      <c s="6" r="B56" t="n">
        <v>3457069</v>
      </c>
    </row>
    <row spans="1:2" r="57">
      <c s="4" r="A57" t="s">
        <v>989</v>
      </c>
    </row>
    <row spans="1:2" r="58">
      <c s="3" r="A58" t="s">
        <v>971</v>
      </c>
    </row>
    <row spans="1:2" r="59">
      <c s="4" r="A59" t="s">
        <v>981</v>
      </c>
      <c s="6" r="B59" t="n">
        <v>4321336</v>
      </c>
    </row>
    <row spans="1:2" r="60">
      <c s="4" r="A60" t="s">
        <v>990</v>
      </c>
    </row>
    <row spans="1:2" r="61">
      <c s="3" r="A61" t="s">
        <v>971</v>
      </c>
    </row>
    <row spans="1:2" r="62">
      <c s="4" r="A62" t="s">
        <v>981</v>
      </c>
      <c s="6" r="B62" t="n">
        <v>11305</v>
      </c>
    </row>
    <row spans="1:2" r="63">
      <c s="4" r="A63" t="s">
        <v>991</v>
      </c>
    </row>
    <row spans="1:2" r="64">
      <c s="3" r="A64" t="s">
        <v>971</v>
      </c>
    </row>
    <row spans="1:2" r="65">
      <c s="4" r="A65" t="s">
        <v>981</v>
      </c>
      <c s="8" r="B65" t="n">
        <v>132000</v>
      </c>
    </row>
    <row spans="1:2" r="66">
      <c s="4" r="A66" t="s">
        <v>992</v>
      </c>
      <c s="4" r="B66" t="s">
        <v>993</v>
      </c>
    </row>
    <row spans="1:2" r="67">
      <c s="4" r="A67" t="s">
        <v>994</v>
      </c>
    </row>
    <row spans="1:2" r="68">
      <c s="3" r="A68" t="s">
        <v>971</v>
      </c>
    </row>
    <row spans="1:2" r="69">
      <c s="4" r="A69" t="s">
        <v>981</v>
      </c>
      <c s="8" r="B69" t="n">
        <v>0</v>
      </c>
    </row>
    <row spans="1:2" r="70">
      <c s="4" r="A70" t="s">
        <v>995</v>
      </c>
    </row>
    <row spans="1:2" r="71">
      <c s="3" r="A71" t="s">
        <v>971</v>
      </c>
    </row>
    <row spans="1:2" r="72">
      <c s="4" r="A72" t="s">
        <v>981</v>
      </c>
      <c s="6" r="B72" t="n">
        <v>500000</v>
      </c>
    </row>
    <row spans="1:2" r="73">
      <c s="4" r="A73" t="s">
        <v>996</v>
      </c>
    </row>
    <row spans="1:2" r="74">
      <c s="3" r="A74" t="s">
        <v>971</v>
      </c>
    </row>
    <row spans="1:2" r="75">
      <c s="4" r="A75" t="s">
        <v>981</v>
      </c>
      <c s="6" r="B75" t="n">
        <v>750000</v>
      </c>
    </row>
    <row spans="1:2" r="76">
      <c s="4" r="A76" t="s">
        <v>997</v>
      </c>
    </row>
    <row spans="1:2" r="77">
      <c s="3" r="A77" t="s">
        <v>971</v>
      </c>
    </row>
    <row spans="1:2" r="78">
      <c s="4" r="A78" t="s">
        <v>981</v>
      </c>
      <c s="6" r="B78" t="n">
        <v>1000000</v>
      </c>
    </row>
    <row spans="1:2" r="79">
      <c s="4" r="A79" t="s">
        <v>998</v>
      </c>
    </row>
    <row spans="1:2" r="80">
      <c s="3" r="A80" t="s">
        <v>971</v>
      </c>
    </row>
    <row spans="1:2" r="81">
      <c s="4" r="A81" t="s">
        <v>981</v>
      </c>
      <c s="6" r="B81" t="n">
        <v>55000</v>
      </c>
    </row>
    <row spans="1:2" r="82">
      <c s="4" r="A82" t="s">
        <v>999</v>
      </c>
    </row>
    <row spans="1:2" r="83">
      <c s="3" r="A83" t="s">
        <v>971</v>
      </c>
    </row>
    <row spans="1:2" r="84">
      <c s="4" r="A84" t="s">
        <v>981</v>
      </c>
      <c s="6" r="B84" t="n">
        <v>1500000</v>
      </c>
    </row>
    <row spans="1:2" r="85">
      <c s="4" r="A85" t="s">
        <v>1000</v>
      </c>
    </row>
    <row spans="1:2" r="86">
      <c s="3" r="A86" t="s">
        <v>971</v>
      </c>
    </row>
    <row spans="1:2" r="87">
      <c s="4" r="A87" t="s">
        <v>981</v>
      </c>
      <c s="6" r="B87" t="n">
        <v>60000</v>
      </c>
    </row>
    <row spans="1:2" r="88">
      <c s="4" r="A88" t="s">
        <v>1001</v>
      </c>
    </row>
    <row spans="1:2" r="89">
      <c s="3" r="A89" t="s">
        <v>971</v>
      </c>
    </row>
    <row spans="1:2" r="90">
      <c s="4" r="A90" t="s">
        <v>981</v>
      </c>
      <c s="8" r="B90" t="n">
        <v>1750000</v>
      </c>
    </row>
    <row spans="1:2" r="91">
      <c s="4" r="A91" t="s">
        <v>1002</v>
      </c>
    </row>
    <row spans="1:2" r="92">
      <c s="3" r="A92" t="s">
        <v>971</v>
      </c>
    </row>
    <row spans="1:2" r="93">
      <c s="4" r="A93" t="s">
        <v>975</v>
      </c>
      <c s="4" r="B93" t="s">
        <v>865</v>
      </c>
    </row>
    <row spans="1:2" r="94">
      <c s="4" r="A94" t="s">
        <v>1003</v>
      </c>
    </row>
    <row spans="1:2" r="95">
      <c s="3" r="A95" t="s">
        <v>971</v>
      </c>
    </row>
    <row spans="1:2" r="96">
      <c s="4" r="A96" t="s">
        <v>975</v>
      </c>
      <c s="4" r="B96" t="s">
        <v>728</v>
      </c>
    </row>
    <row spans="1:2" r="97">
      <c s="4" r="A97" t="s">
        <v>1004</v>
      </c>
    </row>
    <row spans="1:2" r="98">
      <c s="3" r="A98" t="s">
        <v>971</v>
      </c>
    </row>
    <row spans="1:2" r="99">
      <c s="4" r="A99" t="s">
        <v>975</v>
      </c>
      <c s="4" r="B99" t="s">
        <v>864</v>
      </c>
    </row>
    <row spans="1:2" r="100">
      <c s="4" r="A100" t="s">
        <v>1005</v>
      </c>
    </row>
    <row spans="1:2" r="101">
      <c s="3" r="A101" t="s">
        <v>971</v>
      </c>
    </row>
    <row spans="1:2" r="102">
      <c s="4" r="A102" t="s">
        <v>975</v>
      </c>
      <c s="4" r="B102" t="s">
        <v>653</v>
      </c>
    </row>
    <row spans="1:2" r="103">
      <c s="4" r="A103" t="s">
        <v>1006</v>
      </c>
    </row>
    <row spans="1:2" r="104">
      <c s="3" r="A104" t="s">
        <v>971</v>
      </c>
    </row>
    <row spans="1:2" r="105">
      <c s="4" r="A105" t="s">
        <v>975</v>
      </c>
      <c s="4" r="B105" t="s">
        <v>780</v>
      </c>
    </row>
    <row spans="1:2" r="106">
      <c s="4" r="A106" t="s">
        <v>1007</v>
      </c>
    </row>
    <row spans="1:2" r="107">
      <c s="3" r="A107" t="s">
        <v>971</v>
      </c>
    </row>
    <row spans="1:2" r="108">
      <c s="4" r="A108" t="s">
        <v>975</v>
      </c>
      <c s="4" r="B108" t="s">
        <v>906</v>
      </c>
    </row>
    <row spans="1:2" r="109">
      <c s="4" r="A109" t="s">
        <v>1008</v>
      </c>
    </row>
    <row spans="1:2" r="110">
      <c s="3" r="A110" t="s">
        <v>971</v>
      </c>
    </row>
    <row spans="1:2" r="111">
      <c s="4" r="A111" t="s">
        <v>975</v>
      </c>
      <c s="4" r="B111" t="s">
        <v>914</v>
      </c>
    </row>
    <row spans="1:2" r="112">
      <c s="4" r="A112" t="s">
        <v>1009</v>
      </c>
    </row>
    <row spans="1:2" r="113">
      <c s="3" r="A113" t="s">
        <v>971</v>
      </c>
    </row>
    <row spans="1:2" r="114">
      <c s="4" r="A114" t="s">
        <v>981</v>
      </c>
      <c s="8" r="B114" t="n">
        <v>6629000</v>
      </c>
    </row>
    <row spans="1:2" r="115">
      <c s="4" r="A115" t="s">
        <v>1010</v>
      </c>
    </row>
    <row spans="1:2" r="116">
      <c s="3" r="A116" t="s">
        <v>971</v>
      </c>
    </row>
    <row spans="1:2" r="117">
      <c s="4" r="A117" t="s">
        <v>981</v>
      </c>
      <c s="6" r="B117" t="n">
        <v>6960000</v>
      </c>
    </row>
    <row spans="1:2" r="118">
      <c s="4" r="A118" t="s">
        <v>1011</v>
      </c>
    </row>
    <row spans="1:2" r="119">
      <c s="3" r="A119" t="s">
        <v>971</v>
      </c>
    </row>
    <row spans="1:2" r="120">
      <c s="4" r="A120" t="s">
        <v>981</v>
      </c>
      <c s="6" r="B120" t="n">
        <v>7308000</v>
      </c>
    </row>
    <row spans="1:2" r="121">
      <c s="4" r="A121" t="s">
        <v>1012</v>
      </c>
    </row>
    <row spans="1:2" r="122">
      <c s="3" r="A122" t="s">
        <v>971</v>
      </c>
    </row>
    <row spans="1:2" r="123">
      <c s="4" r="A123" t="s">
        <v>981</v>
      </c>
      <c s="6" r="B123" t="n">
        <v>7673000</v>
      </c>
    </row>
    <row spans="1:2" r="124">
      <c s="4" r="A124" t="s">
        <v>1013</v>
      </c>
    </row>
    <row spans="1:2" r="125">
      <c s="3" r="A125" t="s">
        <v>971</v>
      </c>
    </row>
    <row spans="1:2" r="126">
      <c s="4" r="A126" t="s">
        <v>981</v>
      </c>
      <c s="6" r="B126" t="n">
        <v>50000</v>
      </c>
    </row>
    <row spans="1:2" r="127">
      <c s="4" r="A127" t="s">
        <v>1014</v>
      </c>
    </row>
    <row spans="1:2" r="128">
      <c s="3" r="A128" t="s">
        <v>971</v>
      </c>
    </row>
    <row spans="1:2" r="129">
      <c s="4" r="A129" t="s">
        <v>981</v>
      </c>
      <c s="8" r="B129" t="n">
        <v>115542</v>
      </c>
    </row>
    <row spans="1:2" r="130">
      <c s="4" r="A130" t="s">
        <v>979</v>
      </c>
      <c s="4" r="B130" t="s">
        <v>854</v>
      </c>
    </row>
    <row spans="1:2" r="131">
      <c s="4" r="A131" t="s">
        <v>1015</v>
      </c>
    </row>
    <row spans="1:2" r="132">
      <c s="3" r="A132" t="s">
        <v>971</v>
      </c>
    </row>
    <row spans="1:2" r="133">
      <c s="4" r="A133" t="s">
        <v>981</v>
      </c>
      <c s="8" r="B133" t="n">
        <v>40400</v>
      </c>
    </row>
    <row spans="1:2" r="134">
      <c s="4" r="A134" t="s">
        <v>1016</v>
      </c>
    </row>
    <row spans="1:2" r="135">
      <c s="3" r="A135" t="s">
        <v>971</v>
      </c>
    </row>
    <row spans="1:2" r="136">
      <c s="4" r="A136" t="s">
        <v>981</v>
      </c>
      <c s="6" r="B136" t="n">
        <v>46081</v>
      </c>
    </row>
    <row spans="1:2" r="137">
      <c s="4" r="A137" t="s">
        <v>1017</v>
      </c>
    </row>
    <row spans="1:2" r="138">
      <c s="3" r="A138" t="s">
        <v>971</v>
      </c>
    </row>
    <row spans="1:2" r="139">
      <c s="4" r="A139" t="s">
        <v>981</v>
      </c>
      <c s="6" r="B139" t="n">
        <v>51763</v>
      </c>
    </row>
    <row spans="1:2" r="140">
      <c s="4" r="A140" t="s">
        <v>1018</v>
      </c>
    </row>
    <row spans="1:2" r="141">
      <c s="3" r="A141" t="s">
        <v>971</v>
      </c>
    </row>
    <row spans="1:2" r="142">
      <c s="4" r="A142" t="s">
        <v>981</v>
      </c>
      <c s="8" r="B142" t="n">
        <v>574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19</v>
      </c>
      <c s="2" r="B1" t="s">
        <v>128</v>
      </c>
    </row>
    <row spans="1:2" r="2">
      <c s="3" r="A2" t="s">
        <v>219</v>
      </c>
    </row>
    <row spans="1:2" r="3">
      <c s="6" r="A3" t="n">
        <v>2016</v>
      </c>
      <c s="8" r="B3" t="n">
        <v>11095</v>
      </c>
    </row>
    <row spans="1:2" r="4">
      <c s="6" r="A4" t="n">
        <v>2017</v>
      </c>
      <c s="6" r="B4" t="n">
        <v>11132</v>
      </c>
    </row>
    <row spans="1:2" r="5">
      <c s="6" r="A5" t="n">
        <v>2018</v>
      </c>
      <c s="6" r="B5" t="n">
        <v>11380</v>
      </c>
    </row>
    <row spans="1:2" r="6">
      <c s="6" r="A6" t="n">
        <v>2019</v>
      </c>
      <c s="6" r="B6" t="n">
        <v>3360</v>
      </c>
    </row>
    <row spans="1:2" r="7">
      <c s="6" r="A7" t="n">
        <v>2020</v>
      </c>
      <c s="6" r="B7" t="n">
        <v>3372</v>
      </c>
    </row>
    <row spans="1:2" r="8">
      <c s="4" r="A8" t="s">
        <v>620</v>
      </c>
      <c s="6" r="B8" t="n">
        <v>621406</v>
      </c>
    </row>
    <row spans="1:2" r="9">
      <c s="4" r="A9" t="s">
        <v>105</v>
      </c>
      <c s="8" r="B9" t="n">
        <v>6617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020</v>
      </c>
      <c s="2" r="B1" t="s">
        <v>2</v>
      </c>
      <c s="2" r="C1" t="s">
        <v>30</v>
      </c>
    </row>
    <row spans="1:3" r="2">
      <c s="4" r="A2" t="s">
        <v>1021</v>
      </c>
    </row>
    <row spans="1:3" r="3">
      <c s="3" r="A3" t="s">
        <v>1022</v>
      </c>
    </row>
    <row spans="1:3" r="4">
      <c s="4" r="A4" t="s">
        <v>202</v>
      </c>
      <c s="8" r="B4" t="n">
        <v>1152351</v>
      </c>
      <c s="8" r="C4" t="n">
        <v>1059988</v>
      </c>
    </row>
    <row spans="1:3" r="5">
      <c s="4" r="A5" t="s">
        <v>1023</v>
      </c>
    </row>
    <row spans="1:3" r="6">
      <c s="3" r="A6" t="s">
        <v>1022</v>
      </c>
    </row>
    <row spans="1:3" r="7">
      <c s="4" r="A7" t="s">
        <v>202</v>
      </c>
      <c s="8" r="B7" t="n">
        <v>1177696</v>
      </c>
      <c s="8" r="C7" t="n">
        <v>10383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4</v>
      </c>
      <c s="2" r="B1" t="s">
        <v>389</v>
      </c>
      <c s="2" r="J1" t="s">
        <v>1</v>
      </c>
    </row>
    <row spans="1:12" r="2">
      <c s="2" r="B2" t="s">
        <v>2</v>
      </c>
      <c s="2" r="C2" t="s">
        <v>444</v>
      </c>
      <c s="2" r="D2" t="s">
        <v>4</v>
      </c>
      <c s="2" r="E2" t="s">
        <v>447</v>
      </c>
      <c s="2" r="F2" t="s">
        <v>30</v>
      </c>
      <c s="2" r="G2" t="s">
        <v>554</v>
      </c>
      <c s="2" r="H2" t="s">
        <v>555</v>
      </c>
      <c s="2" r="I2" t="s">
        <v>556</v>
      </c>
      <c s="2" r="J2" t="s">
        <v>2</v>
      </c>
      <c s="2" r="K2" t="s">
        <v>30</v>
      </c>
      <c s="2" r="L2" t="s">
        <v>68</v>
      </c>
    </row>
    <row spans="1:12" r="3">
      <c s="3" r="A3" t="s">
        <v>1025</v>
      </c>
    </row>
    <row spans="1:12" r="4">
      <c s="4" r="A4" t="s">
        <v>748</v>
      </c>
      <c s="8" r="B4" t="n">
        <v>233799</v>
      </c>
      <c s="8" r="C4" t="n">
        <v>238502</v>
      </c>
      <c s="8" r="D4" t="n">
        <v>249801</v>
      </c>
      <c s="8" r="E4" t="n">
        <v>208888</v>
      </c>
      <c s="8" r="F4" t="n">
        <v>223627</v>
      </c>
      <c s="8" r="G4" t="n">
        <v>229217</v>
      </c>
      <c s="8" r="H4" t="n">
        <v>229934</v>
      </c>
      <c s="8" r="I4" t="n">
        <v>190084</v>
      </c>
      <c s="8" r="J4" t="n">
        <v>930990</v>
      </c>
      <c s="8" r="K4" t="n">
        <v>872862</v>
      </c>
      <c s="8" r="L4" t="n">
        <v>799688</v>
      </c>
    </row>
    <row spans="1:12" r="5">
      <c s="4" r="A5" t="s">
        <v>1026</v>
      </c>
      <c s="6" r="B5" t="n">
        <v>2882029</v>
      </c>
      <c s="6" r="F5" t="n">
        <v>2763990</v>
      </c>
      <c s="6" r="J5" t="n">
        <v>2882029</v>
      </c>
      <c s="6" r="K5" t="n">
        <v>2763990</v>
      </c>
      <c s="6" r="L5" t="n">
        <v>2563841</v>
      </c>
    </row>
    <row spans="1:12" r="6">
      <c s="4" r="A6" t="s">
        <v>1027</v>
      </c>
    </row>
    <row spans="1:12" r="7">
      <c s="3" r="A7" t="s">
        <v>1025</v>
      </c>
    </row>
    <row spans="1:12" r="8">
      <c s="4" r="A8" t="s">
        <v>748</v>
      </c>
      <c s="6" r="J8" t="n">
        <v>128952</v>
      </c>
      <c s="6" r="K8" t="n">
        <v>132690</v>
      </c>
      <c s="6" r="L8" t="n">
        <v>149498</v>
      </c>
    </row>
    <row spans="1:12" r="9">
      <c s="4" r="A9" t="s">
        <v>1026</v>
      </c>
      <c s="6" r="B9" t="n">
        <v>449742</v>
      </c>
      <c s="6" r="F9" t="n">
        <v>436490</v>
      </c>
      <c s="6" r="J9" t="n">
        <v>449742</v>
      </c>
      <c s="6" r="K9" t="n">
        <v>436490</v>
      </c>
      <c s="6" r="L9" t="n">
        <v>462938</v>
      </c>
    </row>
    <row spans="1:12" r="10">
      <c s="4" r="A10" t="s">
        <v>1028</v>
      </c>
    </row>
    <row spans="1:12" r="11">
      <c s="3" r="A11" t="s">
        <v>1025</v>
      </c>
    </row>
    <row spans="1:12" r="12">
      <c s="4" r="A12" t="s">
        <v>748</v>
      </c>
      <c s="6" r="J12" t="n">
        <v>0</v>
      </c>
      <c s="6" r="K12" t="n">
        <v>64923</v>
      </c>
      <c s="6" r="L12" t="n">
        <v>58608</v>
      </c>
    </row>
    <row spans="1:12" r="13">
      <c s="4" r="A13" t="s">
        <v>1026</v>
      </c>
      <c s="6" r="B13" t="n">
        <v>0</v>
      </c>
      <c s="6" r="F13" t="n">
        <v>0</v>
      </c>
      <c s="6" r="J13" t="n">
        <v>0</v>
      </c>
      <c s="6" r="K13" t="n">
        <v>0</v>
      </c>
      <c s="6" r="L13" t="n">
        <v>99258</v>
      </c>
    </row>
    <row spans="1:12" r="14">
      <c s="4" r="A14" t="s">
        <v>1029</v>
      </c>
    </row>
    <row spans="1:12" r="15">
      <c s="3" r="A15" t="s">
        <v>1025</v>
      </c>
    </row>
    <row spans="1:12" r="16">
      <c s="4" r="A16" t="s">
        <v>748</v>
      </c>
      <c s="6" r="J16" t="n">
        <v>130791</v>
      </c>
      <c s="6" r="K16" t="n">
        <v>116861</v>
      </c>
      <c s="6" r="L16" t="n">
        <v>102482</v>
      </c>
    </row>
    <row spans="1:12" r="17">
      <c s="4" r="A17" t="s">
        <v>1026</v>
      </c>
      <c s="6" r="B17" t="n">
        <v>394502</v>
      </c>
      <c s="6" r="F17" t="n">
        <v>397807</v>
      </c>
      <c s="6" r="J17" t="n">
        <v>394502</v>
      </c>
      <c s="6" r="K17" t="n">
        <v>397807</v>
      </c>
      <c s="6" r="L17" t="n">
        <v>399162</v>
      </c>
    </row>
    <row spans="1:12" r="18">
      <c s="4" r="A18" t="s">
        <v>1030</v>
      </c>
    </row>
    <row spans="1:12" r="19">
      <c s="3" r="A19" t="s">
        <v>1025</v>
      </c>
    </row>
    <row spans="1:12" r="20">
      <c s="4" r="A20" t="s">
        <v>748</v>
      </c>
      <c s="6" r="J20" t="n">
        <v>64383</v>
      </c>
      <c s="6" r="K20" t="n">
        <v>65586</v>
      </c>
      <c s="6" r="L20" t="n">
        <v>62439</v>
      </c>
    </row>
    <row spans="1:12" r="21">
      <c s="4" r="A21" t="s">
        <v>1026</v>
      </c>
      <c s="6" r="B21" t="n">
        <v>116618</v>
      </c>
      <c s="6" r="F21" t="n">
        <v>118458</v>
      </c>
      <c s="6" r="J21" t="n">
        <v>116618</v>
      </c>
      <c s="6" r="K21" t="n">
        <v>118458</v>
      </c>
      <c s="6" r="L21" t="n">
        <v>120222</v>
      </c>
    </row>
    <row spans="1:12" r="22">
      <c s="4" r="A22" t="s">
        <v>1031</v>
      </c>
    </row>
    <row spans="1:12" r="23">
      <c s="3" r="A23" t="s">
        <v>1025</v>
      </c>
    </row>
    <row spans="1:12" r="24">
      <c s="4" r="A24" t="s">
        <v>748</v>
      </c>
      <c s="6" r="J24" t="n">
        <v>150567</v>
      </c>
      <c s="6" r="K24" t="n">
        <v>134841</v>
      </c>
      <c s="6" r="L24" t="n">
        <v>95798</v>
      </c>
    </row>
    <row spans="1:12" r="25">
      <c s="4" r="A25" t="s">
        <v>1026</v>
      </c>
      <c s="6" r="B25" t="n">
        <v>644243</v>
      </c>
      <c s="6" r="F25" t="n">
        <v>660609</v>
      </c>
      <c s="6" r="J25" t="n">
        <v>644243</v>
      </c>
      <c s="6" r="K25" t="n">
        <v>660609</v>
      </c>
      <c s="6" r="L25" t="n">
        <v>516555</v>
      </c>
    </row>
    <row spans="1:12" r="26">
      <c s="4" r="A26" t="s">
        <v>1032</v>
      </c>
    </row>
    <row spans="1:12" r="27">
      <c s="3" r="A27" t="s">
        <v>1025</v>
      </c>
    </row>
    <row spans="1:12" r="28">
      <c s="4" r="A28" t="s">
        <v>748</v>
      </c>
      <c s="6" r="J28" t="n">
        <v>54247</v>
      </c>
      <c s="6" r="K28" t="n">
        <v>49704</v>
      </c>
      <c s="6" r="L28" t="n">
        <v>50097</v>
      </c>
    </row>
    <row spans="1:12" r="29">
      <c s="4" r="A29" t="s">
        <v>1026</v>
      </c>
      <c s="6" r="B29" t="n">
        <v>124339</v>
      </c>
      <c s="6" r="F29" t="n">
        <v>131080</v>
      </c>
      <c s="6" r="J29" t="n">
        <v>124339</v>
      </c>
      <c s="6" r="K29" t="n">
        <v>131080</v>
      </c>
      <c s="6" r="L29" t="n">
        <v>136255</v>
      </c>
    </row>
    <row spans="1:12" r="30">
      <c s="4" r="A30" t="s">
        <v>1033</v>
      </c>
    </row>
    <row spans="1:12" r="31">
      <c s="3" r="A31" t="s">
        <v>1025</v>
      </c>
    </row>
    <row spans="1:12" r="32">
      <c s="4" r="A32" t="s">
        <v>748</v>
      </c>
      <c s="6" r="J32" t="n">
        <v>36516</v>
      </c>
      <c s="6" r="K32" t="n">
        <v>34206</v>
      </c>
      <c s="6" r="L32" t="n">
        <v>31909</v>
      </c>
    </row>
    <row spans="1:12" r="33">
      <c s="4" r="A33" t="s">
        <v>1026</v>
      </c>
      <c s="6" r="B33" t="n">
        <v>111221</v>
      </c>
      <c s="6" r="F33" t="n">
        <v>113670</v>
      </c>
      <c s="6" r="J33" t="n">
        <v>111221</v>
      </c>
      <c s="6" r="K33" t="n">
        <v>113670</v>
      </c>
      <c s="6" r="L33" t="n">
        <v>115447</v>
      </c>
    </row>
    <row spans="1:12" r="34">
      <c s="4" r="A34" t="s">
        <v>72</v>
      </c>
    </row>
    <row spans="1:12" r="35">
      <c s="3" r="A35" t="s">
        <v>1025</v>
      </c>
    </row>
    <row spans="1:12" r="36">
      <c s="4" r="A36" t="s">
        <v>748</v>
      </c>
      <c s="6" r="J36" t="n">
        <v>365534</v>
      </c>
      <c s="6" r="K36" t="n">
        <v>274051</v>
      </c>
      <c s="6" r="L36" t="n">
        <v>248857</v>
      </c>
    </row>
    <row spans="1:12" r="37">
      <c s="4" r="A37" t="s">
        <v>1026</v>
      </c>
      <c s="8" r="B37" t="n">
        <v>1041364</v>
      </c>
      <c s="8" r="F37" t="n">
        <v>905876</v>
      </c>
      <c s="8" r="J37" t="n">
        <v>1041364</v>
      </c>
      <c s="8" r="K37" t="n">
        <v>905876</v>
      </c>
      <c s="8" r="L37" t="n">
        <v>71400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34</v>
      </c>
      <c s="2" r="B1" t="s">
        <v>389</v>
      </c>
      <c s="2" r="J1" t="s">
        <v>1</v>
      </c>
    </row>
    <row spans="1:12" r="2">
      <c s="2" r="B2" t="s">
        <v>2</v>
      </c>
      <c s="2" r="C2" t="s">
        <v>444</v>
      </c>
      <c s="2" r="D2" t="s">
        <v>4</v>
      </c>
      <c s="2" r="E2" t="s">
        <v>447</v>
      </c>
      <c s="2" r="F2" t="s">
        <v>30</v>
      </c>
      <c s="2" r="G2" t="s">
        <v>554</v>
      </c>
      <c s="2" r="H2" t="s">
        <v>555</v>
      </c>
      <c s="2" r="I2" t="s">
        <v>556</v>
      </c>
      <c s="2" r="J2" t="s">
        <v>2</v>
      </c>
      <c s="2" r="K2" t="s">
        <v>30</v>
      </c>
      <c s="2" r="L2" t="s">
        <v>68</v>
      </c>
    </row>
    <row spans="1:12" r="3">
      <c s="3" r="A3" t="s">
        <v>228</v>
      </c>
    </row>
    <row spans="1:12" r="4">
      <c s="4" r="A4" t="s">
        <v>1035</v>
      </c>
      <c s="8" r="B4" t="n">
        <v>233799</v>
      </c>
      <c s="8" r="C4" t="n">
        <v>238502</v>
      </c>
      <c s="8" r="D4" t="n">
        <v>249801</v>
      </c>
      <c s="8" r="E4" t="n">
        <v>208888</v>
      </c>
      <c s="8" r="F4" t="n">
        <v>223627</v>
      </c>
      <c s="8" r="G4" t="n">
        <v>229217</v>
      </c>
      <c s="8" r="H4" t="n">
        <v>229934</v>
      </c>
      <c s="8" r="I4" t="n">
        <v>190084</v>
      </c>
      <c s="8" r="J4" t="n">
        <v>930990</v>
      </c>
      <c s="8" r="K4" t="n">
        <v>872862</v>
      </c>
      <c s="8" r="L4" t="n">
        <v>799688</v>
      </c>
    </row>
    <row spans="1:12" r="5">
      <c s="4" r="A5" t="s">
        <v>1036</v>
      </c>
      <c s="6" r="B5" t="n">
        <v>195511</v>
      </c>
      <c s="6" r="C5" t="n">
        <v>197086</v>
      </c>
      <c s="6" r="D5" t="n">
        <v>205637</v>
      </c>
      <c s="6" r="E5" t="n">
        <v>187482</v>
      </c>
      <c s="6" r="F5" t="n">
        <v>189431</v>
      </c>
      <c s="6" r="G5" t="n">
        <v>191045</v>
      </c>
      <c s="6" r="H5" t="n">
        <v>174897</v>
      </c>
      <c s="6" r="I5" t="n">
        <v>180022</v>
      </c>
      <c s="6" r="J5" t="n">
        <v>785716</v>
      </c>
      <c s="6" r="K5" t="n">
        <v>735395</v>
      </c>
      <c s="6" r="L5" t="n">
        <v>724530</v>
      </c>
    </row>
    <row spans="1:12" r="6">
      <c s="4" r="A6" t="s">
        <v>84</v>
      </c>
      <c s="6" r="B6" t="n">
        <v>38288</v>
      </c>
      <c s="6" r="C6" t="n">
        <v>41416</v>
      </c>
      <c s="6" r="D6" t="n">
        <v>44164</v>
      </c>
      <c s="6" r="E6" t="n">
        <v>21406</v>
      </c>
      <c s="6" r="F6" t="n">
        <v>34196</v>
      </c>
      <c s="6" r="G6" t="n">
        <v>38172</v>
      </c>
      <c s="6" r="H6" t="n">
        <v>55037</v>
      </c>
      <c s="6" r="I6" t="n">
        <v>10062</v>
      </c>
      <c s="6" r="J6" t="n">
        <v>145274</v>
      </c>
      <c s="6" r="K6" t="n">
        <v>137467</v>
      </c>
      <c s="6" r="L6" t="n">
        <v>75158</v>
      </c>
    </row>
    <row spans="1:12" r="7">
      <c s="4" r="A7" t="s">
        <v>96</v>
      </c>
      <c s="8" r="B7" t="n">
        <v>25703</v>
      </c>
      <c s="8" r="C7" t="n">
        <v>24464</v>
      </c>
      <c s="8" r="D7" t="n">
        <v>24822</v>
      </c>
      <c s="8" r="E7" t="n">
        <v>10641</v>
      </c>
      <c s="8" r="F7" t="n">
        <v>63616</v>
      </c>
      <c s="8" r="G7" t="n">
        <v>43808</v>
      </c>
      <c s="8" r="H7" t="n">
        <v>51916</v>
      </c>
      <c s="8" r="I7" t="n">
        <v>4037</v>
      </c>
      <c s="8" r="J7" t="n">
        <v>85630</v>
      </c>
      <c s="8" r="K7" t="n">
        <v>163377</v>
      </c>
      <c s="8" r="L7" t="n">
        <v>49065</v>
      </c>
    </row>
    <row spans="1:12" r="8">
      <c s="4" r="A8" t="s">
        <v>1037</v>
      </c>
      <c s="9" r="B8" t="n">
        <v>0.14</v>
      </c>
      <c s="9" r="C8" t="n">
        <v>0.12</v>
      </c>
      <c s="9" r="D8" t="n">
        <v>0.12</v>
      </c>
      <c s="9" r="E8" t="n">
        <v>0.05</v>
      </c>
      <c s="9" r="F8" t="n">
        <v>0.32</v>
      </c>
      <c s="9" r="G8" t="n">
        <v>0.22</v>
      </c>
      <c s="9" r="H8" t="n">
        <v>0.27</v>
      </c>
      <c s="9" r="I8" t="n">
        <v>0.02</v>
      </c>
      <c s="9" r="J8" t="n">
        <v>0.43</v>
      </c>
      <c s="9" r="K8" t="n">
        <v>0.83</v>
      </c>
      <c s="9" r="L8" t="n">
        <v>0.25</v>
      </c>
    </row>
    <row spans="1:12" r="9">
      <c s="4" r="A9" t="s">
        <v>1038</v>
      </c>
      <c s="9" r="B9" t="n">
        <v>0.14</v>
      </c>
      <c s="9" r="C9" t="n">
        <v>0.12</v>
      </c>
      <c s="9" r="D9" t="n">
        <v>0.12</v>
      </c>
      <c s="9" r="E9" t="n">
        <v>0.05</v>
      </c>
      <c s="9" r="F9" t="n">
        <v>0.32</v>
      </c>
      <c s="9" r="G9" t="n">
        <v>0.22</v>
      </c>
      <c s="9" r="H9" t="n">
        <v>0.26</v>
      </c>
      <c s="9" r="I9" t="n">
        <v>0.02</v>
      </c>
      <c s="9" r="J9" t="n">
        <v>0.43</v>
      </c>
      <c s="9" r="K9" t="n">
        <v>0.83</v>
      </c>
      <c s="9" r="L9" t="n">
        <v>0.2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39</v>
      </c>
      <c s="2" r="B1" t="s">
        <v>1</v>
      </c>
    </row>
    <row spans="1:5" r="2">
      <c s="2" r="B2" t="s">
        <v>2</v>
      </c>
      <c s="2" r="C2" t="s">
        <v>30</v>
      </c>
      <c s="2" r="D2" t="s">
        <v>68</v>
      </c>
      <c s="2" r="E2" t="s">
        <v>2</v>
      </c>
    </row>
    <row spans="1:5" r="3">
      <c s="3" r="A3" t="s">
        <v>1040</v>
      </c>
    </row>
    <row spans="1:5" r="4">
      <c s="4" r="A4" t="s">
        <v>1041</v>
      </c>
      <c s="8" r="E4" t="n">
        <v>-1177696</v>
      </c>
    </row>
    <row spans="1:5" r="5">
      <c s="4" r="A5" t="s">
        <v>1042</v>
      </c>
      <c s="6" r="E5" t="n">
        <v>577483</v>
      </c>
    </row>
    <row spans="1:5" r="6">
      <c s="4" r="A6" t="s">
        <v>1043</v>
      </c>
      <c s="6" r="E6" t="n">
        <v>2376680</v>
      </c>
    </row>
    <row spans="1:5" r="7">
      <c s="4" r="A7" t="s">
        <v>1044</v>
      </c>
      <c s="6" r="E7" t="n">
        <v>-170888</v>
      </c>
    </row>
    <row spans="1:5" r="8">
      <c s="4" r="A8" t="s">
        <v>1045</v>
      </c>
      <c s="6" r="E8" t="n">
        <v>578338</v>
      </c>
    </row>
    <row spans="1:5" r="9">
      <c s="4" r="A9" t="s">
        <v>1046</v>
      </c>
      <c s="6" r="E9" t="n">
        <v>2546713</v>
      </c>
    </row>
    <row spans="1:5" r="10">
      <c s="4" r="A10" t="s">
        <v>1047</v>
      </c>
      <c s="8" r="B10" t="n">
        <v>2944103</v>
      </c>
      <c s="8" r="C10" t="n">
        <v>2724617</v>
      </c>
      <c s="8" r="D10" t="n">
        <v>2770840</v>
      </c>
      <c s="6" r="E10" t="n">
        <v>3125051</v>
      </c>
    </row>
    <row spans="1:5" r="11">
      <c s="4" r="A11" t="s">
        <v>1048</v>
      </c>
      <c s="6" r="B11" t="n">
        <v>-355462</v>
      </c>
      <c s="6" r="C11" t="n">
        <v>-324913</v>
      </c>
      <c s="6" r="D11" t="n">
        <v>-276832</v>
      </c>
      <c s="6" r="E11" t="n">
        <v>-419309</v>
      </c>
    </row>
    <row spans="1:5" r="12">
      <c s="4" r="A12" t="s">
        <v>1049</v>
      </c>
      <c s="6" r="E12" t="n">
        <v>2705742</v>
      </c>
    </row>
    <row spans="1:5" r="13">
      <c s="3" r="A13" t="s">
        <v>1050</v>
      </c>
    </row>
    <row spans="1:5" r="14">
      <c s="4" r="A14" t="s">
        <v>1051</v>
      </c>
      <c s="6" r="B14" t="n">
        <v>2944103</v>
      </c>
      <c s="6" r="C14" t="n">
        <v>2724617</v>
      </c>
      <c s="6" r="D14" t="n">
        <v>2770840</v>
      </c>
    </row>
    <row spans="1:5" r="15">
      <c s="3" r="A15" t="s">
        <v>1052</v>
      </c>
    </row>
    <row spans="1:5" r="16">
      <c s="4" r="A16" t="s">
        <v>208</v>
      </c>
      <c s="6" r="B16" t="n">
        <v>149983</v>
      </c>
      <c s="6" r="C16" t="n">
        <v>332975</v>
      </c>
    </row>
    <row spans="1:5" r="17">
      <c s="4" r="A17" t="s">
        <v>1053</v>
      </c>
      <c s="6" r="B17" t="n">
        <v>30965</v>
      </c>
      <c s="6" r="C17" t="n">
        <v>26831</v>
      </c>
      <c s="6" r="D17" t="n">
        <v>15089</v>
      </c>
    </row>
    <row spans="1:5" r="18">
      <c s="3" r="A18" t="s">
        <v>1054</v>
      </c>
    </row>
    <row spans="1:5" r="19">
      <c s="4" r="A19" t="s">
        <v>1055</v>
      </c>
      <c s="6" r="B19" t="n">
        <v>0</v>
      </c>
      <c s="6" r="C19" t="n">
        <v>-140320</v>
      </c>
      <c s="6" r="D19" t="n">
        <v>-61312</v>
      </c>
    </row>
    <row spans="1:5" r="20">
      <c s="4" r="A20" t="s">
        <v>1056</v>
      </c>
      <c s="6" r="B20" t="n">
        <v>3125051</v>
      </c>
      <c s="6" r="C20" t="n">
        <v>2944103</v>
      </c>
      <c s="6" r="D20" t="n">
        <v>2724617</v>
      </c>
    </row>
    <row spans="1:5" r="21">
      <c s="3" r="A21" t="s">
        <v>1057</v>
      </c>
    </row>
    <row spans="1:5" r="22">
      <c s="4" r="A22" t="s">
        <v>1051</v>
      </c>
      <c s="6" r="B22" t="n">
        <v>-355462</v>
      </c>
      <c s="6" r="C22" t="n">
        <v>-324913</v>
      </c>
      <c s="6" r="D22" t="n">
        <v>-276832</v>
      </c>
    </row>
    <row spans="1:5" r="23">
      <c s="4" r="A23" t="s">
        <v>77</v>
      </c>
      <c s="6" r="B23" t="n">
        <v>63847</v>
      </c>
      <c s="6" r="C23" t="n">
        <v>59965</v>
      </c>
      <c s="6" r="D23" t="n">
        <v>59393</v>
      </c>
    </row>
    <row spans="1:5" r="24">
      <c s="4" r="A24" t="s">
        <v>1055</v>
      </c>
      <c s="6" r="B24" t="n">
        <v>0</v>
      </c>
      <c s="6" r="C24" t="n">
        <v>-29416</v>
      </c>
      <c s="6" r="D24" t="n">
        <v>-11312</v>
      </c>
    </row>
    <row spans="1:5" r="25">
      <c s="4" r="A25" t="s">
        <v>1056</v>
      </c>
      <c s="6" r="B25" t="n">
        <v>-419309</v>
      </c>
      <c s="8" r="C25" t="n">
        <v>-355462</v>
      </c>
      <c s="8" r="D25" t="n">
        <v>-324913</v>
      </c>
    </row>
    <row spans="1:5" r="26">
      <c s="4" r="A26" t="s">
        <v>1058</v>
      </c>
      <c s="6" r="E26" t="n">
        <v>3007362</v>
      </c>
    </row>
    <row spans="1:5" r="27">
      <c s="4" r="A27" t="s">
        <v>1059</v>
      </c>
    </row>
    <row spans="1:5" r="28">
      <c s="3" r="A28" t="s">
        <v>1040</v>
      </c>
    </row>
    <row spans="1:5" r="29">
      <c s="4" r="A29" t="s">
        <v>1041</v>
      </c>
      <c s="6" r="E29" t="n">
        <v>0</v>
      </c>
    </row>
    <row spans="1:5" r="30">
      <c s="4" r="A30" t="s">
        <v>1042</v>
      </c>
      <c s="6" r="E30" t="n">
        <v>3623</v>
      </c>
    </row>
    <row spans="1:5" r="31">
      <c s="4" r="A31" t="s">
        <v>1043</v>
      </c>
      <c s="6" r="E31" t="n">
        <v>33503</v>
      </c>
    </row>
    <row spans="1:5" r="32">
      <c s="4" r="A32" t="s">
        <v>1044</v>
      </c>
      <c s="6" r="E32" t="n">
        <v>-948</v>
      </c>
    </row>
    <row spans="1:5" r="33">
      <c s="4" r="A33" t="s">
        <v>1045</v>
      </c>
      <c s="6" r="E33" t="n">
        <v>3623</v>
      </c>
    </row>
    <row spans="1:5" r="34">
      <c s="4" r="A34" t="s">
        <v>1046</v>
      </c>
      <c s="6" r="E34" t="n">
        <v>34451</v>
      </c>
    </row>
    <row spans="1:5" r="35">
      <c s="4" r="A35" t="s">
        <v>1047</v>
      </c>
      <c s="6" r="B35" t="n">
        <v>38074</v>
      </c>
      <c s="6" r="E35" t="n">
        <v>38074</v>
      </c>
    </row>
    <row spans="1:5" r="36">
      <c s="4" r="A36" t="s">
        <v>1048</v>
      </c>
      <c s="8" r="B36" t="n">
        <v>-9024</v>
      </c>
      <c s="6" r="E36" t="n">
        <v>-9024</v>
      </c>
    </row>
    <row spans="1:5" r="37">
      <c s="4" r="A37" t="s">
        <v>1049</v>
      </c>
      <c s="6" r="E37" t="n">
        <v>29050</v>
      </c>
    </row>
    <row spans="1:5" r="38">
      <c s="4" r="A38" t="s">
        <v>1060</v>
      </c>
      <c s="4" r="B38" t="s">
        <v>376</v>
      </c>
    </row>
    <row spans="1:5" r="39">
      <c s="3" r="A39" t="s">
        <v>1054</v>
      </c>
    </row>
    <row spans="1:5" r="40">
      <c s="4" r="A40" t="s">
        <v>1056</v>
      </c>
      <c s="8" r="B40" t="n">
        <v>38074</v>
      </c>
    </row>
    <row spans="1:5" r="41">
      <c s="3" r="A41" t="s">
        <v>1057</v>
      </c>
    </row>
    <row spans="1:5" r="42">
      <c s="4" r="A42" t="s">
        <v>1056</v>
      </c>
      <c s="6" r="B42" t="n">
        <v>-9024</v>
      </c>
    </row>
    <row spans="1:5" r="43">
      <c s="4" r="A43" t="s">
        <v>950</v>
      </c>
    </row>
    <row spans="1:5" r="44">
      <c s="3" r="A44" t="s">
        <v>1040</v>
      </c>
    </row>
    <row spans="1:5" r="45">
      <c s="4" r="A45" t="s">
        <v>1041</v>
      </c>
      <c s="6" r="E45" t="n">
        <v>0</v>
      </c>
    </row>
    <row spans="1:5" r="46">
      <c s="4" r="A46" t="s">
        <v>1042</v>
      </c>
      <c s="6" r="E46" t="n">
        <v>0</v>
      </c>
    </row>
    <row spans="1:5" r="47">
      <c s="4" r="A47" t="s">
        <v>1043</v>
      </c>
      <c s="6" r="E47" t="n">
        <v>45656</v>
      </c>
    </row>
    <row spans="1:5" r="48">
      <c s="4" r="A48" t="s">
        <v>1044</v>
      </c>
      <c s="6" r="E48" t="n">
        <v>-1764</v>
      </c>
    </row>
    <row spans="1:5" r="49">
      <c s="4" r="A49" t="s">
        <v>1045</v>
      </c>
      <c s="6" r="E49" t="n">
        <v>0</v>
      </c>
    </row>
    <row spans="1:5" r="50">
      <c s="4" r="A50" t="s">
        <v>1046</v>
      </c>
      <c s="6" r="E50" t="n">
        <v>47420</v>
      </c>
    </row>
    <row spans="1:5" r="51">
      <c s="4" r="A51" t="s">
        <v>1047</v>
      </c>
      <c s="6" r="B51" t="n">
        <v>47420</v>
      </c>
      <c s="6" r="E51" t="n">
        <v>47420</v>
      </c>
    </row>
    <row spans="1:5" r="52">
      <c s="4" r="A52" t="s">
        <v>1048</v>
      </c>
      <c s="8" r="B52" t="n">
        <v>-13056</v>
      </c>
      <c s="6" r="E52" t="n">
        <v>-13056</v>
      </c>
    </row>
    <row spans="1:5" r="53">
      <c s="4" r="A53" t="s">
        <v>1049</v>
      </c>
      <c s="6" r="E53" t="n">
        <v>34364</v>
      </c>
    </row>
    <row spans="1:5" r="54">
      <c s="4" r="A54" t="s">
        <v>1060</v>
      </c>
      <c s="4" r="B54" t="s">
        <v>376</v>
      </c>
    </row>
    <row spans="1:5" r="55">
      <c s="3" r="A55" t="s">
        <v>1054</v>
      </c>
    </row>
    <row spans="1:5" r="56">
      <c s="4" r="A56" t="s">
        <v>1056</v>
      </c>
      <c s="8" r="B56" t="n">
        <v>47420</v>
      </c>
    </row>
    <row spans="1:5" r="57">
      <c s="3" r="A57" t="s">
        <v>1057</v>
      </c>
    </row>
    <row spans="1:5" r="58">
      <c s="4" r="A58" t="s">
        <v>1056</v>
      </c>
      <c s="6" r="B58" t="n">
        <v>-13056</v>
      </c>
    </row>
    <row spans="1:5" r="59">
      <c s="4" r="A59" t="s">
        <v>958</v>
      </c>
    </row>
    <row spans="1:5" r="60">
      <c s="3" r="A60" t="s">
        <v>1040</v>
      </c>
    </row>
    <row spans="1:5" r="61">
      <c s="4" r="A61" t="s">
        <v>1041</v>
      </c>
      <c s="6" r="E61" t="n">
        <v>-204723</v>
      </c>
    </row>
    <row spans="1:5" r="62">
      <c s="4" r="A62" t="s">
        <v>1042</v>
      </c>
      <c s="6" r="E62" t="n">
        <v>0</v>
      </c>
    </row>
    <row spans="1:5" r="63">
      <c s="4" r="A63" t="s">
        <v>1043</v>
      </c>
      <c s="6" r="E63" t="n">
        <v>273696</v>
      </c>
    </row>
    <row spans="1:5" r="64">
      <c s="4" r="A64" t="s">
        <v>1044</v>
      </c>
      <c s="6" r="E64" t="n">
        <v>-22530</v>
      </c>
    </row>
    <row spans="1:5" r="65">
      <c s="4" r="A65" t="s">
        <v>1045</v>
      </c>
      <c s="6" r="E65" t="n">
        <v>0</v>
      </c>
    </row>
    <row spans="1:5" r="66">
      <c s="4" r="A66" t="s">
        <v>1046</v>
      </c>
      <c s="6" r="E66" t="n">
        <v>296226</v>
      </c>
    </row>
    <row spans="1:5" r="67">
      <c s="4" r="A67" t="s">
        <v>1047</v>
      </c>
      <c s="6" r="B67" t="n">
        <v>296226</v>
      </c>
      <c s="6" r="E67" t="n">
        <v>296226</v>
      </c>
    </row>
    <row spans="1:5" r="68">
      <c s="4" r="A68" t="s">
        <v>1048</v>
      </c>
      <c s="8" r="B68" t="n">
        <v>-65273</v>
      </c>
      <c s="6" r="E68" t="n">
        <v>-65273</v>
      </c>
    </row>
    <row spans="1:5" r="69">
      <c s="4" r="A69" t="s">
        <v>1049</v>
      </c>
      <c s="6" r="E69" t="n">
        <v>230953</v>
      </c>
    </row>
    <row spans="1:5" r="70">
      <c s="4" r="A70" t="s">
        <v>1060</v>
      </c>
      <c s="4" r="B70" t="s">
        <v>376</v>
      </c>
    </row>
    <row spans="1:5" r="71">
      <c s="3" r="A71" t="s">
        <v>1054</v>
      </c>
    </row>
    <row spans="1:5" r="72">
      <c s="4" r="A72" t="s">
        <v>1056</v>
      </c>
      <c s="8" r="B72" t="n">
        <v>296226</v>
      </c>
    </row>
    <row spans="1:5" r="73">
      <c s="3" r="A73" t="s">
        <v>1057</v>
      </c>
    </row>
    <row spans="1:5" r="74">
      <c s="4" r="A74" t="s">
        <v>1056</v>
      </c>
      <c s="6" r="B74" t="n">
        <v>-65273</v>
      </c>
    </row>
    <row spans="1:5" r="75">
      <c s="4" r="A75" t="s">
        <v>1061</v>
      </c>
    </row>
    <row spans="1:5" r="76">
      <c s="3" r="A76" t="s">
        <v>1040</v>
      </c>
    </row>
    <row spans="1:5" r="77">
      <c s="4" r="A77" t="s">
        <v>1041</v>
      </c>
      <c s="6" r="E77" t="n">
        <v>-201713</v>
      </c>
    </row>
    <row spans="1:5" r="78">
      <c s="4" r="A78" t="s">
        <v>1042</v>
      </c>
      <c s="6" r="E78" t="n">
        <v>36900</v>
      </c>
    </row>
    <row spans="1:5" r="79">
      <c s="4" r="A79" t="s">
        <v>1043</v>
      </c>
      <c s="6" r="E79" t="n">
        <v>347921</v>
      </c>
    </row>
    <row spans="1:5" r="80">
      <c s="4" r="A80" t="s">
        <v>1044</v>
      </c>
      <c s="6" r="E80" t="n">
        <v>-35126</v>
      </c>
    </row>
    <row spans="1:5" r="81">
      <c s="4" r="A81" t="s">
        <v>1045</v>
      </c>
      <c s="6" r="E81" t="n">
        <v>36900</v>
      </c>
    </row>
    <row spans="1:5" r="82">
      <c s="4" r="A82" t="s">
        <v>1046</v>
      </c>
      <c s="6" r="E82" t="n">
        <v>383047</v>
      </c>
    </row>
    <row spans="1:5" r="83">
      <c s="4" r="A83" t="s">
        <v>1047</v>
      </c>
      <c s="6" r="B83" t="n">
        <v>419947</v>
      </c>
      <c s="6" r="E83" t="n">
        <v>419947</v>
      </c>
    </row>
    <row spans="1:5" r="84">
      <c s="4" r="A84" t="s">
        <v>1048</v>
      </c>
      <c s="8" r="B84" t="n">
        <v>-89257</v>
      </c>
      <c s="6" r="E84" t="n">
        <v>-89257</v>
      </c>
    </row>
    <row spans="1:5" r="85">
      <c s="4" r="A85" t="s">
        <v>1049</v>
      </c>
      <c s="6" r="E85" t="n">
        <v>330690</v>
      </c>
    </row>
    <row spans="1:5" r="86">
      <c s="4" r="A86" t="s">
        <v>1060</v>
      </c>
      <c s="4" r="B86" t="s">
        <v>376</v>
      </c>
    </row>
    <row spans="1:5" r="87">
      <c s="3" r="A87" t="s">
        <v>1054</v>
      </c>
    </row>
    <row spans="1:5" r="88">
      <c s="4" r="A88" t="s">
        <v>1056</v>
      </c>
      <c s="8" r="B88" t="n">
        <v>419947</v>
      </c>
    </row>
    <row spans="1:5" r="89">
      <c s="3" r="A89" t="s">
        <v>1057</v>
      </c>
    </row>
    <row spans="1:5" r="90">
      <c s="4" r="A90" t="s">
        <v>1056</v>
      </c>
      <c s="6" r="B90" t="n">
        <v>-89257</v>
      </c>
    </row>
    <row spans="1:5" r="91">
      <c s="4" r="A91" t="s">
        <v>1062</v>
      </c>
    </row>
    <row spans="1:5" r="92">
      <c s="3" r="A92" t="s">
        <v>1040</v>
      </c>
    </row>
    <row spans="1:5" r="93">
      <c s="4" r="A93" t="s">
        <v>1041</v>
      </c>
      <c s="6" r="E93" t="n">
        <v>0</v>
      </c>
    </row>
    <row spans="1:5" r="94">
      <c s="4" r="A94" t="s">
        <v>1042</v>
      </c>
      <c s="6" r="E94" t="n">
        <v>31650</v>
      </c>
    </row>
    <row spans="1:5" r="95">
      <c s="4" r="A95" t="s">
        <v>1043</v>
      </c>
      <c s="6" r="E95" t="n">
        <v>76961</v>
      </c>
    </row>
    <row spans="1:5" r="96">
      <c s="4" r="A96" t="s">
        <v>1044</v>
      </c>
      <c s="6" r="E96" t="n">
        <v>-3856</v>
      </c>
    </row>
    <row spans="1:5" r="97">
      <c s="4" r="A97" t="s">
        <v>1045</v>
      </c>
      <c s="6" r="E97" t="n">
        <v>31650</v>
      </c>
    </row>
    <row spans="1:5" r="98">
      <c s="4" r="A98" t="s">
        <v>1046</v>
      </c>
      <c s="6" r="E98" t="n">
        <v>80817</v>
      </c>
    </row>
    <row spans="1:5" r="99">
      <c s="4" r="A99" t="s">
        <v>1047</v>
      </c>
      <c s="6" r="B99" t="n">
        <v>112467</v>
      </c>
      <c s="6" r="E99" t="n">
        <v>112467</v>
      </c>
    </row>
    <row spans="1:5" r="100">
      <c s="4" r="A100" t="s">
        <v>1048</v>
      </c>
      <c s="8" r="B100" t="n">
        <v>-18052</v>
      </c>
      <c s="6" r="E100" t="n">
        <v>-18052</v>
      </c>
    </row>
    <row spans="1:5" r="101">
      <c s="4" r="A101" t="s">
        <v>1049</v>
      </c>
      <c s="6" r="E101" t="n">
        <v>94415</v>
      </c>
    </row>
    <row spans="1:5" r="102">
      <c s="4" r="A102" t="s">
        <v>1060</v>
      </c>
      <c s="4" r="B102" t="s">
        <v>376</v>
      </c>
    </row>
    <row spans="1:5" r="103">
      <c s="3" r="A103" t="s">
        <v>1054</v>
      </c>
    </row>
    <row spans="1:5" r="104">
      <c s="4" r="A104" t="s">
        <v>1056</v>
      </c>
      <c s="8" r="B104" t="n">
        <v>112467</v>
      </c>
    </row>
    <row spans="1:5" r="105">
      <c s="3" r="A105" t="s">
        <v>1057</v>
      </c>
    </row>
    <row spans="1:5" r="106">
      <c s="4" r="A106" t="s">
        <v>1056</v>
      </c>
      <c s="6" r="B106" t="n">
        <v>-18052</v>
      </c>
    </row>
    <row spans="1:5" r="107">
      <c s="4" r="A107" t="s">
        <v>1063</v>
      </c>
    </row>
    <row spans="1:5" r="108">
      <c s="3" r="A108" t="s">
        <v>1040</v>
      </c>
    </row>
    <row spans="1:5" r="109">
      <c s="4" r="A109" t="s">
        <v>1041</v>
      </c>
      <c s="6" r="E109" t="n">
        <v>0</v>
      </c>
    </row>
    <row spans="1:5" r="110">
      <c s="4" r="A110" t="s">
        <v>1042</v>
      </c>
      <c s="6" r="E110" t="n">
        <v>9400</v>
      </c>
    </row>
    <row spans="1:5" r="111">
      <c s="4" r="A111" t="s">
        <v>1043</v>
      </c>
      <c s="6" r="E111" t="n">
        <v>36180</v>
      </c>
    </row>
    <row spans="1:5" r="112">
      <c s="4" r="A112" t="s">
        <v>1044</v>
      </c>
      <c s="6" r="E112" t="n">
        <v>-1500</v>
      </c>
    </row>
    <row spans="1:5" r="113">
      <c s="4" r="A113" t="s">
        <v>1045</v>
      </c>
      <c s="6" r="E113" t="n">
        <v>9400</v>
      </c>
    </row>
    <row spans="1:5" r="114">
      <c s="4" r="A114" t="s">
        <v>1046</v>
      </c>
      <c s="6" r="E114" t="n">
        <v>37680</v>
      </c>
    </row>
    <row spans="1:5" r="115">
      <c s="4" r="A115" t="s">
        <v>1047</v>
      </c>
      <c s="6" r="B115" t="n">
        <v>47080</v>
      </c>
      <c s="6" r="E115" t="n">
        <v>47080</v>
      </c>
    </row>
    <row spans="1:5" r="116">
      <c s="4" r="A116" t="s">
        <v>1048</v>
      </c>
      <c s="8" r="B116" t="n">
        <v>-4110</v>
      </c>
      <c s="6" r="E116" t="n">
        <v>-4110</v>
      </c>
    </row>
    <row spans="1:5" r="117">
      <c s="4" r="A117" t="s">
        <v>1049</v>
      </c>
      <c s="6" r="E117" t="n">
        <v>42970</v>
      </c>
    </row>
    <row spans="1:5" r="118">
      <c s="4" r="A118" t="s">
        <v>1060</v>
      </c>
      <c s="4" r="B118" t="s">
        <v>376</v>
      </c>
    </row>
    <row spans="1:5" r="119">
      <c s="3" r="A119" t="s">
        <v>1054</v>
      </c>
    </row>
    <row spans="1:5" r="120">
      <c s="4" r="A120" t="s">
        <v>1056</v>
      </c>
      <c s="8" r="B120" t="n">
        <v>47080</v>
      </c>
    </row>
    <row spans="1:5" r="121">
      <c s="3" r="A121" t="s">
        <v>1057</v>
      </c>
    </row>
    <row spans="1:5" r="122">
      <c s="4" r="A122" t="s">
        <v>1056</v>
      </c>
      <c s="6" r="B122" t="n">
        <v>-4110</v>
      </c>
    </row>
    <row spans="1:5" r="123">
      <c s="4" r="A123" t="s">
        <v>952</v>
      </c>
    </row>
    <row spans="1:5" r="124">
      <c s="3" r="A124" t="s">
        <v>1040</v>
      </c>
    </row>
    <row spans="1:5" r="125">
      <c s="4" r="A125" t="s">
        <v>1041</v>
      </c>
      <c s="6" r="E125" t="n">
        <v>-48308</v>
      </c>
    </row>
    <row spans="1:5" r="126">
      <c s="4" r="A126" t="s">
        <v>1042</v>
      </c>
      <c s="6" r="E126" t="n">
        <v>0</v>
      </c>
    </row>
    <row spans="1:5" r="127">
      <c s="4" r="A127" t="s">
        <v>1043</v>
      </c>
      <c s="6" r="E127" t="n">
        <v>34685</v>
      </c>
    </row>
    <row spans="1:5" r="128">
      <c s="4" r="A128" t="s">
        <v>1044</v>
      </c>
      <c s="6" r="E128" t="n">
        <v>-2827</v>
      </c>
    </row>
    <row spans="1:5" r="129">
      <c s="4" r="A129" t="s">
        <v>1045</v>
      </c>
      <c s="6" r="E129" t="n">
        <v>0</v>
      </c>
    </row>
    <row spans="1:5" r="130">
      <c s="4" r="A130" t="s">
        <v>1046</v>
      </c>
      <c s="6" r="E130" t="n">
        <v>37512</v>
      </c>
    </row>
    <row spans="1:5" r="131">
      <c s="4" r="A131" t="s">
        <v>1047</v>
      </c>
      <c s="6" r="B131" t="n">
        <v>37512</v>
      </c>
      <c s="6" r="E131" t="n">
        <v>37512</v>
      </c>
    </row>
    <row spans="1:5" r="132">
      <c s="4" r="A132" t="s">
        <v>1048</v>
      </c>
      <c s="8" r="B132" t="n">
        <v>-10286</v>
      </c>
      <c s="6" r="E132" t="n">
        <v>-10286</v>
      </c>
    </row>
    <row spans="1:5" r="133">
      <c s="4" r="A133" t="s">
        <v>1049</v>
      </c>
      <c s="6" r="E133" t="n">
        <v>27226</v>
      </c>
    </row>
    <row spans="1:5" r="134">
      <c s="4" r="A134" t="s">
        <v>1060</v>
      </c>
      <c s="4" r="B134" t="s">
        <v>376</v>
      </c>
    </row>
    <row spans="1:5" r="135">
      <c s="3" r="A135" t="s">
        <v>1054</v>
      </c>
    </row>
    <row spans="1:5" r="136">
      <c s="4" r="A136" t="s">
        <v>1056</v>
      </c>
      <c s="8" r="B136" t="n">
        <v>37512</v>
      </c>
    </row>
    <row spans="1:5" r="137">
      <c s="3" r="A137" t="s">
        <v>1057</v>
      </c>
    </row>
    <row spans="1:5" r="138">
      <c s="4" r="A138" t="s">
        <v>1056</v>
      </c>
      <c s="6" r="B138" t="n">
        <v>-10286</v>
      </c>
    </row>
    <row spans="1:5" r="139">
      <c s="4" r="A139" t="s">
        <v>1064</v>
      </c>
    </row>
    <row spans="1:5" r="140">
      <c s="3" r="A140" t="s">
        <v>1040</v>
      </c>
    </row>
    <row spans="1:5" r="141">
      <c s="4" r="A141" t="s">
        <v>1041</v>
      </c>
      <c s="6" r="E141" t="n">
        <v>-86000</v>
      </c>
    </row>
    <row spans="1:5" r="142">
      <c s="4" r="A142" t="s">
        <v>1042</v>
      </c>
      <c s="6" r="E142" t="n">
        <v>16500</v>
      </c>
    </row>
    <row spans="1:5" r="143">
      <c s="4" r="A143" t="s">
        <v>1043</v>
      </c>
      <c s="6" r="E143" t="n">
        <v>54812</v>
      </c>
    </row>
    <row spans="1:5" r="144">
      <c s="4" r="A144" t="s">
        <v>1044</v>
      </c>
      <c s="6" r="E144" t="n">
        <v>-2954</v>
      </c>
    </row>
    <row spans="1:5" r="145">
      <c s="4" r="A145" t="s">
        <v>1045</v>
      </c>
      <c s="6" r="E145" t="n">
        <v>16500</v>
      </c>
    </row>
    <row spans="1:5" r="146">
      <c s="4" r="A146" t="s">
        <v>1046</v>
      </c>
      <c s="6" r="E146" t="n">
        <v>57766</v>
      </c>
    </row>
    <row spans="1:5" r="147">
      <c s="4" r="A147" t="s">
        <v>1047</v>
      </c>
      <c s="6" r="B147" t="n">
        <v>74266</v>
      </c>
      <c s="6" r="E147" t="n">
        <v>74266</v>
      </c>
    </row>
    <row spans="1:5" r="148">
      <c s="4" r="A148" t="s">
        <v>1048</v>
      </c>
      <c s="8" r="B148" t="n">
        <v>-15722</v>
      </c>
      <c s="6" r="E148" t="n">
        <v>-15722</v>
      </c>
    </row>
    <row spans="1:5" r="149">
      <c s="4" r="A149" t="s">
        <v>1049</v>
      </c>
      <c s="6" r="E149" t="n">
        <v>58544</v>
      </c>
    </row>
    <row spans="1:5" r="150">
      <c s="4" r="A150" t="s">
        <v>1060</v>
      </c>
      <c s="4" r="B150" t="s">
        <v>376</v>
      </c>
    </row>
    <row spans="1:5" r="151">
      <c s="3" r="A151" t="s">
        <v>1054</v>
      </c>
    </row>
    <row spans="1:5" r="152">
      <c s="4" r="A152" t="s">
        <v>1056</v>
      </c>
      <c s="8" r="B152" t="n">
        <v>74266</v>
      </c>
    </row>
    <row spans="1:5" r="153">
      <c s="3" r="A153" t="s">
        <v>1057</v>
      </c>
    </row>
    <row spans="1:5" r="154">
      <c s="4" r="A154" t="s">
        <v>1056</v>
      </c>
      <c s="6" r="B154" t="n">
        <v>-15722</v>
      </c>
    </row>
    <row spans="1:5" r="155">
      <c s="4" r="A155" t="s">
        <v>798</v>
      </c>
    </row>
    <row spans="1:5" r="156">
      <c s="3" r="A156" t="s">
        <v>1040</v>
      </c>
    </row>
    <row spans="1:5" r="157">
      <c s="4" r="A157" t="s">
        <v>1041</v>
      </c>
      <c s="6" r="E157" t="n">
        <v>0</v>
      </c>
    </row>
    <row spans="1:5" r="158">
      <c s="4" r="A158" t="s">
        <v>1042</v>
      </c>
      <c s="6" r="E158" t="n">
        <v>17713</v>
      </c>
    </row>
    <row spans="1:5" r="159">
      <c s="4" r="A159" t="s">
        <v>1043</v>
      </c>
      <c s="6" r="E159" t="n">
        <v>50697</v>
      </c>
    </row>
    <row spans="1:5" r="160">
      <c s="4" r="A160" t="s">
        <v>1044</v>
      </c>
      <c s="6" r="E160" t="n">
        <v>-47041</v>
      </c>
    </row>
    <row spans="1:5" r="161">
      <c s="4" r="A161" t="s">
        <v>1045</v>
      </c>
      <c s="6" r="E161" t="n">
        <v>17713</v>
      </c>
    </row>
    <row spans="1:5" r="162">
      <c s="4" r="A162" t="s">
        <v>1046</v>
      </c>
      <c s="6" r="E162" t="n">
        <v>97738</v>
      </c>
    </row>
    <row spans="1:5" r="163">
      <c s="4" r="A163" t="s">
        <v>1047</v>
      </c>
      <c s="6" r="B163" t="n">
        <v>115451</v>
      </c>
      <c s="6" r="E163" t="n">
        <v>115451</v>
      </c>
    </row>
    <row spans="1:5" r="164">
      <c s="4" r="A164" t="s">
        <v>1048</v>
      </c>
      <c s="8" r="B164" t="n">
        <v>-18401</v>
      </c>
      <c s="6" r="E164" t="n">
        <v>-18401</v>
      </c>
    </row>
    <row spans="1:5" r="165">
      <c s="4" r="A165" t="s">
        <v>1049</v>
      </c>
      <c s="6" r="E165" t="n">
        <v>97050</v>
      </c>
    </row>
    <row spans="1:5" r="166">
      <c s="4" r="A166" t="s">
        <v>1060</v>
      </c>
      <c s="4" r="B166" t="s">
        <v>376</v>
      </c>
    </row>
    <row spans="1:5" r="167">
      <c s="3" r="A167" t="s">
        <v>1054</v>
      </c>
    </row>
    <row spans="1:5" r="168">
      <c s="4" r="A168" t="s">
        <v>1056</v>
      </c>
      <c s="8" r="B168" t="n">
        <v>115451</v>
      </c>
    </row>
    <row spans="1:5" r="169">
      <c s="3" r="A169" t="s">
        <v>1057</v>
      </c>
    </row>
    <row spans="1:5" r="170">
      <c s="4" r="A170" t="s">
        <v>1056</v>
      </c>
      <c s="6" r="B170" t="n">
        <v>-18401</v>
      </c>
    </row>
    <row spans="1:5" r="171">
      <c s="4" r="A171" t="s">
        <v>1065</v>
      </c>
    </row>
    <row spans="1:5" r="172">
      <c s="3" r="A172" t="s">
        <v>1040</v>
      </c>
    </row>
    <row spans="1:5" r="173">
      <c s="4" r="A173" t="s">
        <v>1041</v>
      </c>
      <c s="6" r="E173" t="n">
        <v>0</v>
      </c>
    </row>
    <row spans="1:5" r="174">
      <c s="4" r="A174" t="s">
        <v>1042</v>
      </c>
      <c s="6" r="E174" t="n">
        <v>23262</v>
      </c>
    </row>
    <row spans="1:5" r="175">
      <c s="4" r="A175" t="s">
        <v>1043</v>
      </c>
      <c s="6" r="E175" t="n">
        <v>128628</v>
      </c>
    </row>
    <row spans="1:5" r="176">
      <c s="4" r="A176" t="s">
        <v>1044</v>
      </c>
      <c s="6" r="E176" t="n">
        <v>-9290</v>
      </c>
    </row>
    <row spans="1:5" r="177">
      <c s="4" r="A177" t="s">
        <v>1045</v>
      </c>
      <c s="6" r="E177" t="n">
        <v>23262</v>
      </c>
    </row>
    <row spans="1:5" r="178">
      <c s="4" r="A178" t="s">
        <v>1046</v>
      </c>
      <c s="6" r="E178" t="n">
        <v>137918</v>
      </c>
    </row>
    <row spans="1:5" r="179">
      <c s="4" r="A179" t="s">
        <v>1047</v>
      </c>
      <c s="6" r="B179" t="n">
        <v>161180</v>
      </c>
      <c s="6" r="E179" t="n">
        <v>161180</v>
      </c>
    </row>
    <row spans="1:5" r="180">
      <c s="4" r="A180" t="s">
        <v>1048</v>
      </c>
      <c s="8" r="B180" t="n">
        <v>-11412</v>
      </c>
      <c s="6" r="E180" t="n">
        <v>-11412</v>
      </c>
    </row>
    <row spans="1:5" r="181">
      <c s="4" r="A181" t="s">
        <v>1049</v>
      </c>
      <c s="6" r="E181" t="n">
        <v>149768</v>
      </c>
    </row>
    <row spans="1:5" r="182">
      <c s="4" r="A182" t="s">
        <v>1060</v>
      </c>
      <c s="4" r="B182" t="s">
        <v>376</v>
      </c>
    </row>
    <row spans="1:5" r="183">
      <c s="3" r="A183" t="s">
        <v>1054</v>
      </c>
    </row>
    <row spans="1:5" r="184">
      <c s="4" r="A184" t="s">
        <v>1056</v>
      </c>
      <c s="8" r="B184" t="n">
        <v>161180</v>
      </c>
    </row>
    <row spans="1:5" r="185">
      <c s="3" r="A185" t="s">
        <v>1057</v>
      </c>
    </row>
    <row spans="1:5" r="186">
      <c s="4" r="A186" t="s">
        <v>1056</v>
      </c>
      <c s="6" r="B186" t="n">
        <v>-11412</v>
      </c>
    </row>
    <row spans="1:5" r="187">
      <c s="4" r="A187" t="s">
        <v>1066</v>
      </c>
    </row>
    <row spans="1:5" r="188">
      <c s="3" r="A188" t="s">
        <v>1040</v>
      </c>
    </row>
    <row spans="1:5" r="189">
      <c s="4" r="A189" t="s">
        <v>1041</v>
      </c>
      <c s="6" r="E189" t="n">
        <v>0</v>
      </c>
    </row>
    <row spans="1:5" r="190">
      <c s="4" r="A190" t="s">
        <v>1042</v>
      </c>
      <c s="6" r="E190" t="n">
        <v>9197</v>
      </c>
    </row>
    <row spans="1:5" r="191">
      <c s="4" r="A191" t="s">
        <v>1043</v>
      </c>
      <c s="6" r="E191" t="n">
        <v>40644</v>
      </c>
    </row>
    <row spans="1:5" r="192">
      <c s="4" r="A192" t="s">
        <v>1044</v>
      </c>
      <c s="6" r="E192" t="n">
        <v>-1820</v>
      </c>
    </row>
    <row spans="1:5" r="193">
      <c s="4" r="A193" t="s">
        <v>1045</v>
      </c>
      <c s="6" r="E193" t="n">
        <v>9197</v>
      </c>
    </row>
    <row spans="1:5" r="194">
      <c s="4" r="A194" t="s">
        <v>1046</v>
      </c>
      <c s="6" r="E194" t="n">
        <v>42464</v>
      </c>
    </row>
    <row spans="1:5" r="195">
      <c s="4" r="A195" t="s">
        <v>1047</v>
      </c>
      <c s="6" r="B195" t="n">
        <v>51661</v>
      </c>
      <c s="6" r="E195" t="n">
        <v>51661</v>
      </c>
    </row>
    <row spans="1:5" r="196">
      <c s="4" r="A196" t="s">
        <v>1048</v>
      </c>
      <c s="8" r="B196" t="n">
        <v>-3669</v>
      </c>
      <c s="6" r="E196" t="n">
        <v>-3669</v>
      </c>
    </row>
    <row spans="1:5" r="197">
      <c s="4" r="A197" t="s">
        <v>1049</v>
      </c>
      <c s="6" r="E197" t="n">
        <v>47992</v>
      </c>
    </row>
    <row spans="1:5" r="198">
      <c s="4" r="A198" t="s">
        <v>1060</v>
      </c>
      <c s="4" r="B198" t="s">
        <v>376</v>
      </c>
    </row>
    <row spans="1:5" r="199">
      <c s="3" r="A199" t="s">
        <v>1054</v>
      </c>
    </row>
    <row spans="1:5" r="200">
      <c s="4" r="A200" t="s">
        <v>1056</v>
      </c>
      <c s="8" r="B200" t="n">
        <v>51661</v>
      </c>
    </row>
    <row spans="1:5" r="201">
      <c s="3" r="A201" t="s">
        <v>1057</v>
      </c>
    </row>
    <row spans="1:5" r="202">
      <c s="4" r="A202" t="s">
        <v>1056</v>
      </c>
      <c s="6" r="B202" t="n">
        <v>-3669</v>
      </c>
    </row>
    <row spans="1:5" r="203">
      <c s="4" r="A203" t="s">
        <v>1067</v>
      </c>
    </row>
    <row spans="1:5" r="204">
      <c s="3" r="A204" t="s">
        <v>1040</v>
      </c>
    </row>
    <row spans="1:5" r="205">
      <c s="4" r="A205" t="s">
        <v>1041</v>
      </c>
      <c s="6" r="E205" t="n">
        <v>0</v>
      </c>
    </row>
    <row spans="1:5" r="206">
      <c s="4" r="A206" t="s">
        <v>1042</v>
      </c>
      <c s="6" r="E206" t="n">
        <v>14800</v>
      </c>
    </row>
    <row spans="1:5" r="207">
      <c s="4" r="A207" t="s">
        <v>1043</v>
      </c>
      <c s="6" r="E207" t="n">
        <v>51458</v>
      </c>
    </row>
    <row spans="1:5" r="208">
      <c s="4" r="A208" t="s">
        <v>1044</v>
      </c>
      <c s="6" r="E208" t="n">
        <v>-386</v>
      </c>
    </row>
    <row spans="1:5" r="209">
      <c s="4" r="A209" t="s">
        <v>1045</v>
      </c>
      <c s="6" r="E209" t="n">
        <v>14800</v>
      </c>
    </row>
    <row spans="1:5" r="210">
      <c s="4" r="A210" t="s">
        <v>1046</v>
      </c>
      <c s="6" r="E210" t="n">
        <v>51844</v>
      </c>
    </row>
    <row spans="1:5" r="211">
      <c s="4" r="A211" t="s">
        <v>1047</v>
      </c>
      <c s="6" r="B211" t="n">
        <v>66644</v>
      </c>
      <c s="6" r="E211" t="n">
        <v>66644</v>
      </c>
    </row>
    <row spans="1:5" r="212">
      <c s="4" r="A212" t="s">
        <v>1048</v>
      </c>
      <c s="8" r="B212" t="n">
        <v>-6876</v>
      </c>
      <c s="6" r="E212" t="n">
        <v>-6876</v>
      </c>
    </row>
    <row spans="1:5" r="213">
      <c s="4" r="A213" t="s">
        <v>1049</v>
      </c>
      <c s="6" r="E213" t="n">
        <v>59768</v>
      </c>
    </row>
    <row spans="1:5" r="214">
      <c s="4" r="A214" t="s">
        <v>1060</v>
      </c>
      <c s="4" r="B214" t="s">
        <v>376</v>
      </c>
    </row>
    <row spans="1:5" r="215">
      <c s="3" r="A215" t="s">
        <v>1054</v>
      </c>
    </row>
    <row spans="1:5" r="216">
      <c s="4" r="A216" t="s">
        <v>1056</v>
      </c>
      <c s="8" r="B216" t="n">
        <v>66644</v>
      </c>
    </row>
    <row spans="1:5" r="217">
      <c s="3" r="A217" t="s">
        <v>1057</v>
      </c>
    </row>
    <row spans="1:5" r="218">
      <c s="4" r="A218" t="s">
        <v>1056</v>
      </c>
      <c s="6" r="B218" t="n">
        <v>-6876</v>
      </c>
    </row>
    <row spans="1:5" r="219">
      <c s="4" r="A219" t="s">
        <v>1068</v>
      </c>
    </row>
    <row spans="1:5" r="220">
      <c s="3" r="A220" t="s">
        <v>1040</v>
      </c>
    </row>
    <row spans="1:5" r="221">
      <c s="4" r="A221" t="s">
        <v>1041</v>
      </c>
      <c s="6" r="E221" t="n">
        <v>0</v>
      </c>
    </row>
    <row spans="1:5" r="222">
      <c s="4" r="A222" t="s">
        <v>1042</v>
      </c>
      <c s="6" r="E222" t="n">
        <v>60300</v>
      </c>
    </row>
    <row spans="1:5" r="223">
      <c s="4" r="A223" t="s">
        <v>1043</v>
      </c>
      <c s="6" r="E223" t="n">
        <v>88896</v>
      </c>
    </row>
    <row spans="1:5" r="224">
      <c s="4" r="A224" t="s">
        <v>1044</v>
      </c>
      <c s="6" r="E224" t="n">
        <v>0</v>
      </c>
    </row>
    <row spans="1:5" r="225">
      <c s="4" r="A225" t="s">
        <v>1045</v>
      </c>
      <c s="6" r="E225" t="n">
        <v>60300</v>
      </c>
    </row>
    <row spans="1:5" r="226">
      <c s="4" r="A226" t="s">
        <v>1046</v>
      </c>
      <c s="6" r="E226" t="n">
        <v>88896</v>
      </c>
    </row>
    <row spans="1:5" r="227">
      <c s="4" r="A227" t="s">
        <v>1047</v>
      </c>
      <c s="6" r="B227" t="n">
        <v>149196</v>
      </c>
      <c s="6" r="E227" t="n">
        <v>149196</v>
      </c>
    </row>
    <row spans="1:5" r="228">
      <c s="4" r="A228" t="s">
        <v>1048</v>
      </c>
      <c s="8" r="B228" t="n">
        <v>-2963</v>
      </c>
      <c s="6" r="E228" t="n">
        <v>-2963</v>
      </c>
    </row>
    <row spans="1:5" r="229">
      <c s="4" r="A229" t="s">
        <v>1049</v>
      </c>
      <c s="6" r="E229" t="n">
        <v>146233</v>
      </c>
    </row>
    <row spans="1:5" r="230">
      <c s="4" r="A230" t="s">
        <v>1060</v>
      </c>
      <c s="4" r="B230" t="s">
        <v>376</v>
      </c>
    </row>
    <row spans="1:5" r="231">
      <c s="3" r="A231" t="s">
        <v>1054</v>
      </c>
    </row>
    <row spans="1:5" r="232">
      <c s="4" r="A232" t="s">
        <v>1056</v>
      </c>
      <c s="8" r="B232" t="n">
        <v>149196</v>
      </c>
    </row>
    <row spans="1:5" r="233">
      <c s="3" r="A233" t="s">
        <v>1057</v>
      </c>
    </row>
    <row spans="1:5" r="234">
      <c s="4" r="A234" t="s">
        <v>1056</v>
      </c>
      <c s="6" r="B234" t="n">
        <v>-2963</v>
      </c>
    </row>
    <row spans="1:5" r="235">
      <c s="4" r="A235" t="s">
        <v>959</v>
      </c>
    </row>
    <row spans="1:5" r="236">
      <c s="3" r="A236" t="s">
        <v>1040</v>
      </c>
    </row>
    <row spans="1:5" r="237">
      <c s="4" r="A237" t="s">
        <v>1041</v>
      </c>
      <c s="6" r="E237" t="n">
        <v>-90653</v>
      </c>
    </row>
    <row spans="1:5" r="238">
      <c s="4" r="A238" t="s">
        <v>1042</v>
      </c>
      <c s="6" r="E238" t="n">
        <v>0</v>
      </c>
    </row>
    <row spans="1:5" r="239">
      <c s="4" r="A239" t="s">
        <v>1043</v>
      </c>
      <c s="6" r="E239" t="n">
        <v>129640</v>
      </c>
    </row>
    <row spans="1:5" r="240">
      <c s="4" r="A240" t="s">
        <v>1044</v>
      </c>
      <c s="6" r="E240" t="n">
        <v>-944</v>
      </c>
    </row>
    <row spans="1:5" r="241">
      <c s="4" r="A241" t="s">
        <v>1045</v>
      </c>
      <c s="6" r="E241" t="n">
        <v>0</v>
      </c>
    </row>
    <row spans="1:5" r="242">
      <c s="4" r="A242" t="s">
        <v>1046</v>
      </c>
      <c s="6" r="E242" t="n">
        <v>130584</v>
      </c>
    </row>
    <row spans="1:5" r="243">
      <c s="4" r="A243" t="s">
        <v>1047</v>
      </c>
      <c s="6" r="B243" t="n">
        <v>130584</v>
      </c>
      <c s="6" r="E243" t="n">
        <v>130584</v>
      </c>
    </row>
    <row spans="1:5" r="244">
      <c s="4" r="A244" t="s">
        <v>1048</v>
      </c>
      <c s="8" r="B244" t="n">
        <v>-18060</v>
      </c>
      <c s="6" r="E244" t="n">
        <v>-18060</v>
      </c>
    </row>
    <row spans="1:5" r="245">
      <c s="4" r="A245" t="s">
        <v>1049</v>
      </c>
      <c s="6" r="E245" t="n">
        <v>112524</v>
      </c>
    </row>
    <row spans="1:5" r="246">
      <c s="4" r="A246" t="s">
        <v>1060</v>
      </c>
      <c s="4" r="B246" t="s">
        <v>376</v>
      </c>
    </row>
    <row spans="1:5" r="247">
      <c s="3" r="A247" t="s">
        <v>1054</v>
      </c>
    </row>
    <row spans="1:5" r="248">
      <c s="4" r="A248" t="s">
        <v>1056</v>
      </c>
      <c s="8" r="B248" t="n">
        <v>130584</v>
      </c>
    </row>
    <row spans="1:5" r="249">
      <c s="3" r="A249" t="s">
        <v>1057</v>
      </c>
    </row>
    <row spans="1:5" r="250">
      <c s="4" r="A250" t="s">
        <v>1056</v>
      </c>
      <c s="6" r="B250" t="n">
        <v>-18060</v>
      </c>
    </row>
    <row spans="1:5" r="251">
      <c s="4" r="A251" t="s">
        <v>1069</v>
      </c>
    </row>
    <row spans="1:5" r="252">
      <c s="3" r="A252" t="s">
        <v>1040</v>
      </c>
    </row>
    <row spans="1:5" r="253">
      <c s="4" r="A253" t="s">
        <v>1041</v>
      </c>
      <c s="6" r="E253" t="n">
        <v>0</v>
      </c>
    </row>
    <row spans="1:5" r="254">
      <c s="4" r="A254" t="s">
        <v>1042</v>
      </c>
      <c s="6" r="E254" t="n">
        <v>7856</v>
      </c>
    </row>
    <row spans="1:5" r="255">
      <c s="4" r="A255" t="s">
        <v>1043</v>
      </c>
      <c s="6" r="E255" t="n">
        <v>21085</v>
      </c>
    </row>
    <row spans="1:5" r="256">
      <c s="4" r="A256" t="s">
        <v>1044</v>
      </c>
      <c s="6" r="E256" t="n">
        <v>-63</v>
      </c>
    </row>
    <row spans="1:5" r="257">
      <c s="4" r="A257" t="s">
        <v>1045</v>
      </c>
      <c s="6" r="E257" t="n">
        <v>7856</v>
      </c>
    </row>
    <row spans="1:5" r="258">
      <c s="4" r="A258" t="s">
        <v>1046</v>
      </c>
      <c s="6" r="E258" t="n">
        <v>21022</v>
      </c>
    </row>
    <row spans="1:5" r="259">
      <c s="4" r="A259" t="s">
        <v>1047</v>
      </c>
      <c s="6" r="B259" t="n">
        <v>28878</v>
      </c>
      <c s="6" r="E259" t="n">
        <v>28878</v>
      </c>
    </row>
    <row spans="1:5" r="260">
      <c s="4" r="A260" t="s">
        <v>1048</v>
      </c>
      <c s="8" r="B260" t="n">
        <v>-1647</v>
      </c>
      <c s="6" r="E260" t="n">
        <v>-1647</v>
      </c>
    </row>
    <row spans="1:5" r="261">
      <c s="4" r="A261" t="s">
        <v>1049</v>
      </c>
      <c s="6" r="E261" t="n">
        <v>27231</v>
      </c>
    </row>
    <row spans="1:5" r="262">
      <c s="4" r="A262" t="s">
        <v>1060</v>
      </c>
      <c s="4" r="B262" t="s">
        <v>376</v>
      </c>
    </row>
    <row spans="1:5" r="263">
      <c s="3" r="A263" t="s">
        <v>1054</v>
      </c>
    </row>
    <row spans="1:5" r="264">
      <c s="4" r="A264" t="s">
        <v>1056</v>
      </c>
      <c s="8" r="B264" t="n">
        <v>28878</v>
      </c>
    </row>
    <row spans="1:5" r="265">
      <c s="3" r="A265" t="s">
        <v>1057</v>
      </c>
    </row>
    <row spans="1:5" r="266">
      <c s="4" r="A266" t="s">
        <v>1056</v>
      </c>
      <c s="6" r="B266" t="n">
        <v>-1647</v>
      </c>
    </row>
    <row spans="1:5" r="267">
      <c s="4" r="A267" t="s">
        <v>742</v>
      </c>
    </row>
    <row spans="1:5" r="268">
      <c s="3" r="A268" t="s">
        <v>1040</v>
      </c>
    </row>
    <row spans="1:5" r="269">
      <c s="4" r="A269" t="s">
        <v>1041</v>
      </c>
      <c s="6" r="E269" t="n">
        <v>0</v>
      </c>
    </row>
    <row spans="1:5" r="270">
      <c s="4" r="A270" t="s">
        <v>1042</v>
      </c>
      <c s="6" r="E270" t="n">
        <v>32888</v>
      </c>
    </row>
    <row spans="1:5" r="271">
      <c s="4" r="A271" t="s">
        <v>1043</v>
      </c>
      <c s="6" r="E271" t="n">
        <v>13371</v>
      </c>
    </row>
    <row spans="1:5" r="272">
      <c s="4" r="A272" t="s">
        <v>1044</v>
      </c>
      <c s="6" r="E272" t="n">
        <v>-181</v>
      </c>
    </row>
    <row spans="1:5" r="273">
      <c s="4" r="A273" t="s">
        <v>1045</v>
      </c>
      <c s="6" r="E273" t="n">
        <v>32888</v>
      </c>
    </row>
    <row spans="1:5" r="274">
      <c s="4" r="A274" t="s">
        <v>1046</v>
      </c>
      <c s="6" r="E274" t="n">
        <v>13552</v>
      </c>
    </row>
    <row spans="1:5" r="275">
      <c s="4" r="A275" t="s">
        <v>1047</v>
      </c>
      <c s="6" r="B275" t="n">
        <v>46440</v>
      </c>
      <c s="6" r="E275" t="n">
        <v>46440</v>
      </c>
    </row>
    <row spans="1:5" r="276">
      <c s="4" r="A276" t="s">
        <v>1048</v>
      </c>
      <c s="8" r="B276" t="n">
        <v>-581</v>
      </c>
      <c s="6" r="E276" t="n">
        <v>-581</v>
      </c>
    </row>
    <row spans="1:5" r="277">
      <c s="4" r="A277" t="s">
        <v>1049</v>
      </c>
      <c s="6" r="E277" t="n">
        <v>45859</v>
      </c>
    </row>
    <row spans="1:5" r="278">
      <c s="4" r="A278" t="s">
        <v>1060</v>
      </c>
      <c s="4" r="B278" t="s">
        <v>376</v>
      </c>
    </row>
    <row spans="1:5" r="279">
      <c s="3" r="A279" t="s">
        <v>1054</v>
      </c>
    </row>
    <row spans="1:5" r="280">
      <c s="4" r="A280" t="s">
        <v>1056</v>
      </c>
      <c s="8" r="B280" t="n">
        <v>46440</v>
      </c>
    </row>
    <row spans="1:5" r="281">
      <c s="3" r="A281" t="s">
        <v>1057</v>
      </c>
    </row>
    <row spans="1:5" r="282">
      <c s="4" r="A282" t="s">
        <v>1056</v>
      </c>
      <c s="6" r="B282" t="n">
        <v>-581</v>
      </c>
    </row>
    <row spans="1:5" r="283">
      <c s="4" r="A283" t="s">
        <v>962</v>
      </c>
    </row>
    <row spans="1:5" r="284">
      <c s="3" r="A284" t="s">
        <v>1040</v>
      </c>
    </row>
    <row spans="1:5" r="285">
      <c s="4" r="A285" t="s">
        <v>1041</v>
      </c>
      <c s="6" r="E285" t="n">
        <v>-65000</v>
      </c>
    </row>
    <row spans="1:5" r="286">
      <c s="4" r="A286" t="s">
        <v>1042</v>
      </c>
      <c s="6" r="E286" t="n">
        <v>9200</v>
      </c>
    </row>
    <row spans="1:5" r="287">
      <c s="4" r="A287" t="s">
        <v>1043</v>
      </c>
      <c s="6" r="E287" t="n">
        <v>63183</v>
      </c>
    </row>
    <row spans="1:5" r="288">
      <c s="4" r="A288" t="s">
        <v>1044</v>
      </c>
      <c s="6" r="E288" t="n">
        <v>-1283</v>
      </c>
    </row>
    <row spans="1:5" r="289">
      <c s="4" r="A289" t="s">
        <v>1045</v>
      </c>
      <c s="6" r="E289" t="n">
        <v>9200</v>
      </c>
    </row>
    <row spans="1:5" r="290">
      <c s="4" r="A290" t="s">
        <v>1046</v>
      </c>
      <c s="6" r="E290" t="n">
        <v>64466</v>
      </c>
    </row>
    <row spans="1:5" r="291">
      <c s="4" r="A291" t="s">
        <v>1047</v>
      </c>
      <c s="6" r="B291" t="n">
        <v>73666</v>
      </c>
      <c s="6" r="E291" t="n">
        <v>73666</v>
      </c>
    </row>
    <row spans="1:5" r="292">
      <c s="4" r="A292" t="s">
        <v>1048</v>
      </c>
      <c s="8" r="B292" t="n">
        <v>-7374</v>
      </c>
      <c s="6" r="E292" t="n">
        <v>-7374</v>
      </c>
    </row>
    <row spans="1:5" r="293">
      <c s="4" r="A293" t="s">
        <v>1049</v>
      </c>
      <c s="6" r="E293" t="n">
        <v>66292</v>
      </c>
    </row>
    <row spans="1:5" r="294">
      <c s="4" r="A294" t="s">
        <v>1060</v>
      </c>
      <c s="4" r="B294" t="s">
        <v>376</v>
      </c>
    </row>
    <row spans="1:5" r="295">
      <c s="3" r="A295" t="s">
        <v>1054</v>
      </c>
    </row>
    <row spans="1:5" r="296">
      <c s="4" r="A296" t="s">
        <v>1056</v>
      </c>
      <c s="8" r="B296" t="n">
        <v>73666</v>
      </c>
    </row>
    <row spans="1:5" r="297">
      <c s="3" r="A297" t="s">
        <v>1057</v>
      </c>
    </row>
    <row spans="1:5" r="298">
      <c s="4" r="A298" t="s">
        <v>1056</v>
      </c>
      <c s="6" r="B298" t="n">
        <v>-7374</v>
      </c>
    </row>
    <row spans="1:5" r="299">
      <c s="4" r="A299" t="s">
        <v>576</v>
      </c>
    </row>
    <row spans="1:5" r="300">
      <c s="3" r="A300" t="s">
        <v>1040</v>
      </c>
    </row>
    <row spans="1:5" r="301">
      <c s="4" r="A301" t="s">
        <v>1041</v>
      </c>
      <c s="6" r="E301" t="n">
        <v>-170368</v>
      </c>
    </row>
    <row spans="1:5" r="302">
      <c s="4" r="A302" t="s">
        <v>1042</v>
      </c>
      <c s="6" r="E302" t="n">
        <v>92000</v>
      </c>
    </row>
    <row spans="1:5" r="303">
      <c s="4" r="A303" t="s">
        <v>1043</v>
      </c>
      <c s="6" r="E303" t="n">
        <v>229368</v>
      </c>
    </row>
    <row spans="1:5" r="304">
      <c s="4" r="A304" t="s">
        <v>1044</v>
      </c>
      <c s="6" r="E304" t="n">
        <v>-7911</v>
      </c>
    </row>
    <row spans="1:5" r="305">
      <c s="4" r="A305" t="s">
        <v>1045</v>
      </c>
      <c s="6" r="E305" t="n">
        <v>92000</v>
      </c>
    </row>
    <row spans="1:5" r="306">
      <c s="4" r="A306" t="s">
        <v>1046</v>
      </c>
      <c s="6" r="E306" t="n">
        <v>237279</v>
      </c>
    </row>
    <row spans="1:5" r="307">
      <c s="4" r="A307" t="s">
        <v>1047</v>
      </c>
      <c s="6" r="B307" t="n">
        <v>329279</v>
      </c>
      <c s="6" r="E307" t="n">
        <v>329279</v>
      </c>
    </row>
    <row spans="1:5" r="308">
      <c s="4" r="A308" t="s">
        <v>1048</v>
      </c>
      <c s="8" r="B308" t="n">
        <v>-26702</v>
      </c>
      <c s="6" r="E308" t="n">
        <v>-26702</v>
      </c>
    </row>
    <row spans="1:5" r="309">
      <c s="4" r="A309" t="s">
        <v>1049</v>
      </c>
      <c s="6" r="E309" t="n">
        <v>302577</v>
      </c>
    </row>
    <row spans="1:5" r="310">
      <c s="4" r="A310" t="s">
        <v>1060</v>
      </c>
      <c s="4" r="B310" t="s">
        <v>376</v>
      </c>
    </row>
    <row spans="1:5" r="311">
      <c s="3" r="A311" t="s">
        <v>1054</v>
      </c>
    </row>
    <row spans="1:5" r="312">
      <c s="4" r="A312" t="s">
        <v>1056</v>
      </c>
      <c s="8" r="B312" t="n">
        <v>329279</v>
      </c>
    </row>
    <row spans="1:5" r="313">
      <c s="3" r="A313" t="s">
        <v>1057</v>
      </c>
    </row>
    <row spans="1:5" r="314">
      <c s="4" r="A314" t="s">
        <v>1056</v>
      </c>
      <c s="6" r="B314" t="n">
        <v>-26702</v>
      </c>
    </row>
    <row spans="1:5" r="315">
      <c s="4" r="A315" t="s">
        <v>1070</v>
      </c>
    </row>
    <row spans="1:5" r="316">
      <c s="3" r="A316" t="s">
        <v>1040</v>
      </c>
    </row>
    <row spans="1:5" r="317">
      <c s="4" r="A317" t="s">
        <v>1041</v>
      </c>
      <c s="6" r="E317" t="n">
        <v>0</v>
      </c>
    </row>
    <row spans="1:5" r="318">
      <c s="4" r="A318" t="s">
        <v>1042</v>
      </c>
      <c s="6" r="E318" t="n">
        <v>9769</v>
      </c>
    </row>
    <row spans="1:5" r="319">
      <c s="4" r="A319" t="s">
        <v>1043</v>
      </c>
      <c s="6" r="E319" t="n">
        <v>57803</v>
      </c>
    </row>
    <row spans="1:5" r="320">
      <c s="4" r="A320" t="s">
        <v>1044</v>
      </c>
      <c s="6" r="E320" t="n">
        <v>-3845</v>
      </c>
    </row>
    <row spans="1:5" r="321">
      <c s="4" r="A321" t="s">
        <v>1045</v>
      </c>
      <c s="6" r="E321" t="n">
        <v>9769</v>
      </c>
    </row>
    <row spans="1:5" r="322">
      <c s="4" r="A322" t="s">
        <v>1046</v>
      </c>
      <c s="6" r="E322" t="n">
        <v>61648</v>
      </c>
    </row>
    <row spans="1:5" r="323">
      <c s="4" r="A323" t="s">
        <v>1047</v>
      </c>
      <c s="6" r="B323" t="n">
        <v>71417</v>
      </c>
      <c s="6" r="E323" t="n">
        <v>71417</v>
      </c>
    </row>
    <row spans="1:5" r="324">
      <c s="4" r="A324" t="s">
        <v>1048</v>
      </c>
      <c s="8" r="B324" t="n">
        <v>-15337</v>
      </c>
      <c s="6" r="E324" t="n">
        <v>-15337</v>
      </c>
    </row>
    <row spans="1:5" r="325">
      <c s="4" r="A325" t="s">
        <v>1049</v>
      </c>
      <c s="6" r="E325" t="n">
        <v>56080</v>
      </c>
    </row>
    <row spans="1:5" r="326">
      <c s="4" r="A326" t="s">
        <v>1060</v>
      </c>
      <c s="4" r="B326" t="s">
        <v>376</v>
      </c>
    </row>
    <row spans="1:5" r="327">
      <c s="3" r="A327" t="s">
        <v>1054</v>
      </c>
    </row>
    <row spans="1:5" r="328">
      <c s="4" r="A328" t="s">
        <v>1056</v>
      </c>
      <c s="8" r="B328" t="n">
        <v>71417</v>
      </c>
    </row>
    <row spans="1:5" r="329">
      <c s="3" r="A329" t="s">
        <v>1057</v>
      </c>
    </row>
    <row spans="1:5" r="330">
      <c s="4" r="A330" t="s">
        <v>1056</v>
      </c>
      <c s="6" r="B330" t="n">
        <v>-15337</v>
      </c>
    </row>
    <row spans="1:5" r="331">
      <c s="4" r="A331" t="s">
        <v>1071</v>
      </c>
    </row>
    <row spans="1:5" r="332">
      <c s="3" r="A332" t="s">
        <v>1040</v>
      </c>
    </row>
    <row spans="1:5" r="333">
      <c s="4" r="A333" t="s">
        <v>1041</v>
      </c>
      <c s="6" r="E333" t="n">
        <v>0</v>
      </c>
    </row>
    <row spans="1:5" r="334">
      <c s="4" r="A334" t="s">
        <v>1042</v>
      </c>
      <c s="6" r="E334" t="n">
        <v>5900</v>
      </c>
    </row>
    <row spans="1:5" r="335">
      <c s="4" r="A335" t="s">
        <v>1043</v>
      </c>
      <c s="6" r="E335" t="n">
        <v>32511</v>
      </c>
    </row>
    <row spans="1:5" r="336">
      <c s="4" r="A336" t="s">
        <v>1044</v>
      </c>
      <c s="6" r="E336" t="n">
        <v>-763</v>
      </c>
    </row>
    <row spans="1:5" r="337">
      <c s="4" r="A337" t="s">
        <v>1045</v>
      </c>
      <c s="6" r="E337" t="n">
        <v>5900</v>
      </c>
    </row>
    <row spans="1:5" r="338">
      <c s="4" r="A338" t="s">
        <v>1046</v>
      </c>
      <c s="6" r="E338" t="n">
        <v>33274</v>
      </c>
    </row>
    <row spans="1:5" r="339">
      <c s="4" r="A339" t="s">
        <v>1047</v>
      </c>
      <c s="6" r="B339" t="n">
        <v>39174</v>
      </c>
      <c s="6" r="E339" t="n">
        <v>39174</v>
      </c>
    </row>
    <row spans="1:5" r="340">
      <c s="4" r="A340" t="s">
        <v>1048</v>
      </c>
      <c s="8" r="B340" t="n">
        <v>-4423</v>
      </c>
      <c s="6" r="E340" t="n">
        <v>-4423</v>
      </c>
    </row>
    <row spans="1:5" r="341">
      <c s="4" r="A341" t="s">
        <v>1049</v>
      </c>
      <c s="6" r="E341" t="n">
        <v>34751</v>
      </c>
    </row>
    <row spans="1:5" r="342">
      <c s="4" r="A342" t="s">
        <v>1060</v>
      </c>
      <c s="4" r="B342" t="s">
        <v>376</v>
      </c>
    </row>
    <row spans="1:5" r="343">
      <c s="3" r="A343" t="s">
        <v>1054</v>
      </c>
    </row>
    <row spans="1:5" r="344">
      <c s="4" r="A344" t="s">
        <v>1056</v>
      </c>
      <c s="8" r="B344" t="n">
        <v>39174</v>
      </c>
    </row>
    <row spans="1:5" r="345">
      <c s="3" r="A345" t="s">
        <v>1057</v>
      </c>
    </row>
    <row spans="1:5" r="346">
      <c s="4" r="A346" t="s">
        <v>1056</v>
      </c>
      <c s="6" r="B346" t="n">
        <v>-4423</v>
      </c>
    </row>
    <row spans="1:5" r="347">
      <c s="4" r="A347" t="s">
        <v>960</v>
      </c>
    </row>
    <row spans="1:5" r="348">
      <c s="3" r="A348" t="s">
        <v>1040</v>
      </c>
    </row>
    <row spans="1:5" r="349">
      <c s="4" r="A349" t="s">
        <v>1041</v>
      </c>
      <c s="6" r="E349" t="n">
        <v>-85000</v>
      </c>
    </row>
    <row spans="1:5" r="350">
      <c s="4" r="A350" t="s">
        <v>1042</v>
      </c>
      <c s="6" r="E350" t="n">
        <v>15500</v>
      </c>
    </row>
    <row spans="1:5" r="351">
      <c s="4" r="A351" t="s">
        <v>1043</v>
      </c>
      <c s="6" r="E351" t="n">
        <v>63428</v>
      </c>
    </row>
    <row spans="1:5" r="352">
      <c s="4" r="A352" t="s">
        <v>1044</v>
      </c>
      <c s="6" r="E352" t="n">
        <v>-3341</v>
      </c>
    </row>
    <row spans="1:5" r="353">
      <c s="4" r="A353" t="s">
        <v>1045</v>
      </c>
      <c s="6" r="E353" t="n">
        <v>15500</v>
      </c>
    </row>
    <row spans="1:5" r="354">
      <c s="4" r="A354" t="s">
        <v>1046</v>
      </c>
      <c s="6" r="E354" t="n">
        <v>66769</v>
      </c>
    </row>
    <row spans="1:5" r="355">
      <c s="4" r="A355" t="s">
        <v>1047</v>
      </c>
      <c s="6" r="B355" t="n">
        <v>82269</v>
      </c>
      <c s="6" r="E355" t="n">
        <v>82269</v>
      </c>
    </row>
    <row spans="1:5" r="356">
      <c s="4" r="A356" t="s">
        <v>1048</v>
      </c>
      <c s="8" r="B356" t="n">
        <v>-17182</v>
      </c>
      <c s="6" r="E356" t="n">
        <v>-17182</v>
      </c>
    </row>
    <row spans="1:5" r="357">
      <c s="4" r="A357" t="s">
        <v>1049</v>
      </c>
      <c s="6" r="E357" t="n">
        <v>65087</v>
      </c>
    </row>
    <row spans="1:5" r="358">
      <c s="4" r="A358" t="s">
        <v>1060</v>
      </c>
      <c s="4" r="B358" t="s">
        <v>376</v>
      </c>
    </row>
    <row spans="1:5" r="359">
      <c s="3" r="A359" t="s">
        <v>1054</v>
      </c>
    </row>
    <row spans="1:5" r="360">
      <c s="4" r="A360" t="s">
        <v>1056</v>
      </c>
      <c s="8" r="B360" t="n">
        <v>82269</v>
      </c>
    </row>
    <row spans="1:5" r="361">
      <c s="3" r="A361" t="s">
        <v>1057</v>
      </c>
    </row>
    <row spans="1:5" r="362">
      <c s="4" r="A362" t="s">
        <v>1056</v>
      </c>
      <c s="6" r="B362" t="n">
        <v>-17182</v>
      </c>
    </row>
    <row spans="1:5" r="363">
      <c s="4" r="A363" t="s">
        <v>1072</v>
      </c>
    </row>
    <row spans="1:5" r="364">
      <c s="3" r="A364" t="s">
        <v>1040</v>
      </c>
    </row>
    <row spans="1:5" r="365">
      <c s="4" r="A365" t="s">
        <v>1041</v>
      </c>
      <c s="6" r="E365" t="n">
        <v>-59992</v>
      </c>
    </row>
    <row spans="1:5" r="366">
      <c s="4" r="A366" t="s">
        <v>1042</v>
      </c>
      <c s="6" r="E366" t="n">
        <v>0</v>
      </c>
    </row>
    <row spans="1:5" r="367">
      <c s="4" r="A367" t="s">
        <v>1043</v>
      </c>
      <c s="6" r="E367" t="n">
        <v>45815</v>
      </c>
    </row>
    <row spans="1:5" r="368">
      <c s="4" r="A368" t="s">
        <v>1044</v>
      </c>
      <c s="6" r="E368" t="n">
        <v>-3933</v>
      </c>
    </row>
    <row spans="1:5" r="369">
      <c s="4" r="A369" t="s">
        <v>1045</v>
      </c>
      <c s="6" r="E369" t="n">
        <v>855</v>
      </c>
    </row>
    <row spans="1:5" r="370">
      <c s="4" r="A370" t="s">
        <v>1046</v>
      </c>
      <c s="6" r="E370" t="n">
        <v>48893</v>
      </c>
    </row>
    <row spans="1:5" r="371">
      <c s="4" r="A371" t="s">
        <v>1047</v>
      </c>
      <c s="6" r="B371" t="n">
        <v>49748</v>
      </c>
      <c s="6" r="E371" t="n">
        <v>49748</v>
      </c>
    </row>
    <row spans="1:5" r="372">
      <c s="4" r="A372" t="s">
        <v>1048</v>
      </c>
      <c s="8" r="B372" t="n">
        <v>-13209</v>
      </c>
      <c s="6" r="E372" t="n">
        <v>-13209</v>
      </c>
    </row>
    <row spans="1:5" r="373">
      <c s="4" r="A373" t="s">
        <v>1049</v>
      </c>
      <c s="6" r="E373" t="n">
        <v>36539</v>
      </c>
    </row>
    <row spans="1:5" r="374">
      <c s="4" r="A374" t="s">
        <v>1060</v>
      </c>
      <c s="4" r="B374" t="s">
        <v>376</v>
      </c>
    </row>
    <row spans="1:5" r="375">
      <c s="3" r="A375" t="s">
        <v>1054</v>
      </c>
    </row>
    <row spans="1:5" r="376">
      <c s="4" r="A376" t="s">
        <v>1056</v>
      </c>
      <c s="8" r="B376" t="n">
        <v>49748</v>
      </c>
    </row>
    <row spans="1:5" r="377">
      <c s="3" r="A377" t="s">
        <v>1057</v>
      </c>
    </row>
    <row spans="1:5" r="378">
      <c s="4" r="A378" t="s">
        <v>1056</v>
      </c>
      <c s="6" r="B378" t="n">
        <v>-13209</v>
      </c>
    </row>
    <row spans="1:5" r="379">
      <c s="4" r="A379" t="s">
        <v>743</v>
      </c>
    </row>
    <row spans="1:5" r="380">
      <c s="3" r="A380" t="s">
        <v>1040</v>
      </c>
    </row>
    <row spans="1:5" r="381">
      <c s="4" r="A381" t="s">
        <v>1041</v>
      </c>
      <c s="6" r="E381" t="n">
        <v>0</v>
      </c>
    </row>
    <row spans="1:5" r="382">
      <c s="4" r="A382" t="s">
        <v>1042</v>
      </c>
      <c s="6" r="E382" t="n">
        <v>49592</v>
      </c>
    </row>
    <row spans="1:5" r="383">
      <c s="4" r="A383" t="s">
        <v>1043</v>
      </c>
      <c s="6" r="E383" t="n">
        <v>42958</v>
      </c>
    </row>
    <row spans="1:5" r="384">
      <c s="4" r="A384" t="s">
        <v>1044</v>
      </c>
      <c s="6" r="E384" t="n">
        <v>-54</v>
      </c>
    </row>
    <row spans="1:5" r="385">
      <c s="4" r="A385" t="s">
        <v>1045</v>
      </c>
      <c s="6" r="E385" t="n">
        <v>49592</v>
      </c>
    </row>
    <row spans="1:5" r="386">
      <c s="4" r="A386" t="s">
        <v>1046</v>
      </c>
      <c s="6" r="E386" t="n">
        <v>43012</v>
      </c>
    </row>
    <row spans="1:5" r="387">
      <c s="4" r="A387" t="s">
        <v>1047</v>
      </c>
      <c s="6" r="B387" t="n">
        <v>92604</v>
      </c>
      <c s="6" r="E387" t="n">
        <v>92604</v>
      </c>
    </row>
    <row spans="1:5" r="388">
      <c s="4" r="A388" t="s">
        <v>1048</v>
      </c>
      <c s="8" r="B388" t="n">
        <v>-564</v>
      </c>
      <c s="6" r="E388" t="n">
        <v>-564</v>
      </c>
    </row>
    <row spans="1:5" r="389">
      <c s="4" r="A389" t="s">
        <v>1049</v>
      </c>
      <c s="6" r="E389" t="n">
        <v>92040</v>
      </c>
    </row>
    <row spans="1:5" r="390">
      <c s="4" r="A390" t="s">
        <v>1060</v>
      </c>
      <c s="4" r="B390" t="s">
        <v>376</v>
      </c>
    </row>
    <row spans="1:5" r="391">
      <c s="3" r="A391" t="s">
        <v>1054</v>
      </c>
    </row>
    <row spans="1:5" r="392">
      <c s="4" r="A392" t="s">
        <v>1056</v>
      </c>
      <c s="8" r="B392" t="n">
        <v>92604</v>
      </c>
    </row>
    <row spans="1:5" r="393">
      <c s="3" r="A393" t="s">
        <v>1057</v>
      </c>
    </row>
    <row spans="1:5" r="394">
      <c s="4" r="A394" t="s">
        <v>1056</v>
      </c>
      <c s="6" r="B394" t="n">
        <v>-564</v>
      </c>
    </row>
    <row spans="1:5" r="395">
      <c s="4" r="A395" t="s">
        <v>736</v>
      </c>
    </row>
    <row spans="1:5" r="396">
      <c s="3" r="A396" t="s">
        <v>1040</v>
      </c>
    </row>
    <row spans="1:5" r="397">
      <c s="4" r="A397" t="s">
        <v>1041</v>
      </c>
      <c s="6" r="E397" t="n">
        <v>0</v>
      </c>
    </row>
    <row spans="1:5" r="398">
      <c s="4" r="A398" t="s">
        <v>1042</v>
      </c>
      <c s="6" r="E398" t="n">
        <v>19908</v>
      </c>
    </row>
    <row spans="1:5" r="399">
      <c s="4" r="A399" t="s">
        <v>1043</v>
      </c>
      <c s="6" r="E399" t="n">
        <v>37525</v>
      </c>
    </row>
    <row spans="1:5" r="400">
      <c s="4" r="A400" t="s">
        <v>1044</v>
      </c>
      <c s="6" r="E400" t="n">
        <v>-72</v>
      </c>
    </row>
    <row spans="1:5" r="401">
      <c s="4" r="A401" t="s">
        <v>1045</v>
      </c>
      <c s="6" r="E401" t="n">
        <v>19908</v>
      </c>
    </row>
    <row spans="1:5" r="402">
      <c s="4" r="A402" t="s">
        <v>1046</v>
      </c>
      <c s="6" r="E402" t="n">
        <v>37597</v>
      </c>
    </row>
    <row spans="1:5" r="403">
      <c s="4" r="A403" t="s">
        <v>1047</v>
      </c>
      <c s="6" r="B403" t="n">
        <v>57505</v>
      </c>
      <c s="6" r="E403" t="n">
        <v>57505</v>
      </c>
    </row>
    <row spans="1:5" r="404">
      <c s="4" r="A404" t="s">
        <v>1048</v>
      </c>
      <c s="8" r="B404" t="n">
        <v>-864</v>
      </c>
      <c s="6" r="E404" t="n">
        <v>-864</v>
      </c>
    </row>
    <row spans="1:5" r="405">
      <c s="4" r="A405" t="s">
        <v>1049</v>
      </c>
      <c s="6" r="E405" t="n">
        <v>56641</v>
      </c>
    </row>
    <row spans="1:5" r="406">
      <c s="4" r="A406" t="s">
        <v>1060</v>
      </c>
      <c s="4" r="B406" t="s">
        <v>376</v>
      </c>
    </row>
    <row spans="1:5" r="407">
      <c s="3" r="A407" t="s">
        <v>1054</v>
      </c>
    </row>
    <row spans="1:5" r="408">
      <c s="4" r="A408" t="s">
        <v>1056</v>
      </c>
      <c s="8" r="B408" t="n">
        <v>57505</v>
      </c>
    </row>
    <row spans="1:5" r="409">
      <c s="3" r="A409" t="s">
        <v>1057</v>
      </c>
    </row>
    <row spans="1:5" r="410">
      <c s="4" r="A410" t="s">
        <v>1056</v>
      </c>
      <c s="6" r="B410" t="n">
        <v>-864</v>
      </c>
    </row>
    <row spans="1:5" r="411">
      <c s="4" r="A411" t="s">
        <v>1073</v>
      </c>
    </row>
    <row spans="1:5" r="412">
      <c s="3" r="A412" t="s">
        <v>1040</v>
      </c>
    </row>
    <row spans="1:5" r="413">
      <c s="4" r="A413" t="s">
        <v>1041</v>
      </c>
      <c s="6" r="E413" t="n">
        <v>-29534</v>
      </c>
    </row>
    <row spans="1:5" r="414">
      <c s="4" r="A414" t="s">
        <v>1042</v>
      </c>
      <c s="6" r="E414" t="n">
        <v>3951</v>
      </c>
    </row>
    <row spans="1:5" r="415">
      <c s="4" r="A415" t="s">
        <v>1043</v>
      </c>
      <c s="6" r="E415" t="n">
        <v>22720</v>
      </c>
    </row>
    <row spans="1:5" r="416">
      <c s="4" r="A416" t="s">
        <v>1044</v>
      </c>
      <c s="6" r="E416" t="n">
        <v>-1028</v>
      </c>
    </row>
    <row spans="1:5" r="417">
      <c s="4" r="A417" t="s">
        <v>1045</v>
      </c>
      <c s="6" r="E417" t="n">
        <v>3951</v>
      </c>
    </row>
    <row spans="1:5" r="418">
      <c s="4" r="A418" t="s">
        <v>1046</v>
      </c>
      <c s="6" r="E418" t="n">
        <v>23748</v>
      </c>
    </row>
    <row spans="1:5" r="419">
      <c s="4" r="A419" t="s">
        <v>1047</v>
      </c>
      <c s="6" r="B419" t="n">
        <v>27699</v>
      </c>
      <c s="6" r="E419" t="n">
        <v>27699</v>
      </c>
    </row>
    <row spans="1:5" r="420">
      <c s="4" r="A420" t="s">
        <v>1048</v>
      </c>
      <c s="8" r="B420" t="n">
        <v>-9163</v>
      </c>
      <c s="6" r="E420" t="n">
        <v>-9163</v>
      </c>
    </row>
    <row spans="1:5" r="421">
      <c s="4" r="A421" t="s">
        <v>1049</v>
      </c>
      <c s="6" r="E421" t="n">
        <v>18536</v>
      </c>
    </row>
    <row spans="1:5" r="422">
      <c s="4" r="A422" t="s">
        <v>1060</v>
      </c>
      <c s="4" r="B422" t="s">
        <v>376</v>
      </c>
    </row>
    <row spans="1:5" r="423">
      <c s="3" r="A423" t="s">
        <v>1054</v>
      </c>
    </row>
    <row spans="1:5" r="424">
      <c s="4" r="A424" t="s">
        <v>1056</v>
      </c>
      <c s="8" r="B424" t="n">
        <v>27699</v>
      </c>
    </row>
    <row spans="1:5" r="425">
      <c s="3" r="A425" t="s">
        <v>1057</v>
      </c>
    </row>
    <row spans="1:5" r="426">
      <c s="4" r="A426" t="s">
        <v>1056</v>
      </c>
      <c s="6" r="B426" t="n">
        <v>-9163</v>
      </c>
    </row>
    <row spans="1:5" r="427">
      <c s="4" r="A427" t="s">
        <v>744</v>
      </c>
    </row>
    <row spans="1:5" r="428">
      <c s="3" r="A428" t="s">
        <v>1040</v>
      </c>
    </row>
    <row spans="1:5" r="429">
      <c s="4" r="A429" t="s">
        <v>1041</v>
      </c>
      <c s="6" r="E429" t="n">
        <v>0</v>
      </c>
    </row>
    <row spans="1:5" r="430">
      <c s="4" r="A430" t="s">
        <v>1042</v>
      </c>
      <c s="6" r="E430" t="n">
        <v>54293</v>
      </c>
    </row>
    <row spans="1:5" r="431">
      <c s="4" r="A431" t="s">
        <v>1043</v>
      </c>
      <c s="6" r="E431" t="n">
        <v>83227</v>
      </c>
    </row>
    <row spans="1:5" r="432">
      <c s="4" r="A432" t="s">
        <v>1044</v>
      </c>
      <c s="6" r="E432" t="n">
        <v>-188</v>
      </c>
    </row>
    <row spans="1:5" r="433">
      <c s="4" r="A433" t="s">
        <v>1045</v>
      </c>
      <c s="6" r="E433" t="n">
        <v>54293</v>
      </c>
    </row>
    <row spans="1:5" r="434">
      <c s="4" r="A434" t="s">
        <v>1046</v>
      </c>
      <c s="6" r="E434" t="n">
        <v>83039</v>
      </c>
    </row>
    <row spans="1:5" r="435">
      <c s="4" r="A435" t="s">
        <v>1047</v>
      </c>
      <c s="6" r="B435" t="n">
        <v>137332</v>
      </c>
      <c s="6" r="E435" t="n">
        <v>137332</v>
      </c>
    </row>
    <row spans="1:5" r="436">
      <c s="4" r="A436" t="s">
        <v>1048</v>
      </c>
      <c s="8" r="B436" t="n">
        <v>-2286</v>
      </c>
      <c s="6" r="E436" t="n">
        <v>-2286</v>
      </c>
    </row>
    <row spans="1:5" r="437">
      <c s="4" r="A437" t="s">
        <v>1049</v>
      </c>
      <c s="6" r="E437" t="n">
        <v>135046</v>
      </c>
    </row>
    <row spans="1:5" r="438">
      <c s="4" r="A438" t="s">
        <v>1060</v>
      </c>
      <c s="4" r="B438" t="s">
        <v>376</v>
      </c>
    </row>
    <row spans="1:5" r="439">
      <c s="3" r="A439" t="s">
        <v>1054</v>
      </c>
    </row>
    <row spans="1:5" r="440">
      <c s="4" r="A440" t="s">
        <v>1056</v>
      </c>
      <c s="8" r="B440" t="n">
        <v>137332</v>
      </c>
    </row>
    <row spans="1:5" r="441">
      <c s="3" r="A441" t="s">
        <v>1057</v>
      </c>
    </row>
    <row spans="1:5" r="442">
      <c s="4" r="A442" t="s">
        <v>1056</v>
      </c>
      <c s="6" r="B442" t="n">
        <v>-2286</v>
      </c>
    </row>
    <row spans="1:5" r="443">
      <c s="4" r="A443" t="s">
        <v>1074</v>
      </c>
    </row>
    <row spans="1:5" r="444">
      <c s="3" r="A444" t="s">
        <v>1040</v>
      </c>
    </row>
    <row spans="1:5" r="445">
      <c s="4" r="A445" t="s">
        <v>1041</v>
      </c>
      <c s="6" r="E445" t="n">
        <v>-67629</v>
      </c>
    </row>
    <row spans="1:5" r="446">
      <c s="4" r="A446" t="s">
        <v>1042</v>
      </c>
      <c s="6" r="E446" t="n">
        <v>22902</v>
      </c>
    </row>
    <row spans="1:5" r="447">
      <c s="4" r="A447" t="s">
        <v>1043</v>
      </c>
      <c s="6" r="E447" t="n">
        <v>95617</v>
      </c>
    </row>
    <row spans="1:5" r="448">
      <c s="4" r="A448" t="s">
        <v>1044</v>
      </c>
      <c s="6" r="E448" t="n">
        <v>-6691</v>
      </c>
    </row>
    <row spans="1:5" r="449">
      <c s="4" r="A449" t="s">
        <v>1045</v>
      </c>
      <c s="6" r="E449" t="n">
        <v>22902</v>
      </c>
    </row>
    <row spans="1:5" r="450">
      <c s="4" r="A450" t="s">
        <v>1046</v>
      </c>
      <c s="6" r="E450" t="n">
        <v>102308</v>
      </c>
    </row>
    <row spans="1:5" r="451">
      <c s="4" r="A451" t="s">
        <v>1047</v>
      </c>
      <c s="6" r="B451" t="n">
        <v>125210</v>
      </c>
      <c s="6" r="E451" t="n">
        <v>125210</v>
      </c>
    </row>
    <row spans="1:5" r="452">
      <c s="4" r="A452" t="s">
        <v>1048</v>
      </c>
      <c s="8" r="B452" t="n">
        <v>-8618</v>
      </c>
      <c s="6" r="E452" t="n">
        <v>-8618</v>
      </c>
    </row>
    <row spans="1:5" r="453">
      <c s="4" r="A453" t="s">
        <v>1049</v>
      </c>
      <c s="6" r="E453" t="n">
        <v>116592</v>
      </c>
    </row>
    <row spans="1:5" r="454">
      <c s="4" r="A454" t="s">
        <v>1060</v>
      </c>
      <c s="4" r="B454" t="s">
        <v>376</v>
      </c>
    </row>
    <row spans="1:5" r="455">
      <c s="3" r="A455" t="s">
        <v>1054</v>
      </c>
    </row>
    <row spans="1:5" r="456">
      <c s="4" r="A456" t="s">
        <v>1056</v>
      </c>
      <c s="8" r="B456" t="n">
        <v>125210</v>
      </c>
    </row>
    <row spans="1:5" r="457">
      <c s="3" r="A457" t="s">
        <v>1057</v>
      </c>
    </row>
    <row spans="1:5" r="458">
      <c s="4" r="A458" t="s">
        <v>1056</v>
      </c>
      <c s="6" r="B458" t="n">
        <v>-8618</v>
      </c>
    </row>
    <row spans="1:5" r="459">
      <c s="4" r="A459" t="s">
        <v>1075</v>
      </c>
    </row>
    <row spans="1:5" r="460">
      <c s="3" r="A460" t="s">
        <v>1040</v>
      </c>
    </row>
    <row spans="1:5" r="461">
      <c s="4" r="A461" t="s">
        <v>1041</v>
      </c>
      <c s="6" r="E461" t="n">
        <v>-68776</v>
      </c>
    </row>
    <row spans="1:5" r="462">
      <c s="4" r="A462" t="s">
        <v>1042</v>
      </c>
      <c s="6" r="E462" t="n">
        <v>24579</v>
      </c>
    </row>
    <row spans="1:5" r="463">
      <c s="4" r="A463" t="s">
        <v>1043</v>
      </c>
      <c s="6" r="E463" t="n">
        <v>122229</v>
      </c>
    </row>
    <row spans="1:5" r="464">
      <c s="4" r="A464" t="s">
        <v>1044</v>
      </c>
      <c s="6" r="E464" t="n">
        <v>-8013</v>
      </c>
    </row>
    <row spans="1:5" r="465">
      <c s="4" r="A465" t="s">
        <v>1045</v>
      </c>
      <c s="6" r="E465" t="n">
        <v>24579</v>
      </c>
    </row>
    <row spans="1:5" r="466">
      <c s="4" r="A466" t="s">
        <v>1046</v>
      </c>
      <c s="6" r="E466" t="n">
        <v>130242</v>
      </c>
    </row>
    <row spans="1:5" r="467">
      <c s="4" r="A467" t="s">
        <v>1047</v>
      </c>
      <c s="6" r="B467" t="n">
        <v>154821</v>
      </c>
      <c s="6" r="E467" t="n">
        <v>154821</v>
      </c>
    </row>
    <row spans="1:5" r="468">
      <c s="4" r="A468" t="s">
        <v>1048</v>
      </c>
      <c s="8" r="B468" t="n">
        <v>-10933</v>
      </c>
      <c s="6" r="E468" t="n">
        <v>-10933</v>
      </c>
    </row>
    <row spans="1:5" r="469">
      <c s="4" r="A469" t="s">
        <v>1049</v>
      </c>
      <c s="6" r="E469" t="n">
        <v>143888</v>
      </c>
    </row>
    <row spans="1:5" r="470">
      <c s="4" r="A470" t="s">
        <v>1060</v>
      </c>
      <c s="4" r="B470" t="s">
        <v>376</v>
      </c>
    </row>
    <row spans="1:5" r="471">
      <c s="3" r="A471" t="s">
        <v>1054</v>
      </c>
    </row>
    <row spans="1:5" r="472">
      <c s="4" r="A472" t="s">
        <v>1056</v>
      </c>
      <c s="8" r="B472" t="n">
        <v>154821</v>
      </c>
    </row>
    <row spans="1:5" r="473">
      <c s="3" r="A473" t="s">
        <v>1057</v>
      </c>
    </row>
    <row spans="1:5" r="474">
      <c s="4" r="A474" t="s">
        <v>1056</v>
      </c>
      <c s="6" r="B474" t="n">
        <v>-10933</v>
      </c>
    </row>
    <row spans="1:5" r="475">
      <c s="4" r="A475" t="s">
        <v>1076</v>
      </c>
    </row>
    <row spans="1:5" r="476">
      <c s="3" r="A476" t="s">
        <v>1040</v>
      </c>
    </row>
    <row spans="1:5" r="477">
      <c s="4" r="A477" t="s">
        <v>1041</v>
      </c>
      <c s="6" r="E477" t="n">
        <v>0</v>
      </c>
    </row>
    <row spans="1:5" r="478">
      <c s="4" r="A478" t="s">
        <v>1042</v>
      </c>
      <c s="6" r="E478" t="n">
        <v>5800</v>
      </c>
    </row>
    <row spans="1:5" r="479">
      <c s="4" r="A479" t="s">
        <v>1043</v>
      </c>
      <c s="6" r="E479" t="n">
        <v>52463</v>
      </c>
    </row>
    <row spans="1:5" r="480">
      <c s="4" r="A480" t="s">
        <v>1044</v>
      </c>
      <c s="6" r="E480" t="n">
        <v>-3038</v>
      </c>
    </row>
    <row spans="1:5" r="481">
      <c s="4" r="A481" t="s">
        <v>1045</v>
      </c>
      <c s="6" r="E481" t="n">
        <v>5800</v>
      </c>
    </row>
    <row spans="1:5" r="482">
      <c s="4" r="A482" t="s">
        <v>1046</v>
      </c>
      <c s="6" r="E482" t="n">
        <v>55501</v>
      </c>
    </row>
    <row spans="1:5" r="483">
      <c s="4" r="A483" t="s">
        <v>1047</v>
      </c>
      <c s="6" r="B483" t="n">
        <v>61301</v>
      </c>
      <c s="6" r="E483" t="n">
        <v>61301</v>
      </c>
    </row>
    <row spans="1:5" r="484">
      <c s="4" r="A484" t="s">
        <v>1048</v>
      </c>
      <c s="8" r="B484" t="n">
        <v>-14265</v>
      </c>
      <c s="6" r="E484" t="n">
        <v>-14265</v>
      </c>
    </row>
    <row spans="1:5" r="485">
      <c s="4" r="A485" t="s">
        <v>1049</v>
      </c>
      <c s="8" r="E485" t="n">
        <v>47036</v>
      </c>
    </row>
    <row spans="1:5" r="486">
      <c s="4" r="A486" t="s">
        <v>1060</v>
      </c>
      <c s="4" r="B486" t="s">
        <v>376</v>
      </c>
    </row>
    <row spans="1:5" r="487">
      <c s="3" r="A487" t="s">
        <v>1054</v>
      </c>
    </row>
    <row spans="1:5" r="488">
      <c s="4" r="A488" t="s">
        <v>1056</v>
      </c>
      <c s="8" r="B488" t="n">
        <v>61301</v>
      </c>
    </row>
    <row spans="1:5" r="489">
      <c s="3" r="A489" t="s">
        <v>1057</v>
      </c>
    </row>
    <row spans="1:5" r="490">
      <c s="4" r="A490" t="s">
        <v>1056</v>
      </c>
      <c s="8" r="B490" t="n">
        <v>-142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vt:lpstr>
      <vt:lpstr>Summary of Significant Accounti</vt:lpstr>
      <vt:lpstr>Property and Equipment</vt:lpstr>
      <vt:lpstr>Favorable Lease Assets</vt:lpstr>
      <vt:lpstr>Notes Receivable</vt:lpstr>
      <vt:lpstr>Capital Stock</vt:lpstr>
      <vt:lpstr>Stock Incentive Plans</vt:lpstr>
      <vt:lpstr>Earnings Per Share</vt:lpstr>
      <vt:lpstr>Debt</vt:lpstr>
      <vt:lpstr>Dispositions</vt:lpstr>
      <vt:lpstr>Acquisitions</vt:lpstr>
      <vt:lpstr>Income Taxes</vt:lpstr>
      <vt:lpstr>Relationship with Managers</vt:lpstr>
      <vt:lpstr>Commitments and Contingencies</vt:lpstr>
      <vt:lpstr>Fair Value of Financial Instrum</vt:lpstr>
      <vt:lpstr>Segment Information</vt:lpstr>
      <vt:lpstr>Quarterly Operating Results (Un</vt:lpstr>
      <vt:lpstr>Schedule III - Real Estate and </vt:lpstr>
      <vt:lpstr>Summary of Significant Accoun26</vt:lpstr>
      <vt:lpstr>Property and Equipment (Tables)</vt:lpstr>
      <vt:lpstr>Favorable Lease Assets (Tables)</vt:lpstr>
      <vt:lpstr>Notes Receivable (Tables)</vt:lpstr>
      <vt:lpstr>Capital Stock (Tables)</vt:lpstr>
      <vt:lpstr>Stock Incentive Plans (Tables)</vt:lpstr>
      <vt:lpstr>Earnings Per Share (Tables)</vt:lpstr>
      <vt:lpstr>Debt (Tables)</vt:lpstr>
      <vt:lpstr>Dispositions (Tables)</vt:lpstr>
      <vt:lpstr>Acquisitions (Tables)</vt:lpstr>
      <vt:lpstr>Income Taxes (Tables)</vt:lpstr>
      <vt:lpstr>Relationship with Managers (Tab</vt:lpstr>
      <vt:lpstr>Commitments and Contingencies (</vt:lpstr>
      <vt:lpstr>Fair Value of Financial Instr39</vt:lpstr>
      <vt:lpstr>Segment Information (Tables)</vt:lpstr>
      <vt:lpstr>Quarterly Operating Results (41</vt:lpstr>
      <vt:lpstr>Organization (Details)</vt:lpstr>
      <vt:lpstr>Summary of Significant Accoun43</vt:lpstr>
      <vt:lpstr>Property and Equipment (Details</vt:lpstr>
      <vt:lpstr>Favorable Lease Assets (Details</vt:lpstr>
      <vt:lpstr>Notes Receivable (Details)</vt:lpstr>
      <vt:lpstr>Notes Receivable - Schedule of </vt:lpstr>
      <vt:lpstr>Capital Stock (Details)</vt:lpstr>
      <vt:lpstr>Stock Incentive Plans (Details)</vt:lpstr>
      <vt:lpstr>Stock Incentive Plans - Restric</vt:lpstr>
      <vt:lpstr>Stock Incentive Plans - Perform</vt:lpstr>
      <vt:lpstr>Earnings Per Share - Calculatio</vt:lpstr>
      <vt:lpstr>Debt - Schedule of Long Term De</vt:lpstr>
      <vt:lpstr>Debt - Schedule of Maturities o</vt:lpstr>
      <vt:lpstr>Debt - Schedule of Ratio of Net</vt:lpstr>
      <vt:lpstr>Debt - Schedule of Debt Covenan</vt:lpstr>
      <vt:lpstr>Debt - Textuals (Details)</vt:lpstr>
      <vt:lpstr>Dispositions (Details)</vt:lpstr>
      <vt:lpstr>Acquisitions - Allocation of Fa</vt:lpstr>
      <vt:lpstr>Acquisitions - Pro Forma Inform</vt:lpstr>
      <vt:lpstr>Acquisitions (Details)</vt:lpstr>
      <vt:lpstr>Income Taxes - Narrative (Detai</vt:lpstr>
      <vt:lpstr>Income Taxes - Income Tax Expen</vt:lpstr>
      <vt:lpstr>Income Taxes - Reconciliation o</vt:lpstr>
      <vt:lpstr>Income Taxes - Total Deferred T</vt:lpstr>
      <vt:lpstr>Relationship with Managers - Sc</vt:lpstr>
      <vt:lpstr>Relationship with Managers - Fo</vt:lpstr>
      <vt:lpstr>Relationship with Managers - 68</vt:lpstr>
      <vt:lpstr>Relationship with Managers - 69</vt:lpstr>
      <vt:lpstr>Relationship with Managers - Na</vt:lpstr>
      <vt:lpstr>Commitments and Contingencies -</vt:lpstr>
      <vt:lpstr>Commitments and Contingencies72</vt:lpstr>
      <vt:lpstr>Commitments and Contingencies73</vt:lpstr>
      <vt:lpstr>Fair Value of Financial Instr74</vt:lpstr>
      <vt:lpstr>Segment Information (Details)</vt:lpstr>
      <vt:lpstr>Quarterly Operating Results (76</vt:lpstr>
      <vt:lpstr>Schedule III - Real Estate a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01:21Z</dcterms:created>
  <dcterms:modified xmlns:dcterms="http://purl.org/dc/terms/" xmlns:xsi="http://www.w3.org/2001/XMLSchema-instance" xsi:type="dcterms:W3CDTF">2016-02-29T15:01:21Z</dcterms:modified>
  <dc:title xmlns:dc="http://purl.org/dc/elements/1.1/">Untitled</dc:title>
  <dc:description xmlns:dc="http://purl.org/dc/elements/1.1/"/>
  <dc:subject xmlns:dc="http://purl.org/dc/elements/1.1/"/>
  <cp:keywords/>
  <cp:category/>
</cp:coreProperties>
</file>